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inancial Instruments-Marketabl"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Intangible Assets" sheetId="14" state="visible" r:id="rId14"/>
    <sheet xmlns:r="http://schemas.openxmlformats.org/officeDocument/2006/relationships" name="Equity Method Investments" sheetId="15" state="visible" r:id="rId15"/>
    <sheet xmlns:r="http://schemas.openxmlformats.org/officeDocument/2006/relationships" name="Accrued Expenses" sheetId="16" state="visible" r:id="rId16"/>
    <sheet xmlns:r="http://schemas.openxmlformats.org/officeDocument/2006/relationships" name="Accrued Warranty" sheetId="17" state="visible" r:id="rId17"/>
    <sheet xmlns:r="http://schemas.openxmlformats.org/officeDocument/2006/relationships" name="Credit Facilities and Debt" sheetId="18" state="visible" r:id="rId18"/>
    <sheet xmlns:r="http://schemas.openxmlformats.org/officeDocument/2006/relationships" name="Convertible Not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Earnings (Loss) per Common " sheetId="22" state="visible" r:id="rId22"/>
    <sheet xmlns:r="http://schemas.openxmlformats.org/officeDocument/2006/relationships" name="Equity" sheetId="23" state="visible" r:id="rId23"/>
    <sheet xmlns:r="http://schemas.openxmlformats.org/officeDocument/2006/relationships" name="Legal Proceedings and Other Con" sheetId="24" state="visible" r:id="rId24"/>
    <sheet xmlns:r="http://schemas.openxmlformats.org/officeDocument/2006/relationships" name="Transactions between the Compan" sheetId="25" state="visible" r:id="rId25"/>
    <sheet xmlns:r="http://schemas.openxmlformats.org/officeDocument/2006/relationships" name="Remaining Equity Investment"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Nature of Operations and Basi_2" sheetId="29" state="visible" r:id="rId29"/>
    <sheet xmlns:r="http://schemas.openxmlformats.org/officeDocument/2006/relationships" name="Revenue Recognition (Tables)" sheetId="30" state="visible" r:id="rId30"/>
    <sheet xmlns:r="http://schemas.openxmlformats.org/officeDocument/2006/relationships" name="Financial Instruments-Marketa_2" sheetId="31" state="visible" r:id="rId31"/>
    <sheet xmlns:r="http://schemas.openxmlformats.org/officeDocument/2006/relationships" name="Derivative Financial Instrume_2" sheetId="32" state="visible" r:id="rId32"/>
    <sheet xmlns:r="http://schemas.openxmlformats.org/officeDocument/2006/relationships" name="Inventory, Net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Accrued Warranty (Tables)" sheetId="36" state="visible" r:id="rId36"/>
    <sheet xmlns:r="http://schemas.openxmlformats.org/officeDocument/2006/relationships" name="Credit Facilities and Debt (Tab" sheetId="37" state="visible" r:id="rId37"/>
    <sheet xmlns:r="http://schemas.openxmlformats.org/officeDocument/2006/relationships" name="Leases (Tables)" sheetId="38" state="visible" r:id="rId38"/>
    <sheet xmlns:r="http://schemas.openxmlformats.org/officeDocument/2006/relationships" name="Net Earnings (Loss) per Commo_2" sheetId="39" state="visible" r:id="rId39"/>
    <sheet xmlns:r="http://schemas.openxmlformats.org/officeDocument/2006/relationships" name="Equity (Tables)" sheetId="40" state="visible" r:id="rId40"/>
    <sheet xmlns:r="http://schemas.openxmlformats.org/officeDocument/2006/relationships" name="Transactions between the Comp_2" sheetId="41" state="visible" r:id="rId41"/>
    <sheet xmlns:r="http://schemas.openxmlformats.org/officeDocument/2006/relationships" name="Nature of Operations and Basi_3" sheetId="42" state="visible" r:id="rId42"/>
    <sheet xmlns:r="http://schemas.openxmlformats.org/officeDocument/2006/relationships" name="Nature of Operations and Basi_4" sheetId="43" state="visible" r:id="rId43"/>
    <sheet xmlns:r="http://schemas.openxmlformats.org/officeDocument/2006/relationships" name="Significant Accounting Polici_3" sheetId="44" state="visible" r:id="rId44"/>
    <sheet xmlns:r="http://schemas.openxmlformats.org/officeDocument/2006/relationships" name="Revenue - Additional Informatio" sheetId="45" state="visible" r:id="rId45"/>
    <sheet xmlns:r="http://schemas.openxmlformats.org/officeDocument/2006/relationships" name="Revenue - Summary of Disaggrega" sheetId="46" state="visible" r:id="rId46"/>
    <sheet xmlns:r="http://schemas.openxmlformats.org/officeDocument/2006/relationships" name="Revenue - Summary of Revenues b" sheetId="47" state="visible" r:id="rId47"/>
    <sheet xmlns:r="http://schemas.openxmlformats.org/officeDocument/2006/relationships" name="Revenue - Summary of Revenues_2" sheetId="48" state="visible" r:id="rId48"/>
    <sheet xmlns:r="http://schemas.openxmlformats.org/officeDocument/2006/relationships" name="Revenue - Summary of Changes in" sheetId="49" state="visible" r:id="rId49"/>
    <sheet xmlns:r="http://schemas.openxmlformats.org/officeDocument/2006/relationships" name="Financial Instruments-Marketa_3" sheetId="50" state="visible" r:id="rId50"/>
    <sheet xmlns:r="http://schemas.openxmlformats.org/officeDocument/2006/relationships" name="Financial Instruments-Marketa_4"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Inventory, Net - Components of " sheetId="56" state="visible" r:id="rId56"/>
    <sheet xmlns:r="http://schemas.openxmlformats.org/officeDocument/2006/relationships" name="Inventory, Net - Additional Inf"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Other Intangible A" sheetId="60" state="visible" r:id="rId60"/>
    <sheet xmlns:r="http://schemas.openxmlformats.org/officeDocument/2006/relationships" name="Goodwill and Intangible Asset_4" sheetId="61" state="visible" r:id="rId61"/>
    <sheet xmlns:r="http://schemas.openxmlformats.org/officeDocument/2006/relationships" name="Equity Method Investments - Add" sheetId="62" state="visible" r:id="rId62"/>
    <sheet xmlns:r="http://schemas.openxmlformats.org/officeDocument/2006/relationships" name="Accrued Expenses - Schedule of " sheetId="63" state="visible" r:id="rId63"/>
    <sheet xmlns:r="http://schemas.openxmlformats.org/officeDocument/2006/relationships" name="Accrued Warranty - Summary of C" sheetId="64" state="visible" r:id="rId64"/>
    <sheet xmlns:r="http://schemas.openxmlformats.org/officeDocument/2006/relationships" name="Credit Facilities and Debt - Ad" sheetId="65" state="visible" r:id="rId65"/>
    <sheet xmlns:r="http://schemas.openxmlformats.org/officeDocument/2006/relationships" name="Credit Facilities and Debt - _2" sheetId="66" state="visible" r:id="rId66"/>
    <sheet xmlns:r="http://schemas.openxmlformats.org/officeDocument/2006/relationships" name="Credit Facilities and Debt - _3" sheetId="67" state="visible" r:id="rId67"/>
    <sheet xmlns:r="http://schemas.openxmlformats.org/officeDocument/2006/relationships" name="Credit Facilities and Debt - _4" sheetId="68" state="visible" r:id="rId68"/>
    <sheet xmlns:r="http://schemas.openxmlformats.org/officeDocument/2006/relationships" name="Credit Facilities and Debt - _5" sheetId="69" state="visible" r:id="rId69"/>
    <sheet xmlns:r="http://schemas.openxmlformats.org/officeDocument/2006/relationships" name="Credit Facilities and Debt - _6" sheetId="70" state="visible" r:id="rId70"/>
    <sheet xmlns:r="http://schemas.openxmlformats.org/officeDocument/2006/relationships" name="Credit Facilities and Debt - _7" sheetId="71" state="visible" r:id="rId71"/>
    <sheet xmlns:r="http://schemas.openxmlformats.org/officeDocument/2006/relationships" name="Credit Facilities and Debt - _8" sheetId="72" state="visible" r:id="rId72"/>
    <sheet xmlns:r="http://schemas.openxmlformats.org/officeDocument/2006/relationships" name="Credit Facilities and Debt - _9" sheetId="73" state="visible" r:id="rId73"/>
    <sheet xmlns:r="http://schemas.openxmlformats.org/officeDocument/2006/relationships" name="Credit Facilities and Debt -_10" sheetId="74" state="visible" r:id="rId74"/>
    <sheet xmlns:r="http://schemas.openxmlformats.org/officeDocument/2006/relationships" name="Credit Facilities and Debt - Su" sheetId="75" state="visible" r:id="rId75"/>
    <sheet xmlns:r="http://schemas.openxmlformats.org/officeDocument/2006/relationships" name="Convertible Notes - Additional " sheetId="76" state="visible" r:id="rId76"/>
    <sheet xmlns:r="http://schemas.openxmlformats.org/officeDocument/2006/relationships" name="Leases - Additional Information" sheetId="77" state="visible" r:id="rId77"/>
    <sheet xmlns:r="http://schemas.openxmlformats.org/officeDocument/2006/relationships" name="Leases - Schedule of Leases on " sheetId="78" state="visible" r:id="rId78"/>
    <sheet xmlns:r="http://schemas.openxmlformats.org/officeDocument/2006/relationships" name="Leases - Schedule of Lease Cost" sheetId="79" state="visible" r:id="rId79"/>
    <sheet xmlns:r="http://schemas.openxmlformats.org/officeDocument/2006/relationships" name="Leases - Summary of Other Infor" sheetId="80" state="visible" r:id="rId80"/>
    <sheet xmlns:r="http://schemas.openxmlformats.org/officeDocument/2006/relationships" name="Leases - Schedule of Future Pri" sheetId="81" state="visible" r:id="rId81"/>
    <sheet xmlns:r="http://schemas.openxmlformats.org/officeDocument/2006/relationships" name="Income Taxes - Additional Infor" sheetId="82" state="visible" r:id="rId82"/>
    <sheet xmlns:r="http://schemas.openxmlformats.org/officeDocument/2006/relationships" name="Net Earnings (Loss) per Commo_3" sheetId="83" state="visible" r:id="rId83"/>
    <sheet xmlns:r="http://schemas.openxmlformats.org/officeDocument/2006/relationships" name="Net Earnings (Loss) per Commo_4" sheetId="84" state="visible" r:id="rId84"/>
    <sheet xmlns:r="http://schemas.openxmlformats.org/officeDocument/2006/relationships" name="Equity - Additional Information" sheetId="85" state="visible" r:id="rId85"/>
    <sheet xmlns:r="http://schemas.openxmlformats.org/officeDocument/2006/relationships" name="Equity - Summary of Stock Issua" sheetId="86" state="visible" r:id="rId86"/>
    <sheet xmlns:r="http://schemas.openxmlformats.org/officeDocument/2006/relationships" name="Equity - Summary of Common Stoc" sheetId="87" state="visible" r:id="rId87"/>
    <sheet xmlns:r="http://schemas.openxmlformats.org/officeDocument/2006/relationships" name="Equity - Additional Informati_2" sheetId="88" state="visible" r:id="rId88"/>
    <sheet xmlns:r="http://schemas.openxmlformats.org/officeDocument/2006/relationships" name="Equity - Additional Informati_3" sheetId="89" state="visible" r:id="rId89"/>
    <sheet xmlns:r="http://schemas.openxmlformats.org/officeDocument/2006/relationships" name="Equity - Restricted Stock Units" sheetId="90" state="visible" r:id="rId90"/>
    <sheet xmlns:r="http://schemas.openxmlformats.org/officeDocument/2006/relationships" name="Equity - Additional Informati_4" sheetId="91" state="visible" r:id="rId91"/>
    <sheet xmlns:r="http://schemas.openxmlformats.org/officeDocument/2006/relationships" name="Equity - Additional Informati_5" sheetId="92" state="visible" r:id="rId92"/>
    <sheet xmlns:r="http://schemas.openxmlformats.org/officeDocument/2006/relationships" name="Legal Proceedings and Other C_2" sheetId="93" state="visible" r:id="rId93"/>
    <sheet xmlns:r="http://schemas.openxmlformats.org/officeDocument/2006/relationships" name="Transactions between the Comp_3" sheetId="94" state="visible" r:id="rId94"/>
    <sheet xmlns:r="http://schemas.openxmlformats.org/officeDocument/2006/relationships" name="Transactions between the Comp_4" sheetId="95" state="visible" r:id="rId95"/>
    <sheet xmlns:r="http://schemas.openxmlformats.org/officeDocument/2006/relationships" name="Transactions between the Comp_5" sheetId="96" state="visible" r:id="rId96"/>
    <sheet xmlns:r="http://schemas.openxmlformats.org/officeDocument/2006/relationships" name="Transactions between the Comp_6" sheetId="97" state="visible" r:id="rId97"/>
    <sheet xmlns:r="http://schemas.openxmlformats.org/officeDocument/2006/relationships" name="Remaining Equity Investment - A" sheetId="98" state="visible" r:id="rId98"/>
    <sheet xmlns:r="http://schemas.openxmlformats.org/officeDocument/2006/relationships" name="Subsequent Event - Additional I" sheetId="99" state="visible" r:id="rId99"/>
    <sheet xmlns:r="http://schemas.openxmlformats.org/officeDocument/2006/relationships" name="Uncategorized Items - mntx-2019" sheetId="100" state="visible" r:id="rId100"/>
  </sheets>
  <definedNames/>
  <calcPr calcId="124519" fullCalcOnLoad="1"/>
</workbook>
</file>

<file path=xl/sharedStrings.xml><?xml version="1.0" encoding="utf-8"?>
<sst xmlns="http://schemas.openxmlformats.org/spreadsheetml/2006/main" uniqueCount="1044">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NTX</t>
  </si>
  <si>
    <t>Entity Registrant Name</t>
  </si>
  <si>
    <t>Manitex International, Inc.</t>
  </si>
  <si>
    <t>Entity Central Index Key</t>
  </si>
  <si>
    <t>0001302028</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01-32401</t>
  </si>
  <si>
    <t>Entity Tax Identification Number</t>
  </si>
  <si>
    <t>421628978</t>
  </si>
  <si>
    <t>Entity Address, Address Line One</t>
  </si>
  <si>
    <t>9725 Industrial Drive</t>
  </si>
  <si>
    <t>Entity Address, City or Town</t>
  </si>
  <si>
    <t>Bridgeview</t>
  </si>
  <si>
    <t>Entity Address, State or Province</t>
  </si>
  <si>
    <t>Illinois</t>
  </si>
  <si>
    <t>Entity Address, Postal Zip Code</t>
  </si>
  <si>
    <t>60455</t>
  </si>
  <si>
    <t>City Area Code</t>
  </si>
  <si>
    <t>708</t>
  </si>
  <si>
    <t>Local Phone Number</t>
  </si>
  <si>
    <t>430-7500</t>
  </si>
  <si>
    <t>Condensed Consolidated Balance Sheets (Unaudited) - USD ($) $ in Thousands</t>
  </si>
  <si>
    <t>Dec. 31, 2018</t>
  </si>
  <si>
    <t>Current assets</t>
  </si>
  <si>
    <t>Cash</t>
  </si>
  <si>
    <t>Cash - restricted</t>
  </si>
  <si>
    <t>Marketable equity securities</t>
  </si>
  <si>
    <t>Trade receivables (net)</t>
  </si>
  <si>
    <t>Other receivables</t>
  </si>
  <si>
    <t>Inventory (net)</t>
  </si>
  <si>
    <t>Prepaid expense and other</t>
  </si>
  <si>
    <t>Total current assets</t>
  </si>
  <si>
    <t>Total fixed assets, net of accumulated depreciation of $15,856 and $14,826 at June 30, 2019 and December 31, 2018, respectively</t>
  </si>
  <si>
    <t>Operating lease assets</t>
  </si>
  <si>
    <t>Intangible assets (net)</t>
  </si>
  <si>
    <t>Goodwill</t>
  </si>
  <si>
    <t>Other long-term assets</t>
  </si>
  <si>
    <t>Deferred tax asset</t>
  </si>
  <si>
    <t>Total assets</t>
  </si>
  <si>
    <t>Current liabilities</t>
  </si>
  <si>
    <t>Notes payable</t>
  </si>
  <si>
    <t>Current portion of capital lease obligations</t>
  </si>
  <si>
    <t>Current portion of operating lease liabilities</t>
  </si>
  <si>
    <t>Accounts payable</t>
  </si>
  <si>
    <t>Accounts payable related parties</t>
  </si>
  <si>
    <t>Accrued expenses</t>
  </si>
  <si>
    <t>Customer deposits</t>
  </si>
  <si>
    <t>Total current liabilities</t>
  </si>
  <si>
    <t>Long-term liabilities</t>
  </si>
  <si>
    <t>Notes payable (net)</t>
  </si>
  <si>
    <t>Capital lease obligations (net of current portion)</t>
  </si>
  <si>
    <t>Non-current operating lease liabilities</t>
  </si>
  <si>
    <t>Convertible note related party (net)</t>
  </si>
  <si>
    <t>Convertible note (net)</t>
  </si>
  <si>
    <t>Deferred gain on sale of property</t>
  </si>
  <si>
    <t>Deferred tax liability</t>
  </si>
  <si>
    <t>Other long-term liabilities</t>
  </si>
  <si>
    <t>Total long-term liabilities</t>
  </si>
  <si>
    <t>Total liabilities</t>
  </si>
  <si>
    <t>Commitments and contingencies</t>
  </si>
  <si>
    <t xml:space="preserve"> </t>
  </si>
  <si>
    <t>Equity</t>
  </si>
  <si>
    <t>Preferred Stock—Authorized 150,000 shares, no shares issued or outstanding at June 30, 2019 and December 31, 2018</t>
  </si>
  <si>
    <t>Common Stock—no par value 25,000,000 shares authorized, 19,689,873 and 19,645,773 shares issued and outstanding at June 30, 2019, and December 31, 2018, respectively</t>
  </si>
  <si>
    <t>Paid in capital</t>
  </si>
  <si>
    <t>Retained deficit</t>
  </si>
  <si>
    <t>Accumulated other comprehensive loss</t>
  </si>
  <si>
    <t>Total equity</t>
  </si>
  <si>
    <t>Total liabilities and equity</t>
  </si>
  <si>
    <t>Condensed Consolidated Balance Sheets (Parenthetical) (Unaudited) - USD ($) $ in Thousands</t>
  </si>
  <si>
    <t>Statement Of Financial Position [Abstract]</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expense) income</t>
  </si>
  <si>
    <t>Interest expense</t>
  </si>
  <si>
    <t>Interest income</t>
  </si>
  <si>
    <t>Change in fair value of securities held</t>
  </si>
  <si>
    <t>Foreign currency transaction income (loss)</t>
  </si>
  <si>
    <t>Other income (expense)</t>
  </si>
  <si>
    <t>Total other income (expense)</t>
  </si>
  <si>
    <t>Income (loss) before income taxes and loss in equity interest</t>
  </si>
  <si>
    <t>Income tax expense</t>
  </si>
  <si>
    <t>Loss on equity investments (including loss on sale of shares)</t>
  </si>
  <si>
    <t>Net income (loss)</t>
  </si>
  <si>
    <t>Earnings (loss) Per Share</t>
  </si>
  <si>
    <t>Basic</t>
  </si>
  <si>
    <t>Diluted</t>
  </si>
  <si>
    <t>Weighted average common shares outstanding</t>
  </si>
  <si>
    <t>Condensed Consolidated Statements of Comprehensive Income (Loss ) - USD ($) $ in Thousands</t>
  </si>
  <si>
    <t>Statement Of Income And Comprehensive Income [Abstract]</t>
  </si>
  <si>
    <t>Net income (loss):</t>
  </si>
  <si>
    <t>Other comprehensive income (loss)</t>
  </si>
  <si>
    <t>Foreign currency translation adjustments</t>
  </si>
  <si>
    <t>Total other comprehensive income (loss)</t>
  </si>
  <si>
    <t>Comprehensive income (loss)</t>
  </si>
  <si>
    <t>Total comprehensive income (loss)</t>
  </si>
  <si>
    <t>Condensed Consolidated Statement of Shareholders' Equity (Unaudited) - USD ($) $ in Thousands</t>
  </si>
  <si>
    <t>Total</t>
  </si>
  <si>
    <t>Common Stock [Member]</t>
  </si>
  <si>
    <t>Paid in Capital [Member]</t>
  </si>
  <si>
    <t>Retained Earnings (deficit) [Member]</t>
  </si>
  <si>
    <t>Accumulated Other Comprehensive Loss [Member]</t>
  </si>
  <si>
    <t>Balance at beginning of the year, shares at Dec. 31, 2017</t>
  </si>
  <si>
    <t>Employee 2004 incentive plan grant, shares</t>
  </si>
  <si>
    <t>Repurchase to satisfy withholding and cancelled, shares</t>
  </si>
  <si>
    <t>Balance end of year, shares at Mar. 31, 2018</t>
  </si>
  <si>
    <t>Balance at beginning of the year at Dec. 31, 2017</t>
  </si>
  <si>
    <t>Proportional share of increase in equity investments' paid in capital</t>
  </si>
  <si>
    <t>Employee 2004 incentive plan grant, value</t>
  </si>
  <si>
    <t>Gain (loss) on foreign currency translation</t>
  </si>
  <si>
    <t>Repurchase to satisfy withholding and cancelled, value</t>
  </si>
  <si>
    <t>Balance end of year at Mar. 31, 2018</t>
  </si>
  <si>
    <t>Balance end of year, shares at Jun. 30, 2018</t>
  </si>
  <si>
    <t>Balance end of year at Jun. 30, 2018</t>
  </si>
  <si>
    <t>Balance at beginning of the year, shares at Mar. 31, 2018</t>
  </si>
  <si>
    <t>Shares issued to Tadano</t>
  </si>
  <si>
    <t>Balance at beginning of the year at Mar. 31, 2018</t>
  </si>
  <si>
    <t>Shares issued to Tadano, value</t>
  </si>
  <si>
    <t>Balance at beginning of the year, shares at Dec. 31, 2018</t>
  </si>
  <si>
    <t>Balance end of year, shares at Mar. 31, 2019</t>
  </si>
  <si>
    <t>Balance at beginning of the year at Dec. 31, 2018</t>
  </si>
  <si>
    <t>Balance end of year at Mar. 31, 2019</t>
  </si>
  <si>
    <t>Balance end of year, shares at Jun. 30, 2019</t>
  </si>
  <si>
    <t>Balance end of year at Jun. 30, 2019</t>
  </si>
  <si>
    <t>Balance at beginning of the year, shares at Mar. 31, 2019</t>
  </si>
  <si>
    <t>Balance at beginning of the year at Mar. 31, 2019</t>
  </si>
  <si>
    <t>Condensed Consolidated Statements of Cash Flows (Unaudited) - USD ($) $ in Thousands</t>
  </si>
  <si>
    <t>Cash flows from operating activities:</t>
  </si>
  <si>
    <t>Adjustments to reconcile net income (loss) to cash provided by (used for) operating activities:</t>
  </si>
  <si>
    <t>Depreciation and amortization</t>
  </si>
  <si>
    <t>Loss on sale of partial interest in equity investment</t>
  </si>
  <si>
    <t>Changes in allowances for doubtful accounts</t>
  </si>
  <si>
    <t>Changes in inventory reserves</t>
  </si>
  <si>
    <t>Revaluation of contingent acquisition liability</t>
  </si>
  <si>
    <t>Deferred income taxes</t>
  </si>
  <si>
    <t>Amortization of deferred debt issuance costs</t>
  </si>
  <si>
    <t>Amortization of debt discount</t>
  </si>
  <si>
    <t>Change in value of interest rate swaps</t>
  </si>
  <si>
    <t>Loss from equity investments</t>
  </si>
  <si>
    <t>Change in value of securities held</t>
  </si>
  <si>
    <t>Share-based compensation</t>
  </si>
  <si>
    <t>Adjustment to deferred gain on sales and lease back</t>
  </si>
  <si>
    <t>Loss on disposal of assets</t>
  </si>
  <si>
    <t>Reserves for uncertain tax provisions</t>
  </si>
  <si>
    <t>Changes in operating assets and liabilities:</t>
  </si>
  <si>
    <t>(Increase) decrease in accounts receivable</t>
  </si>
  <si>
    <t>Increase in inventory</t>
  </si>
  <si>
    <t>Increase in prepaid expenses</t>
  </si>
  <si>
    <t>Decrease in other assets</t>
  </si>
  <si>
    <t>Increase in accounts payable</t>
  </si>
  <si>
    <t>Increase (decrease) in accrued expense</t>
  </si>
  <si>
    <t>Decrease in other current liabilities</t>
  </si>
  <si>
    <t>Decrease in other long-term liabilities</t>
  </si>
  <si>
    <t>Net cash provided by (used for) operating activities</t>
  </si>
  <si>
    <t>Cash flows from investing activities:</t>
  </si>
  <si>
    <t>Proceeds from the sale of partial interest in equity investment</t>
  </si>
  <si>
    <t>Proceeds from the sale of fixed assets</t>
  </si>
  <si>
    <t>Purchase of property and equipment</t>
  </si>
  <si>
    <t>Investment in intangibles other than goodwill</t>
  </si>
  <si>
    <t>Net cash (used for) provided by investing activities</t>
  </si>
  <si>
    <t>Cash flows from financing activities:</t>
  </si>
  <si>
    <t>Borrowings on revolving term credit facility</t>
  </si>
  <si>
    <t>Payments on revolving term credit facility</t>
  </si>
  <si>
    <t>Proceeds from investment in the Company</t>
  </si>
  <si>
    <t>Net repayment on working capital facilities (See Note 11)</t>
  </si>
  <si>
    <t>New borrowings—other</t>
  </si>
  <si>
    <t>Debt issuance costs incurred</t>
  </si>
  <si>
    <t>Note payments</t>
  </si>
  <si>
    <t>Shares repurchased for income tax withholding on share-based compensation</t>
  </si>
  <si>
    <t>Payments on capital lease obligations</t>
  </si>
  <si>
    <t>Net cash (used for) provided by financing activities</t>
  </si>
  <si>
    <t>Net (decrease) increase in cash and cash equivalents</t>
  </si>
  <si>
    <t>Effect of exchange rate changes on cash</t>
  </si>
  <si>
    <t>Cash and cash equivalents at the beginning of the year</t>
  </si>
  <si>
    <t>Cash and cash equivalents at end of period</t>
  </si>
  <si>
    <t>Nature of Operations and Basis of Presentation</t>
  </si>
  <si>
    <t>Organization Consolidation And Presentation Of Financial Statements [Abstract]</t>
  </si>
  <si>
    <t xml:space="preserve">1. Nature of Operations and Basis of Presentation The Condensed Consolidated Balance Sheets at June 30, 2019 and December 31, 2018 and the related Condensed Consolidated Statements of Operations, Comprehensive Income (Loss), The Company is a leading provider of engineered lifting solutions and operates as a single reportable segment with five operating segments. Operating activities are conducted through the following wholly-owned subsidiaries: Manitex, Inc. (“Manitex”), Badger Equipment Company (“Badger”), PM Oil and Steel S.p.A., formerly known as PM Group S.p.A, and its subsidiaries (“PM” or “PM Group”), Manitex Valla S.r.l. (“Valla”), Manitex Sabre, Inc. (“Sabre”), Crane and Machinery, Inc. (“C&amp;M”), and Crane and Machinery Leasing, Inc. (“C&amp;M Leasing”). The condensed consolidated financial statements include the accounts of Manitex International, Inc. and subsidiaries in which it has a greater than 50% voting interest (collectively, the “Company”). All significant intercompany accounts, profits and transactions have been eliminated in consolidation. Supplemental Cash Flow Information Transactions for the periods ended June 30, 2019 and 2018 are as follows:
Six Months Ended June 30,
2019
2018
Interest received in cash
$
121
—
Interest paid in cash
1,786
2,777
Income tax payments in cash
140
—
Proportional share of increase in equity investments' paid in capital
—
14
Share based compensation paid in connection with Tadano transaction
—
200
Equity Investment Prior to the quarter ended June 30, 2017, the Company owned a 51% interest in ASV Holdings, Inc., which was formerly known as A.S.V., LLC (“ASV”). On May 11, 2017, in anticipation of an initial public offering, ASV converted from an LLC to a C-Corporation and the Company’s 51% interest was converted to 4,080,000 common shares of ASV. On May 17, 2017, in connection with its initial public offering, ASV sold 1,800,000 of its own shares and the Company sold 2,000,000 shares of ASV common stock and reduced its investment in ASV to a 21.2% interest. ASV was deconsolidated and was recorded as an equity investment starting with the quarter ended June 30, 2017. In February 2018, the Company sold an additional 1,000,000 shares of ASV that it held which reduced the Company’s investment in ASV to approximately 11.0%. The Company ceased accounting for its investment in ASV under the equity method and now accounts for its investment as a marketable equity security. </t>
  </si>
  <si>
    <t>Significant Accounting Policies and New Accounting Pronouncements</t>
  </si>
  <si>
    <t>Accounting Policies [Abstract]</t>
  </si>
  <si>
    <t xml:space="preserve">2. Significant Accounting Policies and New Accounting Pronouncements Principle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The Company eliminates from the Company’s financial results all significant intercompany transactions.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36 and $245 at June 30, 2019 and December 31, 2018, respectively.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29 and $37 at June 30, 2019 and December 31, 2018, respectively. Guarantees The Company has issued partial residual guarantees to financial institutions related to a customer financing of equipment purchased by the customer. The Company must assess the probability of losses if the fair market value is less than the guaranteed residual value. The Company has issued partially residual guarantees that have maximum exposure of approximately $1.6 million. The Company, however, does not have any reason to believe that any exposure from such a guarantee is either probable or estimable at this time, as such, no liability has been recorded. The Company’s ability to recover any losses incurred under the guarantees may be affected by economic conditions in used equipment markets at the time of loss.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 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division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ed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 Accounting for Equity Investments Beginning with the quarter ended June 30, 2017, the Company accounted for its 21.2% investment in ASV under the equity method of accounting. Under the equity method, the Company’s share of the net income (loss) of ASV was recognized as income (loss) in the Company’s statement of operations and added to the investment account, and dividends received from ASV were treated as a reduction of the investment account. The Company reported ASV’s earnings on a one quarter lag as there was no assurance ASV would report earnings in time to be included in the Company’s financial statements for any given reporting period. Between February 26 and 28, 2018, the Company sold 1,000,000 shares of ASV stock, reducing the Company’s investment in ASV to approximately 11.0%. See Notes 8 and 19.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 Accounting for Marketable Equity Securities Marketable equity securities are valued at fair market value based on the closing price of the stock on the date of the balance sheet. Gains and loss related fair value adjustments related to marketable equity securities are recorded into income each reporting period. Shipping and Handling The Company records the amount of shipping and handling costs billed to customers as revenue. Shipping and handling costs associated with outbound freight after control over a product has transferred to a customer are accounted for as a fulfillment costs and are included in cost of sales. Adoption of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y in Argentina (“PM Argentina”).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June 30, 2019, PM Argentina had a small net peso monetary position. Net sales of PM Argentina were less than 5 and 10 percent of our consolidated net sales for the six months ended June 30, 2019 and 2018, respectively. Recently Issued Pronouncements- Not Yet Adopted In April 2019, the FASB issued ASU 2019-04, “Codification Improvements to Topic 326, Financial Instruments - Credit Losses, Topic 815, Derivatives and Hedging, and Topic 825, Financial Instruments,” (“ASU 2019-04”). ASU 2019-04 provides narrow scope amendments for Topics 326, 815 and 825. The effective date will be the first quarter of fiscal year 2020 and early adoption is permitted. The Company is currently evaluating the impact that the amendments to Topic 326 will have on the implementation of the Credit Loss Standard. Adoption of the amendments to Topic 815 and Topic 825 are not expected to have a material effect on the Company’s consolidated financial statements. Recently Adopted Accounting Guidance In February 2018, the FASB issued ASU 2018-02, “Income Statement - Reporting Comprehensive Income (Topic 220): Reclassification of Certain Tax Effects from Accumulated Other Comprehensive Income,” (“ASU 2018-2”). ASU 2018-02 allows a reclassification from accumulated other comprehensive income to retained earnings for stranded tax effects resulting from H.R. 1 “An Act to provide for reconciliation pursuant to titles II and V of the concurrent resolution on the budget for fiscal year 2018” (commonly known as the “Tax Cuts and Jobs Act” (the “Jobs Act”)). The Company has adopted this guidance as of January 1, 2019. The adoption of this guidance did not have a significant impact on our operating resul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Subsequently, the FASB issued the following standards related to ASU 2016-02: ASU 2018-01, “Land Easement Practical Expedient for Transition to Topic 842,” ASU 2018-10, “Codification Improvements to Topic 842, Leases”, ASU 2018-11, “Leases (Topic 842): Targeted Improvements” (“ASU 2018-11”) and ASU 2018-20, “Narrow-Scope Improvements for Lessors”, which provided additional guidance and clarity to ASU 2016-02 (collectively, the “New Lease Standard”). The Company this guidance as of January 1, 2019. The transition method allows an entity to initially apply the requirements of the New Lease Standard at the adoption date, versus at the beginning of the earliest period presented, and recognize a cumulative-effect adjustment to the opening balance of retained earnings in the period of adoption. The New Lease Standard provides a number of optional practical expedients in transition. The Company elected the transition package of practical expedients, the practical expedient to not separate lease and non-lease components for all of its leases, and the short-term lease recognition exemption for all of its leases that qualify for it. Except as noted above, the guidance issued by the FASB during the current year is not expected to have a material effect on the Company’s consolidated financial </t>
  </si>
  <si>
    <t>Revenue Recognition</t>
  </si>
  <si>
    <t>Revenue From Contract With Customer [Abstract]</t>
  </si>
  <si>
    <t>3.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through Crane &amp; Machinery, Inc.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 The Company generates revenue through its principal subsidiaries: Manitex, Inc. (“Manitex”)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Oil and Steel S.p.A (“PM” or “PM Group”), formerly known as PM Group S.p.A., is a leading Italian manufacturer of truck mounted hydraulic knuckle boom cranes with a 50-year history of technology and innovation, and a product range spanning more than 50 models. Manitex Valla S.r.l.’s (“Valla”) product line of industrial cranes is a full range of precision pick and carry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Manitex Sabre, Inc.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Crane and Machinery, Inc. (“C&amp;M”) is a distributor of the Company’s products as well as Terex Corporation’s (“Terex”) rough terrain and truck cranes. Crane and Machinery Leasing, Inc.’s (“C&amp;M Leasing”) rents equipment manufactured by the Company as well as a limited amount of equipment manufactured by third parties. Although C&amp;M is a distributor of Terex rough terrain and truck cranes, C&amp;M’s primary business is the distribution of products manufactured by the Company. For each of the subsidiaries, various products may be sold separately or together with installation services. Further, equipment sales come with a standard warranty that is not sold separately. Additionally, each of the subsidiaries sells parts to its customers. The following table disaggregates our revenue for the three and six months ended June 30:
Three Months Ended June 30,
Six Months Ended June 30,
2019
2018
2019
2018
Equipment sales
$
52,190
$
54,556
$
101,563
$
102,986
Part sales
7,854
8,030
15,156
15,117
Installation services
925
1,318
1,670
2,476
Total Revenue
$
60,969
$
63,904
$
118,389
$
120,579
The Company attributes revenue to different geographic areas based on where items are shipped to or services are performed. The following table provides detail of revenues by geographic area for the three and six months ended June 30, 2019:
Three Months Ended June 30,
Six Months Ended June 30,
2019
2018
2019
2018
United States
$
30,883
$
31,111
$
60,773
$
57,584
Canada
6,254
6,888
12,274
14,227
Italy
6,689
5,609
11,612
11,216
Chile
2,439
2,654
4,822
4,576
France
2,264
2,299
4,210
4,253
Other
2,132
1,852
4,008
4,087
Argentina
2,024
1,522
3,890
5,673
United Kingdom
1,156
2,462
2,747
3,144
Spain
1,333
1,676
2,392
2,880
Germany
804
2,164
2,151
2,439
Finland
669
886
1,847
1,837
Mexico
1,195
304
1,739
584
Romania
850
137
1,015
225
Peru
276
200
734
283
Hong Kong
262
146
707
200
Singapore
546
132
637
133
Israel
148
190
585
618
Czech Republic
180
496
513
1,002
Netherlands
274
332
510
792
Ireland
86
77
403
336
Martinique
138
184
150
260
China
122
35
125
56
Morocco
91
49
91
87
Denmark
7
25
68
245
Turkey
—
68
63
126
United Arab Emirates
39
336
57
348
Bahrain
3
79
55
141
Indonesia
23
95
50
173
Saudi Arabia
24
140
48
179
Russia
20
114
37
149
Puerto Rico
26
39
34
49
Belgium
—
76
26
226
South Africa
12
—
15
213
Kuwait
—
318
1
328
Qatar
—
673
—
800
Malaysia
—
371
—
741
Ukraine
—
141
—
289
Thailand
—
—
—
56
Australia
—
24
—
24
$
60,969
$
63,904
$
118,389
$
120,579
Total Company Revenues by Sources The sources of the Company’s revenues are summarized below for the three and six months ended June 30, 2019:
Three Months Ended June 30,
Six Months Ended June 30,
2019
2018
2019
2018
Boom trucks, knuckle boom &amp; truck cranes
$
43,816
$
47,265
$
83,387
$
88,815
Part sales
7,854
8,030
15,156
15,117
Other equipment
3,462
2,972
8,864
6,389
Mobile tanks
3,463
3,319
6,450
4,803
Rough terrain cranes
1,449
1,000
2,862
2,979
Installation services
925
1,318
1,670
2,476
Total Revenue
$
60,969
$
63,904
$
118,389
$
120,579
Contract Balances Applying the practical expedient,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balance sheet. That customer deposit is revenue that is deferred until the revenue recognition criteria have been met, at which time, the customer deposit is recognized into revenue. The following table summarizes changes in customer deposits for the six months ended June 30, 2019:
Customer deposits at January 1, 2019
$
2,310
Revenue recognized from customer deposits
(3,549
)
Additional customer deposits received where revenue has not yet been recognized
2,657
Effect of change in exchange rates
(43
)
Customer deposits at June 30, 2019
$
1,375</t>
  </si>
  <si>
    <t>Financial Instruments-Marketable Securities, Forward Currency Exchange Contracts and Interest Rate Swap Contracts</t>
  </si>
  <si>
    <t>Fair Value Disclosures [Abstract]</t>
  </si>
  <si>
    <t xml:space="preserve">4. Financial Instruments—Marketable Securities, Forward Currency Exchange Contracts and Interest Rate Swap Contracts The following tables set forth the Company’s financial assets and liabilities that were accounted for at fair value on a recurring basis as of June 30, 2019 and December 31, 2018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June 30, 2019
Level 1
Level 2
Level 3
Total
Asset:
Marketable securities
$
7,398
$
—
$
—
$
7,398
Forward currency exchange contracts
—
—
—
—
Total current assets at fair value
$
7,398
$
—
$
—
$
7,398
Liabilities:
Interest rate swap contracts
$
—
$
1
$
—
$
1
Forward currency exchange contracts
—
87
—
87
PM contingent liabilities
—
—
318
318
Valla contingent consideration
—
—
208
208
Total recurring liabilities at fair value
$
—
$
88
$
526
$
614
Fair Value at December 31, 2018
Level 1
Level 2
Level 3
Total
Assets:
Marketable securities
$
2,160
$
—
$
—
$
2,160
Forward currency exchange contracts
—
91
—
91
Total current assets at fair value
$
2,160
$
91
$
—
$
2,251
Liabilities:
PM contingent liabilities
$
—
$
—
$
321
$
321
Valla contingent consideration
—
—
210
210
Interest rate swap contracts
—
2
—
2
Total liabilities at fair value
$
—
$
2
$
531
$
533
Fair Value Measurements Using Significant Unobservable Inputs (level 3)
PM Contingent Consideration
Valla Contingent Consideration
Total
Liabilities:
Balance at January 1, 2019
$
321
$
210
$
531
Effect of change in exchange rates
(3
)
(2
)
(5
)
Change in fair value during the period
—
—
—
Balance at June 30, 2019
$
318
$
208
$
526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 </t>
  </si>
  <si>
    <t>Derivative Financial Instruments</t>
  </si>
  <si>
    <t>Derivative Instruments And Hedging Activities Disclosure [Abstract]</t>
  </si>
  <si>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a currency other than the operating unit’s functional currency, management may evaluate different options that are available to mitigate future currency exchange risks. As of June 30, 2019, the Company had no outstanding forward currency contracts that were in place to hedge future sales. Therefore, there are currently no unrealized pre-tax gains or losses which will reclassified from other comprehensive income into earnings during the next 12 months. In addition, the Company enters into forward currency exchange contracts in relationship such that the exchange gains and losses on certain assets and liabilities denominated in a currency other than the reporting units’ functional currency would be offset by the changes in the market value of the forward currency exchange contracts it holds. PM Group has an intercompany receivable denominated in Euros from its Chilean subsidiary. At June 30, 2019, the Company had entered into two forward currency exchange contracts that mature on July 15, 2019. Under the first contract the Company is obligated to sell 2,300,000 Chilean pesos for 2,910 euros. The Company has a second contract which obligates the Company to sell 65,000 Chilean pesos for $93. The purpose of the forward contracts is to mitigate the income effect related to this intercompany receivable that results with a change in exchange rate between the Euro and the Chilean peso. Interest Rate Swap Contracts A contract was signed by PM Group, for an original notional amount of € 482 (€ 135 at June 30, 2019), maturing on October 1, 2020 with interest paid monthly. PM pays interest at a rate of 3.90% and receives from the counterparties interest at the “Euribor” rate for the period in question if greater than 0.90%. As of June 30, 2019, the Company had the following forward currency contracts and interest rate swaps:
Nature of Derivative
Currency
Amount
Type
Forward currency sales contracts
Chilean peso
2,365,000
Not designated as hedge instrument
Interest rate swap contract
Euro
482
Not designated as hedge instrument The following table provides the location and fair value amounts of derivative instruments that are reported in the Consolidated Balance Sheets as of June 30, 2019 and December 31, 2018: Total derivatives NOT designated as a hedge instrument
Fair Value
Balance Sheet Location
June 30, 2019
December 31, 2018
Asset Derivatives
Foreign currency exchange contract
Prepaid expense and other
$
—
$
91
Liabilities Derivatives
Foreign currency exchange contract
Accrued expense
$
87
$
—
Interest rate swap contracts
Notes payable
1
2
Total liabilities
$
88
$
2
The following tables provide the effect of derivative instruments on the Condensed Consolidated Statements of Operations for the six months ended June 30, 2019 and 2018:
Gain (loss)
Gain (loss)
Location of gain or (loss) recognized in Statement of Operations
Three Months Ended June 30,
Six Months Ended June 30,
2019
2018
2019
2018
Derivatives Not Designated as Hedge Instruments
Forward currency contracts
Foreign currency transaction (losses) gains
$
(133
)
$
85
$
(178
)
$
135
Interest rate swap contracts
Interest expense
2
—
3
1
$
(131
)
$
85
$
(175
)
$
136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Inventory, Net</t>
  </si>
  <si>
    <t>Inventory Disclosure [Abstract]</t>
  </si>
  <si>
    <t>6. Inventory, net The components of inventory are as follows:
June 30, 2019
December 31, 2018
Raw materials and purchased parts, net
$
46,484
$
38,192
Work in process, net
5,322
5,360
Finished goods, net
19,719
14,472
Inventory, net
$
71,525
$
58,024
The Company has established reserves for obsolete and excess inventory of $6,551 and $5,967 as of June 30, 2019 and December 31, 2018, respectively.</t>
  </si>
  <si>
    <t>Goodwill and Intangible Assets</t>
  </si>
  <si>
    <t>Goodwill And Intangible Assets Disclosure [Abstract]</t>
  </si>
  <si>
    <t>7. Goodwill and Intangible Assets Intangible assets and accumulated amortization by category as of June 30, 2019 is as follows:
Weighted Average
Gross
Net
Amortization
Carrying
Accumulated
Carrying
Period (in years)
Amount
Amortization
Amount
Patented and unpatented technology
6
$
18,063
$
(13,165
)
$
4,898
Customer relationships
13
23,223
(12,171
)
11,052
Trade names and trademarks
13
9,800
(2,384
)
7,416
Total intangible assets, net
$
23,366
Intangible assets and accumulated amortization by category as of December 31, 2018 is as follows:
Weighted Average
Gross
Net
Amortization
Carrying
Accumulated
Carrying
Period
Amount
Amortization
Amount
Patented and unpatented technology
7
$
18,111
$
(12,762
)
$
5,349
Customer relationships
13
23,301
(11,419
)
11,882
Trade names and trademarks
13
9,828
(2,286
)
7,542
Total Intangible assets
$
24,773
Amortization expense for intangible assets was $646 and $570 for the three months and $1,295 and $1,424 for the six months ended June 30, 2019 and 2018, respectively. Estimated amortization expense for the next five years and subsequent is as follows:
Amount
2019
$
2,075
2020
2,043
2021
2,032
2022
2,032
2023
2,022
And subsequent
8,192
Total intangibles currently to be amortized
18,396
Intangibles with indefinite lives not amortized
4,970
Total intangible assets
$
23,366
Changes in goodwill for the six months ended June 30, 2019 are as follows:
Total
Balance January 1, 2019
$
36,298
Effect of change in exchange rates
(176
)
Balance June 30, 2019
$
36,122</t>
  </si>
  <si>
    <t>Equity Method Investments</t>
  </si>
  <si>
    <t>ASV after transaction [Member]</t>
  </si>
  <si>
    <t>Schedule Of Equity Method Investments [Line Items]</t>
  </si>
  <si>
    <t xml:space="preserve">8. Equity Method Investments The Company accounted for its investment in ASV during the period (May 17, 2017 to February 26, 2018) that it owned 21.2% of ASV as an equity investment. Under the equity method, the Company’s share of the net income (loss) of ASV was recognized as income (loss) in the Company’s statement of operations and added to investment account, and dividends received from ASV were treated as a reduction of the investment account. The Company reported ASV’s earnings on a one quarter lag as there was no assurance that ASV would report earnings in time to be included in the Company’s financial statements for any given reporting period. During the quarter ended March 31, 2018, the Company recorded its proportional share of ASV’s loss for the quarter ended December 31, 2017 and recorded amortization related temporary differences. Between February 26 and 28, 2018, the Company sold 1,000,000 shares of ASV stock, reducing the Company’s investment to approximately 11.0%, and ceased accounting for its investment in ASV as an equity method investment. See Note 19, </t>
  </si>
  <si>
    <t>Accrued Expenses</t>
  </si>
  <si>
    <t>Accrued Liabilities Current And Noncurrent [Abstract]</t>
  </si>
  <si>
    <t>9. Accrued Expenses
June 30, 2019
December 31, 2018
Accrued payroll
$
2,085
$
1,195
Accrued employee benefits
591
951
Accrued bonuses
288
146
Accrued vacation
1,389
1,274
Accrued interest
1,163
723
Accrued commissions
368
424
Accrued expenses—other
1,182
1,038
Accrued warranty
1,775
2,004
Accrued taxes other than income taxes
823
1,243
Accrued product liability and workers compensation claims
210
251
Total accrued expenses
$
9,874
$
9,249</t>
  </si>
  <si>
    <t>Accrued Warranty</t>
  </si>
  <si>
    <t>Guarantees [Abstract]</t>
  </si>
  <si>
    <t>10. Accrued Warranty The accrued warranty liability is established using historical warranty claim experience; however, the current provision may be adjusted to take into consideration unusual or non-recurring events in the past or anticipated changes in future warrant claims.
For the six months ended
June 30,
2019
2018
Balance January 1,
$
2,004
$
2,030
Accrual for warranties issued during the period
1,156
1,570
Warranty services provided
(831
)
(1,446
)
Changes in estimate
(521
)
15
Foreign currency translation
(33
)
13
Balance June 30,
$
1,775
$
2,182</t>
  </si>
  <si>
    <t>Credit Facilities and Debt</t>
  </si>
  <si>
    <t>Debt Disclosure [Abstract]</t>
  </si>
  <si>
    <t>11. U.S. Credit Facilities At June 30, 2019, the Company and its U.S. subsidiaries have a Loan and Security Agreement, as amended, (the “Loan Agreement”) with The CIBC Bank USA (“CIBC”), formerly known as “The Private Bank and Trust Company”. The Loan Agreement provides a revolving credit facility with a maturity date of July 20, 2021. The aggregate amount of the facility is $25,000. The maximum borrowing available to the Company under the Loan Agreement is limited to: (1) 85% of eligible receivables; plus (2) 50% of eligible inventory valued at the lower of cost or net realizable value subject to a $17,500 limit; plus (3) 80% of eligible used equipment, as defined, valued at the lower of cost or market subject to a $2,000 limit. At June 30, 2019, the maximum the Company could borrow based on available collateral was $24,500. At June 30, 2019, the Company had no borrowings under this facility. The Company’s collateral is subject to a $5,000 reserve until the Fixed Charge Coverage ratio exceeds 1.15 to 1.00. The indebtedness under the Loan Agreement is collateralized by substantially all of the Company’s assets, except for the certain assets of the Company’s subsidiaries. The Loan Agreement provides that the Company can opt to pay interest on the revolving credit at either a base rate plus a spread, or a LIBOR rate plus a spread. The base rate spread ranges from 0.25% to 1.00% depending on the Senior Leverage Ratio (as defined in the Loan Agreement). The LIBOR spread ranges from 2.25% to 3.00% also depending on the Senior Leverage Ratio. Funds borrowed under the LIBOR option can be borrowed for periods of one, two, or three months and are limited to four LIBOR contracts outstanding at any time. In addition, CIBC assesses a 0.50% unused line fee that is payable monthly. The Loan Agreement subjects the Company and its domestic subsidiaries to a quarterly EBITDA covenant (as defined). The quarterly EBITDA covenant (as defined) is $2,000 for all quarters starting with the quarter ended September 30, 2017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month basis) through the term of the agreement. At the end of a quarter, if there is $15,000 of availability and outstanding borrowings of less than $5,000, covenant testing is waived.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Company was in compliance with the loan covenants at June 30, 2019 and December 31, 2018. Note Payable—Bank At June 30, 2019, the Company has a $238 term note payable to a bank. The Company is required to make ten monthly payments of $60 that began on January 1, 2019. The note dated January 1, 2019 had an original principal amount of $588 and an annual interest rate of 4.99%.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The Loan Agreement has a Letter of Credit facility of $3,000, which is fully reserved against availability. Note Payable—Winona Facility Purchase At June 30, 2019, Badger has a balance on note payable to Avis Industrial Corporation of $331. Badger is required to make 60 monthly payments of $10 that began on August 1, 2017. The note dated July 26, 2017, had an original principal amount of $500 and annual interest rate of 8.00%. The note is guaranteed by the Company. PM Debt Restructuring On March 6, 2018, PM Group and Oil &amp; Steel S.p.A. (PM Group’s subsidiary) entered into a Debt Restructuring Agreement (the “Restructuring Agreement”) with Banca Monte dei Paschi di Siena S.p.A., Banca Nazionale del Lavoro S.p.A., BPER Banca S.p.A., Cassa di Risparmio in Bologna S.p.A. and Unicredit S.p.A. (collectively the “Lenders”), and Loan Agency Services S.r.l. (the “Agent”). The Restructuring Agreement, which replaces the previous debt restructuring agreement with the Lenders entered into in 2014, provides for, among other things:
•
The provision of subordinated shareholders’ loans by the Company to PM Group, consisting of (i) conversion of an existing trade receivable in the amount of €3.1 million into a loan; (ii) an additional subordinated shareholders’ loan in the aggregate maximum amount of up to €2.4 million, to be made currently; and (iii) a further loan of €1.8 million which was paid by December 31, 2018, in each case to be used to repay a portion of PM Group’s outstanding obligations to the Lenders;
•
Amendments to the 2014 put and call options agreement with BPER to, among other things, extend the exercise of the options until the approval of PM Group’s financial statements for the 2021 fiscal year and permit the assignment of certain subordinated receivables to the Company. The fair market value of this liability is subject to revaluation on a recurring basis;
•
New amortization and repayment schedules for amounts owed by PM Group to the Lenders under the various outstanding tranches of indebtedness, along with revised interest rates and financial covenants. Under the Debt Restructuring Agreement term debt is repaid over a nine-year period starting in 2018 and ending in 2026 (versus 2022 prior to the Debt Restructuring Agreement); and
•
The effect of PM Group not meeting its December 31, 2017 financial covenants was cured by the Debt Restructuring Agreement. PM Group Short-Term Working Capital Borrowings At June 30, 2019, PM Group had established demand credit and overdraft facilities with five Italian banks, one Spanish bank and eight banks in South America. Under the facilities, PM Group can borrow up to approximately €22,072 ($25,105) for advances against invoices, and letter of credit and bank overdrafts. At December 31, 2018, PM Group had established demand credit and overdraft facilities with five Italian banks and eight banks in South America. Under the facilities, PM Group can borrow up to approximately €21,990 ($25,192) for advances against invoices, and letter of credit and bank overdrafts. These facilities are divided into two types: working capital facilities and cash facilities. Interest on the Italian working capital facilities and cash facilities is charged at the 3-month Euribor plus 175 or 200 basis points and 3-month Euribor plus 350 basis points, respectively. Interest on the South American facilities is charged at a flat rate of points for advances on invoices ranging from 7%-75% and 9% - 65% during the six months ended June 30, 2019 and 12 months ended December 31, 2018, respectively. At June 30, 2019 the Italian banks had advanced PM Group €12,836 ($14,600), at variable interest rates, which currently range from 1.75% to 2.00%. At June 30, 2019, there were no advances to PM Group from the Spanish bank. At June 30, 2019, the South American banks had advanced PM Group €806 ($917). At December 31, 2018, the Italian banks had advanced PM Group €15,796 ($18,096), at variable interest rates, which currently range from 1.75% to 2.00%. At December 31, 2018, there were no advances to PM Group from the Spanish bank. At December 31, 2018, the South American banks had advanced PM Group €715 ($820). Total short-term borrowings for PM Group were €13,642 ($15,516) and €16,511 ($18,916) at June 30, 2019 and December 31, 2018, respectively. PM Group Term Loans At June 30, 2019 PM Group has a €10,451 ($11,887) term loan with two Italian banks, BPER and Unicredit. The term loan is split into a note and a balloon payment and is secured by PM Group’s common stock. An adjustment in the purchase accounting to value the non-interest-bearing debt at its fair market value was made. At March 6, 2018 it was determined that the fair value of the debt was €480 or $550 less than the book value. This reduction is not reflected in the above descriptions of PM debt. This discount is being amortized over the life of the debt and being charged to interest expense. As of June 30, 2019, the remaining balance was €336 or $382 and has been offset to the debt. At June 30, 2019, PM Group has unsecured borrowings with three Italian banks totaling €12,116 ($13,781). At December 31, 2018, PM Group has unsecured borrowings with three Italian banks totaling €12,115 ($13,879). Interest on the unsecured notes is charged at a stated and effective rate of 3.5% at June 30, 2019 and December 31, 2018. Annual payments of €1,731 are payable beginning in 2019 and ending in 2025. PM Group is subject to certain financial covenants as defined by the debt restructuring agreement including maintaining (1) Net debt to EBITDA, (2) Net debt to equity, and (3) EBITDA to net financial charges ratios. The covenants are measured on a semi-annual basis beginning on December 31, 2018. The Company was in compliance with the loan covenants at June 30, 2019. At June 30, 2019 and December 31, 2018, Autogru PM RO, a subsidiary of PM Group, had three notes. The first note is payable in 60 monthly principal installments of €8 ($9), plus interest at the 1-month Euribor plus 300 basis points, effective rate of 3.00% at June 30, 2019 and December 31, 2018, maturing October 2020. At June 30, 2019 and December 31, 2018, the outstanding principal balance of the note was €135 ($154) and €186 ($213). The second note is payable in monthly installments of €9 ($10) starting from April 2019 and ending in September 2019, and one final payment of €244 ($278) in September 2019. The note is charged interest at the 1-month Euribor plus 250 basis points, effective rate of 2.50% at June 30, 2019 and December 31, 2018. At June 30, 2019 and December 31, 2018, the outstanding principal balance of the note was €269 ($306) and €320 ($367). The third note is divided in three parts: the first part is payable in 60 monthly installments of €1 ($1) plus interest at the 6-month Euribor plus 275 basis points, effective rate of 2.75% at June 30, 2019 and December 31, 2018, maturing February 2023; the second part is payable in 60 monthly installments of €4 ($5) plus interest at the 6-month Euribor plus 275 basis points, effective rate of 2.75% at June 30, 2019 and December 31, 2018, maturing April 2023; the third part is payable in 60 monthly installments of €1 ($1) plus interest at the 6-month Euribor plus 275 basis points, effective rate of 2.75% at June 30, 2019 and December 31, 2018, maturing June 2023. At June 30, 2019 and December 31, 2018, the outstanding principal balance of the note was €269 ($306) and €304 ($348). PM has an interest rate swap with a fair market value at June 30, 2019 and December 31, 2018 of €1 or $1 which has been included in debt. At December 31, 2018, PM Argentina Sistemas de Elevacion, a subsidiary of PM Group had a note payable. The note was payable in fifteen monthly installments of €13 ($15) starting from March 2018 and ending in May 2019, the note was charged interest at 28.50% at December 31, 2018. As of June 30, 2019, this note was paid off. At December 31, 2018, the outstanding principal balance of the note was €68 ($78). Valla Short-Term Working Capital Borrowings At June 30, 2019 and December 31, 2018, Valla had established demand credit and overdraft facilities with two Italian banks. Under the facilities, Valla can borrow up to approximately €760 ($864) and €870 ($997) as of June 30, 2019 and December 31, 2018, for advances against orders, invoices and bank overdrafts. Interest on the Italian working capital facilities is charged at a flat percentage rate for advances on invoices and orders ranging from 1.67% - 4.75% and 4.50% - 4.75%. At June 30, 2019 and December 31, 2018, the Italian banks had advanced Valla €357 ($406) and €40 ($46). Valla Term Loans At June 30, 2019 and December 31, 2018, Valla has a term loan with Carisbo. The note is payable in quarterly principal installments beginning on October 30, 2017 of €8 ($9), plus interest at the 3-month Euribor plus 470 basis points, for an effective rate of 4.36% at June 30, 2019 and December 31, 2018. The note matures in January 2021. At June 30, 2019 and December 31, 2018, the outstanding principal balance of the note was €61 ($69) and €71 ($81). Capital leases Georgetown facility The Company leases its Georgetown facility under a capital lease that expires on April 30, 2028. The monthly rent is currently $66 and is increased by 3% annually on September 1 during the term of the lease. At June 30, 2019, the outstanding capital lease obligation is $4,927. Equipment The Company has entered into a lease agreement with a bank pursuant to which the Company is permitted to borrow 100% of the cost of new equipment with 38 month repayment periods.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under the like-kind provisions in the agreement, the Company can elect to replace or substitute different equipment in place of equipment subject to the early buyout without incurring a penalty. The following is a summary of amounts financed under equipment capital lease agreements:
Balance as of
Amount Borrowed
Repayment Period
Amount of Monthly Payment
June 30, 2019
New equipment
$
896
38
$
18
$
350
As of June 30, 2019, the Company has one additional capital lease with total capitalized lease obligations of $3.</t>
  </si>
  <si>
    <t>Convertible Notes</t>
  </si>
  <si>
    <t>12.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As of June 30, 2019, and December 31, 2018, the note had a remaining principal balance of $7,239 and $7,158 and an unamortized discount of $261 and $342, respectively. The Terex agreements included obligations on the part of the Company to timely file with the SEC its reports that are required to be filed pursuant to the Exchange Act. Effective March 29, 2018, the Company obtained waivers from the holders with respect to any breaches, defaults or events of default that may have been or may be triggered in connection with the Company’s failure to timely file its reports with the SEC due to the previously completed restatement of the Company’s financial statements.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Perella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a)(2) of the Securities Act of 1933. In accordance with a Registration Rights Agreement with the Investors dated January 7, 2015, the Company agreed to register the resale of the shares of common stock issuable upon conversion of the Perella Notes. The Registration Statement on Form S-3 filed by the Company was declared effective by the SEC on February 23, 2015. As of June 30, 2019, the note had a remaining principal balance of $14,791 (less $147 debt issuance cost for a net debt of $14,644) and an unamortized discount of $209, compared to a remaining balance of $14,726 (less $196 debt issuance cost for a net debt of $14,530) and an unamortized discount of $274 at December 31, 2018. The Perella agreements included obligations on the part of the Company to timely file with the SEC its reports that are required to be filed pursuant to the Exchange Act. Effective March 28, 2018, the Company obtained waivers from the holders with respect to any breaches, defaults or events of default that may have been or may be triggered in connection with the Company’s failure to timely file its reports with the SEC due to the previously completed restatement of the Company’s financial statements.</t>
  </si>
  <si>
    <t>Leases</t>
  </si>
  <si>
    <t>Leases [Abstract]</t>
  </si>
  <si>
    <t>13. Leases We lease certain warehouses, office space, machinery, vehicles, and equipment. Leases with an initial term of 12 months or less are not recorded on the balance sheet; we recognize lease expense for these leases on a straight-line basis over the lease term. We are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as 4 and 8 years, respectively. The weighted average discount rate for operating and finance leases was 4.7% and 12.5% respectively.
Leases (thousands)
Classification
June 30, 2019
Assets
Operating lease assets
Operating lease assets
$
2,931
Finance lease assets
Fixed assets, net
3,925
Total leased assets
6,856
Liabilities
Current
Operating
Current liabilities
$
1,073
Financing
Current liabilities
449
Noncurrent
Operating
Noncurrent liabilities
1,871
Financing
Noncurrent liabilities
4,831
Total lease liabilities
$
8,224
Lease Cost (thousands)
Classification
For the three months ended June 30, 2019
For the six months ended June 30, 2019
Operating lease costs
Operating lease assets
$
244
$
509
Finance lease cost
Depreciation/Amortization of leased assets
Depreciation or Inventory reserve
142
285
Interest on lease liabilities
Interest expense
169
314
Lease cost
$
555
$
1,108
Other Information (thousands)
For the six months ended June 30, 2019
Cash paid for amounts included in the measurement of lease liabilities
Operating cash flows from operating leases
$
572
Operating cash flows from finance leases
$
214
Financing cash flows from finance leases
$
314
Future principal minimum lease payments are:
Operating Leases
Capital Leases
2019
$
1,161
$
1,055
2020
731
1,007
2021
444
891
2022
300
918
2023
120
945
And subsequent
342
3,896
Total undiscounted lease payments
3,098
8,712
Less interest
(154
)
(3,432
)
Total liabilities
$
2,944
$
5,280
Less current maturities
(1,073
)
(449
)
Non-current lease liabilities
$
1,871
$
4,831</t>
  </si>
  <si>
    <t>Income Taxes</t>
  </si>
  <si>
    <t>Income Tax Disclosure [Abstract]</t>
  </si>
  <si>
    <t xml:space="preserve">14. Income Taxes For the three months ended June 30, 2019, the Company recorded an income tax provision of $380, which includes a discrete income tax expense of $13. The calculation of the overall income tax provision for the three months ended June 30, 2019 primarily consists of foreign income taxes, a domestic income tax expense resulting from state and local taxes and a discrete income tax expense related to the accrual of taxes and interest related to unrecognized tax benefits. For the three months ended June 30, 2018, the Company recorded an income tax provision of $506, which includes a discrete income tax provision of $22. The effective tax rate for the three months ended June 30, 2019 was an income tax provision of 10.5% on pretax income of $3,616 compared to an income tax provision of 109.8% on a pretax loss of $461 in the comparable prior period. The effective tax rate for the three months ended June 30, 2019 differs from the U.S. statutory rate of 21% primarily due to the mix of domestic and foreign earnings, nondeductible foreign permanent differences, domestic losses for which the Company is not recognizing an income tax benefit and an accrual of interest related to prior year unrecognized tax benefits. For the six months ended June 30, 2019, the Company recorded an income tax provision of $530, which includes a discrete income tax provision of $60. The calculation of the overall income tax provision for the six months ended June 30, 2019 primarily consists of foreign income taxes, a domestic income tax expense resulting from state and local taxes and a discrete income tax expense related to the accrual of interest related to unrecognized tax benefits. For the six months ended June 30, 2018, the Company recorded an income tax provision of $205, which includes a discrete tax provision of $45. The effective tax rate for the six months ended June 30, 2019 was an income tax provision of 11.3% on pretax income of $4,676 compared to an income tax provision of 9.1% on a pretax loss of $2,247 in the comparable prior period. The effective tax rate for the six months ended June 30, 2019 differs from the U.S. statutory rate of 21% primarily due to the mix of domestic and foreign earnings, nondeductible foreign permanent differences, domestic losses for which the Company is not recognizing an income tax benefit and an accrual of interest related to unrecognized tax benefit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ith the exception of certain more likely than not realizable state and federal credits, the Company maintains a valuation allowance against its U.S. net deferred tax assets and net deferred tax assets in certain foreign jurisdictions. If these estimates and assumptions change in the future, the Company may be required to adjust its existing valuation allowance resulting in changes to deferred income tax expense. Any further increase or decrease in the valuation allowance could have a favorable or unfavorable impact on the income tax provision in the period in which a determination is made. On December 22, 2017, the Jobs Act was enacted into law. The Company completed its analysis of the Jobs Act for the year ended December 31, 2018. There was no impact on income tax expense in 2018 as a result of the changes to the provisional amounts recorded in the consolidated financial statements for the year-ended December 31, 2017. The Company’s total unrecognized tax benefits as of June 30, 2019 and 2018 were approximately $4,116 and $1,016 which would reduce the Company’s effective tax rate by approximately $0.9 million, if recognized. Included in the unrecognized tax benefits is a liability for the disputed Romania income tax audit assessment for tax years 2012-2016. Depending upon the final resolution of the disputed income tax assessment, the uncertain tax position liability could be higher or lower than the amount recorded at March 31, 2019. A favorable resolution of an unrecognized tax benefit could be recognized as a reduction in the tax provision and effective rate in the period of resolution. An unfavorable settlement of an unrecognized tax benefit could increase the tax provision and effective tax rate, and may require the use of cash in the period of resolution. It is not reasonably possible estimate the change in unrecognized tax benefits within 12 months of the reporting date. </t>
  </si>
  <si>
    <t>Net Earnings (Loss) per Common Share</t>
  </si>
  <si>
    <t>Earnings Per Share [Abstract]</t>
  </si>
  <si>
    <t>15. Net Earnings (Loss) per Common Share Basic net earnings per share is computed by dividing net income by the weighted average number of common shares outstanding for the period. Diluted earnings per share reflects the potential dilution of convertible debt, restricted stock units and stock options. Details of the calculations are as follows:
Three Months Ended June 30,
Six Months Ended June 30,
2019
2018
2019
2018
Net income (loss)
$
3,236
$
(967
)
$
4,146
$
(2,452
)
Earnings (loss) per share
Basic
$
0.16
$
(0.05
)
$
0.21
$
(0.14
)
Diluted
$
0.16
$
(0.05
)
$
0.21
$
(0.14
)
Weighted average common shares outstanding
Basic
19,685,251
17,734,383
19,681,666
17,200,660
Diluted
Basic
19,685,251
17,734,383
19,681,666
17,200,660
Dilutive effect of restricted stock units and stock options
48,944
—
32,918
—
19,734,195
17,734,383
19,714,584
17,200,660
The following securities were not included in the computation of diluted earnings per share as their effect would have been antidilutive:
As of June 30,
2019
2018
Unvested restricted stock units
162,218
118,849
Options to purchase common stock
47,437
47,437
Convertible subordinated notes
1,549,451
1,549,451
1,759,106
1,715,737</t>
  </si>
  <si>
    <t>Equity [Abstract]</t>
  </si>
  <si>
    <t xml:space="preserve">16. Equity Tadano, Ltd. Investment in the Company On May 24, 2018, the Company entered into a (a) Securities Purchase Agreement (the “Purchase Agreement”) and (b) Registration Rights Agreement (the “Registration Rights Agreement”) with Tadano Ltd., a Japanese company (“Tadano”). Pursuant to the Purchase Agreement, the Company agreed to issue and sell to Tadano, and Tadano agreed to purchase from the Company, 2,918,542 shares of the Company’s common stock, no par value (the “Shares”), representing approximately 14.9% of the outstanding shares of common stock of the Company (based on the number of outstanding shares as of the date of the Purchase Agreement), at a purchase price of $11.19 per share and for an aggregate purchase price of $32,658. The transaction closed on May 29, 2018 (the “Closing Date”). The Shares were issued in a private placement exempt from the registration requirements of the Securities Act of 1933, as amended (the “Securities Act”). The Purchase Agreement also provides for certain rights of Tadano and certain limitations on the Company, subject in each case to Tadano continuing to meet certain minimum ownership requirements. Specifically, so long as Tadano owns at least a majority of the Shares, Tadano has certain preemptive rights to purchase its pro rata share of specified equity securities (including certain derivative and convertible securities) issued by the Company after the Closing Date. Additionally, so long as Tadano owns at least 10% of the Company’s issued and outstanding shares of common stock, the Company is prohibited, absent Tadano’s consent, from, among other items: (i) increasing the number of directors on the Company’s board of directors to a number greater than ten; (ii) entering into certain related person or affiliated transactions, subject to certain exceptions; and (iii) authorizing or approving any plan of dissolution of the Company, any liquidating distribution of the Company’s assets or other action relating to the dissolution or liquidation of the Company. The Purchase Agreement also contains certain restrictions on asset sales by the Company. In addition, so long as it owns at least 10% of the Company’s issued and outstanding shares of common stock, Tadano shall has the right to nominate one individual to serve on the Company’s board of directors See the Company’s Current Report on Form 8-K filed with the Securities and Exchange Commission on May 31, 2018 for additional information regarding this transaction. In connection with this transaction, the Company incurred legal, investment banking and consulting fees that in aggregate that totaled $875. These fees are recorded net of common stock. Stock Issued to Employees and Directors The Company issued shares of common stock to employees and Directors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19
Employee
2,500
$
14
January 4, 2019
Directors
7,900
48
January 4, 2019
Employee
21,502
131
March 13, 2019
Directors
7,920
58
May 15, 2019
Employee
560
6
May 31, 2019
Directors
6,600
77
46,982
$
334
Stock Repurchase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June 30, 2019:
Date of Purchase
Shares Purchased
Closing Price on Date of Purchase
January 1, 2019
2,882
$
6.65
2,882
Equity was decreased by $19, the aggregated value of the shares reflected in the table above. Manitex International, Inc. 2019 Equity Incentive Plan In 2019, the Company adopted the Manitex International, Inc. 2019 Equity Incentive Plan.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units are subject to the same conditions as the restricted stock awards except the restricted stock units will not have voting rights and the common stock will not be issued until the vesting criteria are satisfied. Restricted Stock Awards The following table contains information regarding restricted stock units:
June 30, 2019
Outstanding on January 1, 2019
72,874
Units granted during the period
137,310
Vested and issued
(44,100
)
Vested-issued and repurchased for income tax withholding
(2,882
)
Forfeited
(984
)
Outstanding on June 30, 2019
162,218
The value of the restricted stock is being charged to compensation expense over the vesting period. Compensation expense includes expense related to restricted stock units of $141 and $268 for the three months and $300 and $391 for the six months ended June 30, 2019 and 2018, respectively. Additional compensation expense related to restricted stock units will be $269, $365 and $284 for the remainder of 2019, 2020 and 2021, respectively. Stock Options On May 23, 2018, the Company issued options to purchase 47,437 shares of the Company’s common stock at $11.08 per share (the closing price of the Company’s common stock on the date before the Tadano Purchase Agreement was executed) to a consultant in connection with his services related to Tadano’s investment in the Company. The options expire on May 23, 2028. The Company determined that the fair market value of the options was $130 on date of grant. The value of options is one component of the expenses related to the Tadano transactions discussed above. </t>
  </si>
  <si>
    <t>Legal Proceedings and Other Contingencies</t>
  </si>
  <si>
    <t>Commitments And Contingencies Disclosure [Abstract]</t>
  </si>
  <si>
    <t xml:space="preserve">17.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limits that range from $50 to $500.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PM lawsuits in conjunction with the accounting for this acquisition. Additionally, beginning on December 31, 2011, the Company’s workmen’s compensation insurance policy has a per claim deductible of $250 and annual aggregates that range from $1,000 to $1,875 depending on the policy year. The Company is fully insured for any amount on any individual claim that exceeds the deductible and for any additional amounts of all claims once the aggregate is reached. The Company does not believe that the contingencies associated with these workers’ compensation claims in aggregate will have a material adverse effect on the Company. On May 5, 2011, the Company entered into two separate settlement agreements with two plaintiffs. As of June 30, 2019, the Company has a remaining obligation under the agreements to pay the plaintiffs an aggregate of $1,140 without interest in 12 annual installments of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Romania Income Tax Audit As described in Note 14, Income Taxes, included in the unrecognized tax benefits is a liability for the disputed Romania income tax audit assessment for tax years 2012-2016. Depending upon the final resolution of the income tax assessment, the liability could be higher or lower than the amount recorded at June 30, 2019. Residual Value Guarantees The Company issues residual value guarantees to support a customer’s financing of equipment purchased from the Company. A residual value guarantee involves a guarantee that a piece of equipment will have a minimum fair market value at a future date if certain conditions are met by the customer. The Company has issued partial residual guarantees that have maximum exposure of approximately $1.6 million. The Company does not have any reason to believe that any exposure from such a guarantee is either probable or estimable at this time, as such no liability has been recorded. SEC Inquiry The Company continues to comply with the SEC investigation regarding the Company’s restatement of prior financial statements, which was completed in April 2018. </t>
  </si>
  <si>
    <t>Transactions between the Company and Related Parties</t>
  </si>
  <si>
    <t>Related Party Transactions [Abstract]</t>
  </si>
  <si>
    <t xml:space="preserve">18. Transactions between the Company and Related Parties In the course of conducting its business, the Company has entered into certain related party transactions. Beginning in the second quarter of 2019, Tadano purchased cranes and parts from PM. C&amp;M is a distributor of Terex rough terrain and truck cranes. As such, C&amp;M purchases cranes and parts from Terex. Additionally, the Company has a convertible note with a face amount of $7,500 payable to Terex. See Note 12 for additional details. During the quarter ended March 31, 2017, the Company was the majority owner of ASV and, therefore, ASV was not a related party during that period. In May 2017, the Company reduced is its ownership interest in ASV to 21.2% and in February 2018 further reduced its ownership to approximately 11%. As such, ASV became a related party beginning in the quarter ended June 30, 2017. The Company did not have any transactions with ASV during the six-months ended June 30, 2019. As of June 30, 2019 and December 31, 2018, the Company had accounts receivable and payable with related parties as shown below:
June 30, 2019
December 31, 2018
Accounts Receivable
Tadano
$
46
$
23
Accounts Payable
Terex
228
1,394
Net Related Party Accounts Payable
$
182
$
1,371
The following is a summary of the amounts attributable to certain related party transactions as described in the footnotes to the table, for the periods indicated:
Three Months Ended June 30, 2019
Three Months Ended June 30, 2018
Six Months Ended June 30, 2019
Six Months Ended June 30, 2018
Rent paid:
Bridgeview Facility (1)
$
68
$
66
$
136
$
132
Sales to:
Terex
$
5
$
—
$
8
$
—
Tadano
139
—
139
—
Total Sales
$
144
$
—
$
147
$
—
Purchases from:
Terex
$
284
$
527
$
908
$
670
( 1 )
The Company leases its 40,000 sq. ft. Bridgeview facility from an entity controlled by Mr. David Langevin, the Company’s Chairman and CEO. Pursuant to the terms of the lease, the Company makes monthly lease payments of $23. The Company is also responsible for all the associated operations expenses, including insurance, property taxes, and repairs. On October 3, 2018, the lease was amended to extend the initial lease term to fifteen years expiring in May 26, 2025 with a provision for an option one five-year period and thereafte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 Note Payable to Terex As of June 30, 2019, the Company had a convertible note payable of $7,239 (net of unamortized debt discount) to Terex. See Note 12 for additional details regarding this convertible note. </t>
  </si>
  <si>
    <t>Remaining Equity Investment</t>
  </si>
  <si>
    <t>Discontinued Operations And Disposal Groups [Abstract]</t>
  </si>
  <si>
    <t xml:space="preserve">19. Remaining Equity Investment Sale of Partial Interest in ASV Holdings On May 17, 2017, the Company and ASV completed the underwritten initial public offering (the “Offering”) of 3,800,000 shares of ASV common stock, including 2,000,000 shares sold by the Company. Following the sale of the above referenced shares, the Company had significant continuing involvement with ASV in the form of an equity investment (21.2% ownership in ASV). Partial Disposition of the Remaining Equity Investment Over the period from February 26 to 28, 2018, the Company sold an aggregate of 1,000,000 shares of ASV in privately-negotiated transactions with institutional purchasers. All such shares were sold for $7.00 per share. Following such sale transactions, the Company owns an aggregate of 1,080,000 shares of ASV which equates to approximately 11.0% percent of ASV. After this transaction, the investment in ASV is no longer accounted for under the equity method. The Company recognized a pretax loss of $205 (which includes the $118 of commissions paid) in connection with sale of these shares. The Company was not able to record a tax benefit for this loss. Going forward, the Company’s remaining investment in ASV is shown on the condensed consolidated balance sheet as a marketable equity security that will be marked to market (fair value) each reporting period. Gains and losses related to fair value adjustments on marketable equity securities are recorded into income each reporting period. The Company recognized an $4.4 million gain from change in fair value of marketable securities during the quarter ended June 30, 2019 and a gain of $5.2 million for the six months ended June 30, 2019. </t>
  </si>
  <si>
    <t>Subsequent Event</t>
  </si>
  <si>
    <t>Subsequent Events [Abstract]</t>
  </si>
  <si>
    <t>20. Subsequent Event ASV Holdings Plan of Merger On June 26, 2019, ASV Holdings entered into an Agreement and Plan of Merger (the “Merger Agreement”) among Yanmar America Corporation, a Georgia corporation (“Parent”), Osaka Merger Sub, Inc., a Delaware corporation and wholly owned subsidiary of Parent (“Merger Sub”), and Yanmar Co., Ltd., a company organized under the laws of Japan (“Guarantor”). The Merger Agreement provides that, upon the terms and subject to the conditions set forth in the Merger Agreement, Merger Sub will merge with and into the Company (the “Merger” and, collectively with the other transactions contemplated by the Merger Agreement, the “Transactions”), with ASV Holdings continuing as the surviving corporation and as a wholly owned subsidiary of Parent. At the effective time of the Merger (the “Effective Time”), each share of common stock for which appraisal rights have been validly asserted shall be converted into the right to receive $7.05 per share in cash. The Company expects to receive approximately $7.6 million in cash at closing, which is expected to occur during the third quarter of 2019.</t>
  </si>
  <si>
    <t>Significant Accounting Policies and New Accounting Pronouncements (Policies)</t>
  </si>
  <si>
    <t>Principles of Consolidation</t>
  </si>
  <si>
    <t>Principle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The Company eliminates from the Company’s financial results all significant intercompany transactions.</t>
  </si>
  <si>
    <t>Restricted Cash</t>
  </si>
  <si>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36 and $245 at June 30, 2019 and December 31, 2018, respectively.</t>
  </si>
  <si>
    <t>Accounts Receivable and Allowance for Doubtful Accounts</t>
  </si>
  <si>
    <t>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29 and $37 at June 30, 2019 and December 31, 2018, respectively.</t>
  </si>
  <si>
    <t>Guarantees</t>
  </si>
  <si>
    <t>Guarantees The Company has issued partial residual guarantees to financial institutions related to a customer financing of equipment purchased by the customer. The Company must assess the probability of losses if the fair market value is less than the guaranteed residual value. The Company has issued partially residual guarantees that have maximum exposure of approximately $1.6 million. The Company, however, does not have any reason to believe that any exposure from such a guarantee is either probable or estimable at this time, as such, no liability has been recorded. The Company’s ability to recover any losses incurred under the guarantees may be affected by economic conditions in used equipment markets at the time of loss.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si>
  <si>
    <t>Inventory, net</t>
  </si>
  <si>
    <t>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division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ed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t>
  </si>
  <si>
    <t>Accounting for Equity Investments</t>
  </si>
  <si>
    <t xml:space="preserve">Accounting for Equity Investments Beginning with the quarter ended June 30, 2017, the Company accounted for its 21.2% investment in ASV under the equity method of accounting. Under the equity method, the Company’s share of the net income (loss) of ASV was recognized as income (loss) in the Company’s statement of operations and added to the investment account, and dividends received from ASV were treated as a reduction of the investment account. The Company reported ASV’s earnings on a one quarter lag as there was no assurance ASV would report earnings in time to be included in the Company’s financial statements for any given reporting period. Between February 26 and 28, 2018, the Company sold 1,000,000 shares of ASV stock, reducing the Company’s investment in ASV to approximately 11.0%. See Notes 8 and 19.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 </t>
  </si>
  <si>
    <t>Accounting for Marketable Equity Securities</t>
  </si>
  <si>
    <t>Accounting for Marketable Equity Securities Marketable equity securities are valued at fair market value based on the closing price of the stock on the date of the balance sheet. Gains and loss related fair value adjustments related to marketable equity securities are recorded into income each reporting period.</t>
  </si>
  <si>
    <t>Shipping and Handling</t>
  </si>
  <si>
    <t xml:space="preserve">Shipping and Handling The Company records the amount of shipping and handling costs billed to customers as revenue. Shipping and handling costs associated with outbound freight after control over a product has transferred to a customer are accounted for as a fulfillment costs and are included in cost of sales. </t>
  </si>
  <si>
    <t>Adoption of Highly Inflationary Accounting</t>
  </si>
  <si>
    <t>Adoption of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y in Argentina (“PM Argentina”).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June 30, 2019, PM Argentina had a small net peso monetary position. Net sales of PM Argentina were less than 5 and 10 percent of our consolidated net sales for the six months ended June 30, 2019 and 2018, respectively.</t>
  </si>
  <si>
    <t>Recent Accounting Pronouncements Not Yet Adopted Policy Text Block</t>
  </si>
  <si>
    <t>Recently Issued Pronouncements- Not Yet Adopted In April 2019, the FASB issued ASU 2019-04, “Codification Improvements to Topic 326, Financial Instruments - Credit Losses, Topic 815, Derivatives and Hedging, and Topic 825, Financial Instruments,” (“ASU 2019-04”). ASU 2019-04 provides narrow scope amendments for Topics 326, 815 and 825. The effective date will be the first quarter of fiscal year 2020 and early adoption is permitted. The Company is currently evaluating the impact that the amendments to Topic 326 will have on the implementation of the Credit Loss Standard. Adoption of the amendments to Topic 815 and Topic 825 are not expected to have a material effect on the Company’s consolidated financial statements.</t>
  </si>
  <si>
    <t>Recently Adopted Accounting Guidance</t>
  </si>
  <si>
    <t xml:space="preserve">Recently Adopted Accounting Guidance In February 2018, the FASB issued ASU 2018-02, “Income Statement - Reporting Comprehensive Income (Topic 220): Reclassification of Certain Tax Effects from Accumulated Other Comprehensive Income,” (“ASU 2018-2”). ASU 2018-02 allows a reclassification from accumulated other comprehensive income to retained earnings for stranded tax effects resulting from H.R. 1 “An Act to provide for reconciliation pursuant to titles II and V of the concurrent resolution on the budget for fiscal year 2018” (commonly known as the “Tax Cuts and Jobs Act” (the “Jobs Act”)). The Company has adopted this guidance as of January 1, 2019. The adoption of this guidance did not have a significant impact on our operating resul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Subsequently, the FASB issued the following standards related to ASU 2016-02: ASU 2018-01, “Land Easement Practical Expedient for Transition to Topic 842,” ASU 2018-10, “Codification Improvements to Topic 842, Leases”, ASU 2018-11, “Leases (Topic 842): Targeted Improvements” (“ASU 2018-11”) and ASU 2018-20, “Narrow-Scope Improvements for Lessors”, which provided additional guidance and clarity to ASU 2016-02 (collectively, the “New Lease Standard”). The Company this guidance as of January 1, 2019. The transition method allows an entity to initially apply the requirements of the New Lease Standard at the adoption date, versus at the beginning of the earliest period presented, and recognize a cumulative-effect adjustment to the opening balance of retained earnings in the period of adoption. The New Lease Standard provides a number of optional practical expedients in transition. The Company elected the transition package of practical expedients, the practical expedient to not separate lease and non-lease components for all of its leases, and the short-term lease recognition exemption for all of its leases that qualify for it. Except as noted above, the guidance issued by the FASB during the current year is not expected to have a material effect on the Company’s consolidated financial </t>
  </si>
  <si>
    <t>Nature of Operations and Basis of Presentation (Tables)</t>
  </si>
  <si>
    <t>Supplemental Cash Flow Elements [Abstract]</t>
  </si>
  <si>
    <t>Schedule of Supplemental Cash Flow Transactions</t>
  </si>
  <si>
    <t>Transactions for the periods ended June 30, 2019 and 2018 are as follows:
Six Months Ended June 30,
2019
2018
Interest received in cash
$
121
—
Interest paid in cash
1,786
2,777
Income tax payments in cash
140
—
Proportional share of increase in equity investments' paid in capital
—
14
Share based compensation paid in connection with Tadano transaction
—
200</t>
  </si>
  <si>
    <t>Revenue Recognition (Tables)</t>
  </si>
  <si>
    <t>Disaggregation Of Revenue [Abstract]</t>
  </si>
  <si>
    <t>Summary of Disaggregates of Revenue, Geographic Area and Source</t>
  </si>
  <si>
    <t>The following table disaggregates our revenue for the three and six months ended June 30:
Three Months Ended June 30,
Six Months Ended June 30,
2019
2018
2019
2018
Equipment sales
$
52,190
$
54,556
$
101,563
$
102,986
Part sales
7,854
8,030
15,156
15,117
Installation services
925
1,318
1,670
2,476
Total Revenue
$
60,969
$
63,904
$
118,389
$
120,579
The following table provides detail of revenues by geographic area for the three and six months ended June 30, 2019:
Three Months Ended June 30,
Six Months Ended June 30,
2019
2018
2019
2018
United States
$
30,883
$
31,111
$
60,773
$
57,584
Canada
6,254
6,888
12,274
14,227
Italy
6,689
5,609
11,612
11,216
Chile
2,439
2,654
4,822
4,576
France
2,264
2,299
4,210
4,253
Other
2,132
1,852
4,008
4,087
Argentina
2,024
1,522
3,890
5,673
United Kingdom
1,156
2,462
2,747
3,144
Spain
1,333
1,676
2,392
2,880
Germany
804
2,164
2,151
2,439
Finland
669
886
1,847
1,837
Mexico
1,195
304
1,739
584
Romania
850
137
1,015
225
Peru
276
200
734
283
Hong Kong
262
146
707
200
Singapore
546
132
637
133
Israel
148
190
585
618
Czech Republic
180
496
513
1,002
Netherlands
274
332
510
792
Ireland
86
77
403
336
Martinique
138
184
150
260
China
122
35
125
56
Morocco
91
49
91
87
Denmark
7
25
68
245
Turkey
—
68
63
126
United Arab Emirates
39
336
57
348
Bahrain
3
79
55
141
Indonesia
23
95
50
173
Saudi Arabia
24
140
48
179
Russia
20
114
37
149
Puerto Rico
26
39
34
49
Belgium
—
76
26
226
South Africa
12
—
15
213
Kuwait
—
318
1
328
Qatar
—
673
—
800
Malaysia
—
371
—
741
Ukraine
—
141
—
289
Thailand
—
—
—
56
Australia
—
24
—
24
$
60,969
$
63,904
$
118,389
$
120,579
The sources of the Company’s revenues are summarized below for the three and six months ended June 30, 2019:
Three Months Ended June 30,
Six Months Ended June 30,
2019
2018
2019
2018
Boom trucks, knuckle boom &amp; truck cranes
$
43,816
$
47,265
$
83,387
$
88,815
Part sales
7,854
8,030
15,156
15,117
Other equipment
3,462
2,972
8,864
6,389
Mobile tanks
3,463
3,319
6,450
4,803
Rough terrain cranes
1,449
1,000
2,862
2,979
Installation services
925
1,318
1,670
2,476
Total Revenue
$
60,969
$
63,904
$
118,389
$
120,579</t>
  </si>
  <si>
    <t>Summary of Changes in Customer Deposits</t>
  </si>
  <si>
    <t>The following table summarizes changes in customer deposits for the six months ended June 30, 2019:
Customer deposits at January 1, 2019
$
2,310
Revenue recognized from customer deposits
(3,549
)
Additional customer deposits received where revenue has not yet been recognized
2,657
Effect of change in exchange rates
(43
)
Customer deposits at June 30, 2019
$
1,375</t>
  </si>
  <si>
    <t>Financial Instruments-Marketable Securities, Forward Currency Exchange Contracts and Interest Rate Swap Contracts (Tables)</t>
  </si>
  <si>
    <t>Summary of Items Measures at Fair Value on Recurring Basis</t>
  </si>
  <si>
    <t>The following is summary of items that the Company measures at fair value on a recurring basis:
Fair Value at June 30, 2019
Level 1
Level 2
Level 3
Total
Asset:
Marketable securities
$
7,398
$
—
$
—
$
7,398
Forward currency exchange contracts
—
—
—
—
Total current assets at fair value
$
7,398
$
—
$
—
$
7,398
Liabilities:
Interest rate swap contracts
$
—
$
1
$
—
$
1
Forward currency exchange contracts
—
87
—
87
PM contingent liabilities
—
—
318
318
Valla contingent consideration
—
—
208
208
Total recurring liabilities at fair value
$
—
$
88
$
526
$
614
Fair Value at December 31, 2018
Level 1
Level 2
Level 3
Total
Assets:
Marketable securities
$
2,160
$
—
$
—
$
2,160
Forward currency exchange contracts
—
91
—
91
Total current assets at fair value
$
2,160
$
91
$
—
$
2,251
Liabilities:
PM contingent liabilities
$
—
$
—
$
321
$
321
Valla contingent consideration
—
—
210
210
Interest rate swap contracts
—
2
—
2
Total liabilities at fair value
$
—
$
2
$
531
$
533</t>
  </si>
  <si>
    <t>Summary of Fair Value, Liabilities Measured on Recurring Basis, Unobservable Input Reconciliation</t>
  </si>
  <si>
    <t>Fair Value Measurements Using Significant Unobservable Inputs (level 3)
PM Contingent Consideration
Valla Contingent Consideration
Total
Liabilities:
Balance at January 1, 2019
$
321
$
210
$
531
Effect of change in exchange rates
(3
)
(2
)
(5
)
Change in fair value during the period
—
—
—
Balance at June 30, 2019
$
318
$
208
$
526</t>
  </si>
  <si>
    <t>Derivative Financial Instruments (Tables)</t>
  </si>
  <si>
    <t>Schedule of Foreign Exchange Contracts and Interest Rate Swap Statement of Financial Position</t>
  </si>
  <si>
    <t>As of June 30, 2019, the Company had the following forward currency contracts and interest rate swaps:
Nature of Derivative
Currency
Amount
Type
Forward currency sales contracts
Chilean peso
2,365,000
Not designated as hedge instrument
Interest rate swap contract
Euro
482
Not designated as hedge instrument</t>
  </si>
  <si>
    <t>Fair Value Amounts of Derivative Instruments Reported in Consolidated Balance Sheets</t>
  </si>
  <si>
    <t>The following table provides the location and fair value amounts of derivative instruments that are reported in the Consolidated Balance Sheets as of June 30, 2019 and December 31, 2018: Total derivatives NOT designated as a hedge instrument
Fair Value
Balance Sheet Location
June 30, 2019
December 31, 2018
Asset Derivatives
Foreign currency exchange contract
Prepaid expense and other
$
—
$
91
Liabilities Derivatives
Foreign currency exchange contract
Accrued expense
$
87
$
—
Interest rate swap contracts
Notes payable
1
2
Total liabilities
$
88
$
2</t>
  </si>
  <si>
    <t>Effect of Derivative Instruments on Condensed Consolidated Statements of Operations</t>
  </si>
  <si>
    <t>The following tables provide the effect of derivative instruments on the Condensed Consolidated Statements of Operations for the six months ended June 30, 2019 and 2018:
Gain (loss)
Gain (loss)
Location of gain or (loss) recognized in Statement of Operations
Three Months Ended June 30,
Six Months Ended June 30,
2019
2018
2019
2018
Derivatives Not Designated as Hedge Instruments
Forward currency contracts
Foreign currency transaction (losses) gains
$
(133
)
$
85
$
(178
)
$
135
Interest rate swap contracts
Interest expense
2
—
3
1
$
(131
)
$
85
$
(175
)
$
136</t>
  </si>
  <si>
    <t>Inventory, Net (Tables)</t>
  </si>
  <si>
    <t>Components of Inventory</t>
  </si>
  <si>
    <t>The components of inventory are as follows:
June 30, 2019
December 31, 2018
Raw materials and purchased parts, net
$
46,484
$
38,192
Work in process, net
5,322
5,360
Finished goods, net
19,719
14,472
Inventory, net
$
71,525
$
58,024</t>
  </si>
  <si>
    <t>Goodwill and Intangible Assets (Tables)</t>
  </si>
  <si>
    <t>Schedule of Intangible Assets and Accumulated Amortization by Category</t>
  </si>
  <si>
    <t>Intangible assets and accumulated amortization by category as of June 30, 2019 is as follows:
Weighted Average
Gross
Net
Amortization
Carrying
Accumulated
Carrying
Period (in years)
Amount
Amortization
Amount
Patented and unpatented technology
6
$
18,063
$
(13,165
)
$
4,898
Customer relationships
13
23,223
(12,171
)
11,052
Trade names and trademarks
13
9,800
(2,384
)
7,416
Total intangible assets, net
$
23,366
Intangible assets and accumulated amortization by category as of December 31, 2018 is as follows:
Weighted Average
Gross
Net
Amortization
Carrying
Accumulated
Carrying
Period
Amount
Amortization
Amount
Patented and unpatented technology
7
$
18,111
$
(12,762
)
$
5,349
Customer relationships
13
23,301
(11,419
)
11,882
Trade names and trademarks
13
9,828
(2,286
)
7,542
Total Intangible assets
$
24,773</t>
  </si>
  <si>
    <t>Schedule of Estimated Amortization Expense</t>
  </si>
  <si>
    <t>Estimated amortization expense for the next five years and subsequent is as follows:
Amount
2019
$
2,075
2020
2,043
2021
2,032
2022
2,032
2023
2,022
And subsequent
8,192
Total intangibles currently to be amortized
18,396
Intangibles with indefinite lives not amortized
4,970
Total intangible assets
$
23,366</t>
  </si>
  <si>
    <t>Changes in Goodwill</t>
  </si>
  <si>
    <t>Changes in goodwill for the six months ended June 30, 2019 are as follows:
Total
Balance January 1, 2019
$
36,298
Effect of change in exchange rates
(176
)
Balance June 30, 2019
$
36,122</t>
  </si>
  <si>
    <t>Accrued Expenses (Tables)</t>
  </si>
  <si>
    <t>Schedule of Accrued Expenses</t>
  </si>
  <si>
    <t>June 30, 2019
December 31, 2018
Accrued payroll
$
2,085
$
1,195
Accrued employee benefits
591
951
Accrued bonuses
288
146
Accrued vacation
1,389
1,274
Accrued interest
1,163
723
Accrued commissions
368
424
Accrued expenses—other
1,182
1,038
Accrued warranty
1,775
2,004
Accrued taxes other than income taxes
823
1,243
Accrued product liability and workers compensation claims
210
251
Total accrued expenses
$
9,874
$
9,249</t>
  </si>
  <si>
    <t>Accrued Warranty (Tables)</t>
  </si>
  <si>
    <t>Summary of Changes in Product Warranty Liability</t>
  </si>
  <si>
    <t>For the six months ended
June 30,
2019
2018
Balance January 1,
$
2,004
$
2,030
Accrual for warranties issued during the period
1,156
1,570
Warranty services provided
(831
)
(1,446
)
Changes in estimate
(521
)
15
Foreign currency translation
(33
)
13
Balance June 30,
$
1,775
$
2,182</t>
  </si>
  <si>
    <t>Credit Facilities and Debt (Tables)</t>
  </si>
  <si>
    <t>Summary of Amounts Financed Under Equipment Capital Lease Agreements</t>
  </si>
  <si>
    <t>The following is a summary of amounts financed under equipment capital lease agreements:
Balance as of
Amount Borrowed
Repayment Period
Amount of Monthly Payment
June 30, 2019
New equipment
$
896
38
$
18
$
350</t>
  </si>
  <si>
    <t>Leases (Tables)</t>
  </si>
  <si>
    <t>Schedule of Leases on Consolidated Balance Sheet</t>
  </si>
  <si>
    <t>Leases (thousands)
Classification
June 30, 2019
Assets
Operating lease assets
Operating lease assets
$
2,931
Finance lease assets
Fixed assets, net
3,925
Total leased assets
6,856
Liabilities
Current
Operating
Current liabilities
$
1,073
Financing
Current liabilities
449
Noncurrent
Operating
Noncurrent liabilities
1,871
Financing
Noncurrent liabilities
4,831
Total lease liabilities
$
8,224</t>
  </si>
  <si>
    <t>Schedule of Lease Cost</t>
  </si>
  <si>
    <t>Lease Cost (thousands)
Classification
For the three months ended June 30, 2019
For the six months ended June 30, 2019
Operating lease costs
Operating lease assets
$
244
$
509
Finance lease cost
Depreciation/Amortization of leased assets
Depreciation or Inventory reserve
142
285
Interest on lease liabilities
Interest expense
169
314
Lease cost
$
555
$
1,108</t>
  </si>
  <si>
    <t>Summary of Other Information Related to Leases</t>
  </si>
  <si>
    <t>Other Information (thousands)
For the six months ended June 30, 2019
Cash paid for amounts included in the measurement of lease liabilities
Operating cash flows from operating leases
$
572
Operating cash flows from finance leases
$
214
Financing cash flows from finance leases
$
314</t>
  </si>
  <si>
    <t>Schedule of Future Principal Minimum Lease Payments</t>
  </si>
  <si>
    <t>Future principal minimum lease payments are:
Operating Leases
Capital Leases
2019
$
1,161
$
1,055
2020
731
1,007
2021
444
891
2022
300
918
2023
120
945
And subsequent
342
3,896
Total undiscounted lease payments
3,098
8,712
Less interest
(154
)
(3,432
)
Total liabilities
$
2,944
$
5,280
Less current maturities
(1,073
)
(449
)
Non-current lease liabilities
$
1,871
$
4,831</t>
  </si>
  <si>
    <t>Net Earnings (Los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restricted stock units and stock options. Details of the calculations are as follows:
Three Months Ended June 30,
Six Months Ended June 30,
2019
2018
2019
2018
Net income (loss)
$
3,236
$
(967
)
$
4,146
$
(2,452
)
Earnings (loss) per share
Basic
$
0.16
$
(0.05
)
$
0.21
$
(0.14
)
Diluted
$
0.16
$
(0.05
)
$
0.21
$
(0.14
)
Weighted average common shares outstanding
Basic
19,685,251
17,734,383
19,681,666
17,200,660
Diluted
Basic
19,685,251
17,734,383
19,681,666
17,200,660
Dilutive effect of restricted stock units and stock options
48,944
—
32,918
—
19,734,195
17,734,383
19,714,584
17,200,660</t>
  </si>
  <si>
    <t>Schedule of Antidilutive Securities Excluded from Computation of Diluted Earnings Per Share</t>
  </si>
  <si>
    <t>The following securities were not included in the computation of diluted earnings per share as their effect would have been antidilutive:
As of June 30,
2019
2018
Unvested restricted stock units
162,218
118,849
Options to purchase common stock
47,437
47,437
Convertible subordinated notes
1,549,451
1,549,451
1,759,106
1,715,737</t>
  </si>
  <si>
    <t>Equity (Tables)</t>
  </si>
  <si>
    <t>Summary of Stock Issuances</t>
  </si>
  <si>
    <t>The following is a summary of stock issuances that occurred during the period:
Date of Issue
Employees or Director
Shares Issued
Value of Shares Issued
January 1, 2019
Employee
2,500
$
14
January 4, 2019
Directors
7,900
48
January 4, 2019
Employee
21,502
131
March 13, 2019
Directors
7,920
58
May 15, 2019
Employee
560
6
May 31, 2019
Directors
6,600
77
46,982
$
334</t>
  </si>
  <si>
    <t>Summary of Common Stock Repurchases</t>
  </si>
  <si>
    <t>The below table summarizes shares repurchased from employees during the current year through June 30, 2019:
Date of Purchase
Shares Purchased
Closing Price on Date of Purchase
January 1, 2019
2,882
$
6.65
2,882</t>
  </si>
  <si>
    <t>Restricted Stock Units Outstanding</t>
  </si>
  <si>
    <t>The following table contains information regarding restricted stock units:
June 30, 2019
Outstanding on January 1, 2019
72,874
Units granted during the period
137,310
Vested and issued
(44,100
)
Vested-issued and repurchased for income tax withholding
(2,882
)
Forfeited
(984
)
Outstanding on June 30, 2019
162,218</t>
  </si>
  <si>
    <t>Transactions between the Company and Related Parties (Tables)</t>
  </si>
  <si>
    <t>Schedule of Accounts Receivable and Accounts Payable with Related Parties</t>
  </si>
  <si>
    <t>As of June 30, 2019 and December 31, 2018, the Company had accounts receivable and payable with related parties as shown below:
June 30, 2019
December 31, 2018
Accounts Receivable
Tadano
$
46
$
23
Accounts Payable
Terex
228
1,394
Net Related Party Accounts Payable
$
182
$
1,371</t>
  </si>
  <si>
    <t>Related Party Transactions</t>
  </si>
  <si>
    <t>The following is a summary of the amounts attributable to certain related party transactions as described in the footnotes to the table, for the periods indicated:
Three Months Ended June 30, 2019
Three Months Ended June 30, 2018
Six Months Ended June 30, 2019
Six Months Ended June 30, 2018
Rent paid:
Bridgeview Facility (1)
$
68
$
66
$
136
$
132
Sales to:
Terex
$
5
$
—
$
8
$
—
Tadano
139
—
139
—
Total Sales
$
144
$
—
$
147
$
—
Purchases from:
Terex
$
284
$
527
$
908
$
670
( 1 )
The Company leases its 40,000 sq. ft. Bridgeview facility from an entity controlled by Mr. David Langevin, the Company’s Chairman and CEO. Pursuant to the terms of the lease, the Company makes monthly lease payments of $23. The Company is also responsible for all the associated operations expenses, including insurance, property taxes, and repairs. On October 3, 2018, the lease was amended to extend the initial lease term to fifteen years expiring in May 26, 2025 with a provision for an option one five-year period and thereafte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t>
  </si>
  <si>
    <t>Nature of Operations and Basis of Presentation - Additional Information (Detail)</t>
  </si>
  <si>
    <t>Feb. 28, 2018shares</t>
  </si>
  <si>
    <t>May 17, 2017shares</t>
  </si>
  <si>
    <t>May 11, 2017shares</t>
  </si>
  <si>
    <t>Mar. 31, 2017</t>
  </si>
  <si>
    <t>Jun. 30, 2019Segment</t>
  </si>
  <si>
    <t>Partnership Organization And Basis Of Presentation [Line Items]</t>
  </si>
  <si>
    <t>Number of reportable segments | Segment</t>
  </si>
  <si>
    <t>Number of operating segment | Segment</t>
  </si>
  <si>
    <t>ASV transaction [Member]</t>
  </si>
  <si>
    <t>Percentage of reduction in investment</t>
  </si>
  <si>
    <t>11.00%</t>
  </si>
  <si>
    <t>Initial Public Offering [Member] | ASV transaction [Member]</t>
  </si>
  <si>
    <t>Percentage of ownership interest prior to disposal</t>
  </si>
  <si>
    <t>51.00%</t>
  </si>
  <si>
    <t>Conversion of stock, shares converted</t>
  </si>
  <si>
    <t>Number of shares resold</t>
  </si>
  <si>
    <t>Percentage of ownership interest after disposal</t>
  </si>
  <si>
    <t>21.20%</t>
  </si>
  <si>
    <t>Initial Public Offering [Member] | Manitex International, Inc. [Member] | ASV transaction [Member]</t>
  </si>
  <si>
    <t>Number of shares sold</t>
  </si>
  <si>
    <t>Second Sale [Member] | ASV transaction [Member]</t>
  </si>
  <si>
    <t>Nature of Operations and Basis of Presentation - Schedule of Supplemental Cash Flow Transactions (Detail) - USD ($) $ in Thousands</t>
  </si>
  <si>
    <t>Interest received in cash</t>
  </si>
  <si>
    <t>Interest paid in cash</t>
  </si>
  <si>
    <t>Income tax payments in cash</t>
  </si>
  <si>
    <t>Share based compensation paid in connection with Tadano transaction</t>
  </si>
  <si>
    <t>Significant Accounting Policies and New Accounting Pronouncements - Additional Information (Detail) - USD ($)</t>
  </si>
  <si>
    <t>Feb. 28, 2018</t>
  </si>
  <si>
    <t>Jan. 01, 2019</t>
  </si>
  <si>
    <t>Feb. 26, 2018</t>
  </si>
  <si>
    <t>Accounting Policies [Line Items]</t>
  </si>
  <si>
    <t>Allowances for doubtful accounts</t>
  </si>
  <si>
    <t>Maximum exposure of residual guarantees</t>
  </si>
  <si>
    <t>Liability recorded for residual guarantees</t>
  </si>
  <si>
    <t>Operating lease liabilities</t>
  </si>
  <si>
    <t>Lease practical expedients, package</t>
  </si>
  <si>
    <t>true</t>
  </si>
  <si>
    <t>ASU 2016-02 [Member] | Adjustment [Member]</t>
  </si>
  <si>
    <t>Argentina [Member] | PM Argentina [Member] | Sales Revenue, Net [Member] | Customer Concentration Risk [Member]</t>
  </si>
  <si>
    <t>Net sales in percentage as compared to consolidated net sales</t>
  </si>
  <si>
    <t>10.00%</t>
  </si>
  <si>
    <t>Maximum [Member] | Argentina [Member] | PM Argentina [Member] | Sales Revenue, Net [Member] | Customer Concentration Risk [Member]</t>
  </si>
  <si>
    <t>5.00%</t>
  </si>
  <si>
    <t>Equity method investment ownership percentage</t>
  </si>
  <si>
    <t>Revenue - Additional Information (Detail)</t>
  </si>
  <si>
    <t>Jun. 30, 2019Modelgal</t>
  </si>
  <si>
    <t>PM Group [Member] | Minimum [Member]</t>
  </si>
  <si>
    <t>Disaggregation Of Revenue [Line Items]</t>
  </si>
  <si>
    <t>Number of models | Model</t>
  </si>
  <si>
    <t>Sabre [Member] | Minimum [Member]</t>
  </si>
  <si>
    <t>Storage capacity of trailer mobile tanks</t>
  </si>
  <si>
    <t>Sabre [Member] | Maximum [Member]</t>
  </si>
  <si>
    <t>Revenue - Summary of Disaggregates of Revenue (Detail) - USD ($) $ in Thousands</t>
  </si>
  <si>
    <t>Total Revenue</t>
  </si>
  <si>
    <t>Equipment Sales [Member]</t>
  </si>
  <si>
    <t>Part Sales [Member]</t>
  </si>
  <si>
    <t>Installation Services [Member]</t>
  </si>
  <si>
    <t>Revenue - Summary of Revenues by Geographic Area (Detail) - USD ($) $ in Thousands</t>
  </si>
  <si>
    <t>United States [Member]</t>
  </si>
  <si>
    <t>Canada [Member]</t>
  </si>
  <si>
    <t>Italy [Member]</t>
  </si>
  <si>
    <t>Chile [Member]</t>
  </si>
  <si>
    <t>France [Member]</t>
  </si>
  <si>
    <t>Other [Member]</t>
  </si>
  <si>
    <t>Argentina [Member]</t>
  </si>
  <si>
    <t>United Kingdom [Member]</t>
  </si>
  <si>
    <t>Spain [Member]</t>
  </si>
  <si>
    <t>Germany [Member]</t>
  </si>
  <si>
    <t>Finland [Member]</t>
  </si>
  <si>
    <t>Mexico [Member]</t>
  </si>
  <si>
    <t>Romania [Member]</t>
  </si>
  <si>
    <t>Peru [Member]</t>
  </si>
  <si>
    <t>Hong Kong [Member]</t>
  </si>
  <si>
    <t>Singapore [Member]</t>
  </si>
  <si>
    <t>Israel [Member]</t>
  </si>
  <si>
    <t>Czech Republic [Member]</t>
  </si>
  <si>
    <t>Netherlands [Member]</t>
  </si>
  <si>
    <t>Ireland [Member]</t>
  </si>
  <si>
    <t>Martinique [Member]</t>
  </si>
  <si>
    <t>China [Member]</t>
  </si>
  <si>
    <t>Morocco [Member]</t>
  </si>
  <si>
    <t>Denmark [Member]</t>
  </si>
  <si>
    <t>Turkey [Member]</t>
  </si>
  <si>
    <t>United Arab Emirates [Member]</t>
  </si>
  <si>
    <t>Bahrain [Member]</t>
  </si>
  <si>
    <t>Indonesia [Member]</t>
  </si>
  <si>
    <t>Saudi Arabia [Member]</t>
  </si>
  <si>
    <t>Russia [Member]</t>
  </si>
  <si>
    <t>Puerto Rico [Member]</t>
  </si>
  <si>
    <t>Belgium [Member]</t>
  </si>
  <si>
    <t>South Africa [Member]</t>
  </si>
  <si>
    <t>Kuwait [Member]</t>
  </si>
  <si>
    <t>Qatar [Member]</t>
  </si>
  <si>
    <t>Malaysia [Member]</t>
  </si>
  <si>
    <t>Ukraine [Member]</t>
  </si>
  <si>
    <t>Thailand [Member]</t>
  </si>
  <si>
    <t>Australia [Member]</t>
  </si>
  <si>
    <t>Revenue - Summary of Revenues by Source (Detail) - USD ($) $ in Thousands</t>
  </si>
  <si>
    <t>Revenues From External Customers And Long Lived Assets [Line Items]</t>
  </si>
  <si>
    <t>Boom Trucks, Knuckle Boom &amp; Truck Cranes [Member]</t>
  </si>
  <si>
    <t>Other Equipment [Member]</t>
  </si>
  <si>
    <t>Mobile Tanks [Member]</t>
  </si>
  <si>
    <t>Rough Terrain Cranes [Member]</t>
  </si>
  <si>
    <t>Revenue - Summary of Changes in Customer Deposits (Detail) $ in Thousands</t>
  </si>
  <si>
    <t>Jun. 30, 2019USD ($)</t>
  </si>
  <si>
    <t>Customer deposits, Beginning balance</t>
  </si>
  <si>
    <t>Revenue recognized from customer deposits</t>
  </si>
  <si>
    <t>Additional customer deposits received where revenue has not yet been recognized</t>
  </si>
  <si>
    <t>Effect of change in exchange rates</t>
  </si>
  <si>
    <t>Customer deposits, Ending balance</t>
  </si>
  <si>
    <t>Financial Instruments-Marketable Securities, Forward Currency Exchange Contracts and Interest Rate Swap Contracts - Summary of Items Measures at Fair Value on Recurring Basis (Detail) - Fair Value Measurements Recurring [Member] - USD ($) $ in Thousands</t>
  </si>
  <si>
    <t>Fair Value, Assets and Liabilities Measured on Recurring Basis [Line Items]</t>
  </si>
  <si>
    <t>Total current assets at fair value</t>
  </si>
  <si>
    <t>Total liabilities at fair value</t>
  </si>
  <si>
    <t>Valla Contingent Consideration [Member]</t>
  </si>
  <si>
    <t>Marketable Securities [Member]</t>
  </si>
  <si>
    <t>Forward Currency Exchange Contracts [Member]</t>
  </si>
  <si>
    <t>Interest Rate Swap Contracts [Member]</t>
  </si>
  <si>
    <t>PM Contingent Liabilities [Member]</t>
  </si>
  <si>
    <t>Level 1 [Member]</t>
  </si>
  <si>
    <t>Level 1 [Member] | Marketable Securities [Member]</t>
  </si>
  <si>
    <t>Level 2 [Member]</t>
  </si>
  <si>
    <t>Level 2 [Member] | Forward Currency Exchange Contracts [Member]</t>
  </si>
  <si>
    <t>Level 2 [Member] | Interest Rate Swap Contracts [Member]</t>
  </si>
  <si>
    <t>Level 3 [Member]</t>
  </si>
  <si>
    <t>Level 3 [Member] | Valla Contingent Consideration [Member]</t>
  </si>
  <si>
    <t>Level 3 [Member] | PM Contingent Liabilities [Member]</t>
  </si>
  <si>
    <t>Financial Instruments-Marketable Securities, Forward Currency Exchange Contracts and Interest Swap Contracts - Summary of Fair Value, Liabilities Measured on Recurring Basis, Unobservable Input Reconciliation (Detail) - Level 3 [Member] $ in Thousands</t>
  </si>
  <si>
    <t>Liabilities:</t>
  </si>
  <si>
    <t>Beginning Balance</t>
  </si>
  <si>
    <t>Ending Balance</t>
  </si>
  <si>
    <t>Derivative Financial Instruments - Additional Information (Detail) - 6 months ended Jun. 30, 2019</t>
  </si>
  <si>
    <t>USD ($)ForwardContract</t>
  </si>
  <si>
    <t>EUR (€)ForwardContract</t>
  </si>
  <si>
    <t>CLP ($)ForwardContract</t>
  </si>
  <si>
    <t>Derivatives Not Designated as Hedge Instrument [Member] | PM [Member] | Above Zero Point Nine Zero Percentage Euribor [Member] | PM Group [Member]</t>
  </si>
  <si>
    <t>Derivative [Line Items]</t>
  </si>
  <si>
    <t>Notional amount | €</t>
  </si>
  <si>
    <t>Notional amount, original amount | €</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t>
  </si>
  <si>
    <t>Unrealized pre-tax gains or losses</t>
  </si>
  <si>
    <t>Forward Currency Contracts [Member] | Derivatives Not Designated as Hedge Instrument [Member]</t>
  </si>
  <si>
    <t>Number of forward currency exchange contracts | ForwardContract</t>
  </si>
  <si>
    <t>First and Second Forward Currency Contracts [Member] | Derivatives Not Designated as Hedge Instrument [Member]</t>
  </si>
  <si>
    <t>Contract maturity date</t>
  </si>
  <si>
    <t>Jul. 15,
		2019</t>
  </si>
  <si>
    <t>First Forward Currency Contracts [Member] | Derivatives Not Designated as Hedge Instrument [Member]</t>
  </si>
  <si>
    <t>Contractual obligation foreign currency contracts | €</t>
  </si>
  <si>
    <t>First Forward Currency Contracts [Member] | Derivatives Not Designated as Hedge Instrument [Member] | Chile Pesos [Member]</t>
  </si>
  <si>
    <t>Contractual obligation foreign currency contracts</t>
  </si>
  <si>
    <t>Second Forward Currency Contracts [Member] | Derivatives Not Designated as Hedge Instrument [Member]</t>
  </si>
  <si>
    <t>Second Forward Currency Contracts [Member] | Derivatives Not Designated as Hedge Instrument [Member] | Chile Pesos [Member]</t>
  </si>
  <si>
    <t>Derivative Financial Instruments - Forward Currency Contracts and Interest Rate Swaps (Detail) - Jun. 30, 2019 - Derivatives Not Designated as Hedge Instrument [Member]</t>
  </si>
  <si>
    <t>EUR (€)</t>
  </si>
  <si>
    <t>CLP ($)</t>
  </si>
  <si>
    <t>Forward Currency Sales Contracts [Member]</t>
  </si>
  <si>
    <t>Forward currency contract and interest rate swaps | $</t>
  </si>
  <si>
    <t>Forward currency contract and interest rate swaps | €</t>
  </si>
  <si>
    <t>Derivative Financial Instruments - Fair Value Amounts of Derivative Instruments Reported in Consolidated Balance Sheets (Detail) - Derivatives Not Designated as Hedge Instrument [Member] - USD ($) $ in Thousands</t>
  </si>
  <si>
    <t>Derivatives Fair Value [Line Items]</t>
  </si>
  <si>
    <t>Liabilities Derivatives</t>
  </si>
  <si>
    <t>Foreign Exchange Forward [Member] | Prepaid Expenses and Other Current Assets [Member]</t>
  </si>
  <si>
    <t>Asset Derivatives</t>
  </si>
  <si>
    <t>Foreign Exchange Forward [Member] | Accrued Expense [Member]</t>
  </si>
  <si>
    <t>Interest Rate Swap Contracts [Member] | Notes Payable-Short Term [Member]</t>
  </si>
  <si>
    <t>Derivative Financial Instruments - Effect of Derivative Instruments on Condensed Consolidated Statements of Operations (Detail) - USD ($) $ in Thousands</t>
  </si>
  <si>
    <t>Derivative Instruments, Gain (Loss) [Line Items]</t>
  </si>
  <si>
    <t>Gain (loss) recognized in statement of operations</t>
  </si>
  <si>
    <t>Derivatives Not Designated as Hedge Instrument [Member]</t>
  </si>
  <si>
    <t>Forward Currency Contracts [Member] | Derivatives Not Designated as Hedge Instrument [Member] | Foreign Currency Transaction (Losses) Gain [Member]</t>
  </si>
  <si>
    <t>Interest Rate Swap Contracts [Member] | Derivatives Not Designated as Hedge Instrument [Member] | Interest Expense [Member]</t>
  </si>
  <si>
    <t>Inventory, Net - Components of Inventory (Detail) - USD ($) $ in Thousands</t>
  </si>
  <si>
    <t>Raw materials and purchased parts, net</t>
  </si>
  <si>
    <t>Work in process, net</t>
  </si>
  <si>
    <t>Finished goods, net</t>
  </si>
  <si>
    <t>Inventory, Net - Additional Information (Detail) - USD ($) $ in Thousands</t>
  </si>
  <si>
    <t>Reserves for obsolete and excess inventory</t>
  </si>
  <si>
    <t>Goodwill and Intangible Assets - Schedule of Intangible Assets and Accumulated Amortization by Category (Detail) - USD ($) $ in Thousands</t>
  </si>
  <si>
    <t>12 Months Ended</t>
  </si>
  <si>
    <t>Finite And Infinite Lived Intangible Assets [Line Items]</t>
  </si>
  <si>
    <t>Total Intangible assets, net</t>
  </si>
  <si>
    <t>Customer Relationships [Member]</t>
  </si>
  <si>
    <t>Gross Carrying Amount</t>
  </si>
  <si>
    <t>Accumulated Amortization</t>
  </si>
  <si>
    <t>Weighted Average Amortization Period (in years)</t>
  </si>
  <si>
    <t>13 years</t>
  </si>
  <si>
    <t>Patented and Unpatented Technology [Member]</t>
  </si>
  <si>
    <t>6 years</t>
  </si>
  <si>
    <t>7 years</t>
  </si>
  <si>
    <t>Trade Names and Trademarks [Member]</t>
  </si>
  <si>
    <t>Goodwill and Intangible Assets - Additional Information (Detail) - USD ($) $ in Thousands</t>
  </si>
  <si>
    <t>Amortization expense</t>
  </si>
  <si>
    <t>Goodwill and Other Intangible Assets - Schedule of Estimated Amortization Expense (Detail) - USD ($) $ in Thousands</t>
  </si>
  <si>
    <t>2020</t>
  </si>
  <si>
    <t>2021</t>
  </si>
  <si>
    <t>2022</t>
  </si>
  <si>
    <t>2023</t>
  </si>
  <si>
    <t>And subsequent</t>
  </si>
  <si>
    <t>Total intangibles currently to be amortized</t>
  </si>
  <si>
    <t>Intangibles with indefinite lives not amortized</t>
  </si>
  <si>
    <t>Goodwill and Intangible Assets - Changes in Goodwill (Detail) $ in Thousands</t>
  </si>
  <si>
    <t>Equity Method Investments - Additional Information (Detail) - ASV after transaction [Member] - shares</t>
  </si>
  <si>
    <t>Accrued Expenses - Schedule of Accrued Expenses (Detail) - USD ($) $ in Thousands</t>
  </si>
  <si>
    <t>Accrued Liabilities Current [Abstract]</t>
  </si>
  <si>
    <t>Accrued payroll</t>
  </si>
  <si>
    <t>Accrued employee benefits</t>
  </si>
  <si>
    <t>Accrued bonuses</t>
  </si>
  <si>
    <t>Accrued vacation</t>
  </si>
  <si>
    <t>Accrued interest</t>
  </si>
  <si>
    <t>Accrued commissions</t>
  </si>
  <si>
    <t>Accrued expenses—other</t>
  </si>
  <si>
    <t>Accrued warranty</t>
  </si>
  <si>
    <t>Accrued taxes other than income taxes</t>
  </si>
  <si>
    <t>Accrued product liability and workers compensation claims</t>
  </si>
  <si>
    <t>Total accrued expenses</t>
  </si>
  <si>
    <t>Accrued Warranty - Summary of Changes in Product Warranty Liability (Detail) - USD ($) $ in Thousands</t>
  </si>
  <si>
    <t>Product Warranties Disclosures [Abstract]</t>
  </si>
  <si>
    <t>Accrual for warranties issued during the period</t>
  </si>
  <si>
    <t>Warranty services provided</t>
  </si>
  <si>
    <t>Changes in estimate</t>
  </si>
  <si>
    <t>Foreign currency translation</t>
  </si>
  <si>
    <t>Credit Facilities and Debt - Additional Information - U.S. Credit Facilities (Detail) - CIBC Bank USA [Member]</t>
  </si>
  <si>
    <t>Jun. 30, 2019USD ($)ForwardContract</t>
  </si>
  <si>
    <t>Mar. 31, 2018</t>
  </si>
  <si>
    <t>Line of Credit Facility [Line Items]</t>
  </si>
  <si>
    <t>Fixed charge coverage ratio covenant</t>
  </si>
  <si>
    <t>Amount availability for covenant testing waiver</t>
  </si>
  <si>
    <t>Covenant testing waiver description</t>
  </si>
  <si>
    <t>At the end of a quarter, if there is $15,000 of availability and outstanding borrowings of less than $5,000, covenant testing is waived.</t>
  </si>
  <si>
    <t>Maximum [Member]</t>
  </si>
  <si>
    <t>Outstanding borrowings for covenant testing waiver</t>
  </si>
  <si>
    <t>U.S. Credit Facilities [Member]</t>
  </si>
  <si>
    <t>Credit facility termination date</t>
  </si>
  <si>
    <t>Jul. 20,
		2021</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Collateral reserve</t>
  </si>
  <si>
    <t>Line of credit facility interest rate description</t>
  </si>
  <si>
    <t>The base rate spread ranges from 0.25% to 1.00% depending on the Senior Leverage Ratio (as defined in the Loan Agreement).  The LIBOR spread ranges from 2.25% to 3.00% also depending on the Senior Leverage Ratio.</t>
  </si>
  <si>
    <t>Maximum number of LIBOR contracts allowed | ForwardContract</t>
  </si>
  <si>
    <t>Unused line fee</t>
  </si>
  <si>
    <t>0.50%</t>
  </si>
  <si>
    <t>U.S. Credit Facilities [Member] | Minimum [Member] | Base Rate [Member]</t>
  </si>
  <si>
    <t>Interest rate spread for base rate</t>
  </si>
  <si>
    <t>0.25%</t>
  </si>
  <si>
    <t>U.S. Credit Facilities [Member] | Minimum [Member] | LIBOR [Member]</t>
  </si>
  <si>
    <t>2.25%</t>
  </si>
  <si>
    <t>U.S. Credit Facilities [Member] | Maximum [Member] | Base Rate [Member]</t>
  </si>
  <si>
    <t>1.00%</t>
  </si>
  <si>
    <t>U.S. Credit Facilities [Member] | Maximum [Member] | LIBOR [Member]</t>
  </si>
  <si>
    <t>3.00%</t>
  </si>
  <si>
    <t>U.S. Credit Facilities [Member] | Revolving Credit Facility [Member]</t>
  </si>
  <si>
    <t>Maximum borrowing capacity</t>
  </si>
  <si>
    <t>United States Credit Facilities Quarterly Covenant September 30th 2017 And Thereafter [Member]</t>
  </si>
  <si>
    <t>Quarterly adjusted EBITDA covenant</t>
  </si>
  <si>
    <t>Credit Facilities and Debt - Additional Information - Notes Payable-Bank (Detail) - Notes Payable to Bank [Member]</t>
  </si>
  <si>
    <t>Jun. 30, 2019USD ($)Payment</t>
  </si>
  <si>
    <t>Notes Payable</t>
  </si>
  <si>
    <t>Number of monthly payments | Payment</t>
  </si>
  <si>
    <t>Debt Instrument, frequency of periodic payment</t>
  </si>
  <si>
    <t>monthly</t>
  </si>
  <si>
    <t>Debt Instrument, periodic payment</t>
  </si>
  <si>
    <t>Payment commencing date</t>
  </si>
  <si>
    <t>Jan. 1,
		2019</t>
  </si>
  <si>
    <t>Note payable, issuance date</t>
  </si>
  <si>
    <t>Debt instrument, face amount</t>
  </si>
  <si>
    <t>Debt Instrument Interest Rate</t>
  </si>
  <si>
    <t>4.99%</t>
  </si>
  <si>
    <t>CIBC Bank USA [Member] | U.S. Credit Facilities [Member]</t>
  </si>
  <si>
    <t>Letter of credit reserved</t>
  </si>
  <si>
    <t>Credit Facilities and Debt - Additional Information - Note Payable-Winona Facility Purchase (Detail) - Notes Payable to Avis [Member] - Winona Facility [Member] $ in Thousands</t>
  </si>
  <si>
    <t>Aug. 1,
		2017</t>
  </si>
  <si>
    <t>Jul. 26,
		2017</t>
  </si>
  <si>
    <t>8.00%</t>
  </si>
  <si>
    <t>Credit Facilities and Debt - Additional Information - PM Debt Restructuring (Detail) - PM Group [Member] - EUR (€) € in Millions</t>
  </si>
  <si>
    <t>Mar. 06, 2018</t>
  </si>
  <si>
    <t>Conversion of existing trade receivable into loan</t>
  </si>
  <si>
    <t>Additional subordinated shareholders’ loan in aggregate maximum amount</t>
  </si>
  <si>
    <t>Put and call option extended maturity year</t>
  </si>
  <si>
    <t>Debt repayment term</t>
  </si>
  <si>
    <t>9 years</t>
  </si>
  <si>
    <t>Debt repayment beginning year</t>
  </si>
  <si>
    <t>2018</t>
  </si>
  <si>
    <t>Debt instrument ending date for principal payments</t>
  </si>
  <si>
    <t>2026</t>
  </si>
  <si>
    <t>Credit Facilities and Debt - Additional Information - PM Group Short-Term Working Capital Borrowing (Detail) - Short-term Working Capital Borrowings [Member] - PM Group [Member]</t>
  </si>
  <si>
    <t>Jun. 30, 2019USD ($)Bank</t>
  </si>
  <si>
    <t>Jun. 30, 2019EUR (€)Bank</t>
  </si>
  <si>
    <t>Dec. 31, 2018USD ($)Bank</t>
  </si>
  <si>
    <t>Dec. 31, 2018EUR (€)Bank</t>
  </si>
  <si>
    <t>Line of credit facility, maximum borrowing capacity</t>
  </si>
  <si>
    <t>Short-term debt</t>
  </si>
  <si>
    <t>Number of banks which PM Group established demand credit and overdraft facilities</t>
  </si>
  <si>
    <t>Italy [Member] | Minimum [Member]</t>
  </si>
  <si>
    <t>Debt instrument, variable interest rate</t>
  </si>
  <si>
    <t>1.75%</t>
  </si>
  <si>
    <t>Italy [Member] | Maximum [Member]</t>
  </si>
  <si>
    <t>2.00%</t>
  </si>
  <si>
    <t>South America [Member]</t>
  </si>
  <si>
    <t>South America [Member] | Minimum [Member]</t>
  </si>
  <si>
    <t>Working capital borrowing interest rate</t>
  </si>
  <si>
    <t>7.00%</t>
  </si>
  <si>
    <t>9.00%</t>
  </si>
  <si>
    <t>South America [Member] | Maximum [Member]</t>
  </si>
  <si>
    <t>75.00%</t>
  </si>
  <si>
    <t>65.00%</t>
  </si>
  <si>
    <t>3-month Euribor [Member] | Advances on orders, invoices, and letter of credit [Member] | Italy [Member] | Minimum [Member]</t>
  </si>
  <si>
    <t>Debt Instrument, basis spread on variable rate</t>
  </si>
  <si>
    <t>3-month Euribor [Member] | Advances on orders, invoices, and letter of credit [Member] | Italy [Member] | Maximum [Member]</t>
  </si>
  <si>
    <t>3-month Euribor [Member] | Cash Facilities [Member] | Italy [Member]</t>
  </si>
  <si>
    <t>3.50%</t>
  </si>
  <si>
    <t>Credit Facilities and Debt - Additional Information - PM Group Term Loans (Detail) € in Thousands, $ in Thousands</t>
  </si>
  <si>
    <t>Jun. 30, 2019USD ($)PaymentBankNote</t>
  </si>
  <si>
    <t>Jun. 30, 2019EUR (€)PaymentNote</t>
  </si>
  <si>
    <t>Dec. 31, 2018USD ($)PaymentBankNote</t>
  </si>
  <si>
    <t>Dec. 31, 2018EUR (€)PaymentNote</t>
  </si>
  <si>
    <t>Mar. 06, 2018USD ($)</t>
  </si>
  <si>
    <t>Mar. 31, 2019</t>
  </si>
  <si>
    <t>Jun. 30, 2019USD ($)PaymentBank</t>
  </si>
  <si>
    <t>Dec. 31, 2018USD ($)PaymentBank</t>
  </si>
  <si>
    <t>Mar. 06, 2018EUR (€)</t>
  </si>
  <si>
    <t>Notes Payable to Bank [Member]</t>
  </si>
  <si>
    <t>Debt Instrument, periodic payment | $</t>
  </si>
  <si>
    <t>Notes Payable | $</t>
  </si>
  <si>
    <t>PM Group [Member]</t>
  </si>
  <si>
    <t>PM Group [Member] | Interest Rate Swap Contracts [Member]</t>
  </si>
  <si>
    <t>Interest rates swaps, fair value</t>
  </si>
  <si>
    <t>PM Group [Member] | Unsecured Debt [Member]</t>
  </si>
  <si>
    <t>Bank loans</t>
  </si>
  <si>
    <t>Debt instrument, interest rate, effective percentage</t>
  </si>
  <si>
    <t>Annual payments</t>
  </si>
  <si>
    <t>PM Group [Member] | Unsecured Debt [Member] | Italy [Member]</t>
  </si>
  <si>
    <t>Number of Italian banks | Bank</t>
  </si>
  <si>
    <t>PM Group [Member] | Term Debt and Unsecured Debt [Member]</t>
  </si>
  <si>
    <t>Financial covenants semi-annual measurement, start date</t>
  </si>
  <si>
    <t>Dec. 31,
		2018</t>
  </si>
  <si>
    <t>Financial covenants measurement, frequency</t>
  </si>
  <si>
    <t>semi-annual</t>
  </si>
  <si>
    <t>PM Group [Member] | Bank Term Loan Facility [Member]</t>
  </si>
  <si>
    <t>2024</t>
  </si>
  <si>
    <t>2025</t>
  </si>
  <si>
    <t>PM Group [Member] | Bank Term Loan Facility [Member] | Non Interest Bearing Debt Adjustment [Member]</t>
  </si>
  <si>
    <t>Debt Instrument, fair value</t>
  </si>
  <si>
    <t>PM Group [Member] | Bank Term Loan Facility [Member] | Notes Payable to Bank [Member]</t>
  </si>
  <si>
    <t>PM Group [Member] | Bank Term Loan Facility [Member] | Balloon Payment [Member]</t>
  </si>
  <si>
    <t>Debt instrument periodic payment terms balloon payment to be paid</t>
  </si>
  <si>
    <t>Autogru PM RO [Member] | Notes Payable to Bank [Member]</t>
  </si>
  <si>
    <t>Number of notes | Note</t>
  </si>
  <si>
    <t>Autogru PM RO [Member] | Notes Payable to Bank [Member] | First note [Member]</t>
  </si>
  <si>
    <t>Debenture, maturity date</t>
  </si>
  <si>
    <t>2020-10</t>
  </si>
  <si>
    <t>Autogru PM RO [Member] | Notes Payable to Bank [Member] | First note [Member] | 1-month Euribor [Member]</t>
  </si>
  <si>
    <t>Autogru PM RO [Member] | Notes Payable to Bank [Member] | Second note [Member]</t>
  </si>
  <si>
    <t>2.50%</t>
  </si>
  <si>
    <t>Apr. 30,
		2019</t>
  </si>
  <si>
    <t>Debt instrument, periodic payment, ending year</t>
  </si>
  <si>
    <t>Sep. 30,
		2019</t>
  </si>
  <si>
    <t>2019-09</t>
  </si>
  <si>
    <t>Autogru PM RO [Member] | Notes Payable to Bank [Member] | Second note [Member] | 1-month Euribor [Member]</t>
  </si>
  <si>
    <t>Autogru PM RO [Member] | Notes Payable to Bank [Member] | Third note of first part [Member]</t>
  </si>
  <si>
    <t>2.75%</t>
  </si>
  <si>
    <t>2023-02</t>
  </si>
  <si>
    <t>Autogru PM RO [Member] | Notes Payable to Bank [Member] | Third note of first part [Member] | 6-month Euribor [Member]</t>
  </si>
  <si>
    <t>Autogru PM RO [Member] | Notes Payable to Bank [Member] | Third note of second part [Member]</t>
  </si>
  <si>
    <t>2023-04</t>
  </si>
  <si>
    <t>Autogru PM RO [Member] | Notes Payable to Bank [Member] | Third note of second part [Member] | 6-month Euribor [Member]</t>
  </si>
  <si>
    <t>Autogru PM RO [Member] | Notes Payable to Bank [Member] | Third note of third part [Member]</t>
  </si>
  <si>
    <t>2023-06</t>
  </si>
  <si>
    <t>Autogru PM RO [Member] | Notes Payable to Bank [Member] | Third note of third part [Member] | 6-month Euribor [Member]</t>
  </si>
  <si>
    <t>PM Argentina Sistemas de Elevacion [Member] | Notes Payable to Bank [Member]</t>
  </si>
  <si>
    <t>28.50%</t>
  </si>
  <si>
    <t>Mar. 31,
		2018</t>
  </si>
  <si>
    <t>May 31,
		2019</t>
  </si>
  <si>
    <t>Credit Facilities and Debt - Additional Information - Valla Short-Term Working Capital Borrowings (Detail) - Short-term Working Capital Borrowings [Member] - Valla [Member] € in Thousands, $ in Thousands</t>
  </si>
  <si>
    <t>Dec. 31, 2018USD ($)</t>
  </si>
  <si>
    <t>Dec. 31, 2018EUR (€)</t>
  </si>
  <si>
    <t>Credit Facilities [Line Items]</t>
  </si>
  <si>
    <t>Number of Italian banks</t>
  </si>
  <si>
    <t>Minimum [Member] | Italy [Member]</t>
  </si>
  <si>
    <t>1.67%</t>
  </si>
  <si>
    <t>4.50%</t>
  </si>
  <si>
    <t>Maximum [Member] | Italy [Member]</t>
  </si>
  <si>
    <t>4.75%</t>
  </si>
  <si>
    <t>Credit Facilities and Debt - Additional Information - Valla Term Loans (Detail) - Valla [Member] - Bank Term Loan Facility [Member] € in Thousands, $ in Thousands</t>
  </si>
  <si>
    <t>Jun. 30, 2019EUR (€)</t>
  </si>
  <si>
    <t>quarterly</t>
  </si>
  <si>
    <t>Oct. 30,
		2017</t>
  </si>
  <si>
    <t>Debt instrument, periodic payment</t>
  </si>
  <si>
    <t>4.36%</t>
  </si>
  <si>
    <t>2021-01</t>
  </si>
  <si>
    <t>3-month Euribor [Member]</t>
  </si>
  <si>
    <t>4.70%</t>
  </si>
  <si>
    <t>470.00%</t>
  </si>
  <si>
    <t>Credit Facilities and Debt - Additional Information - Georgetown Facility (Detail) - Georgetown Facility [Member] $ in Thousands</t>
  </si>
  <si>
    <t>Capital Leased Assets [Line Items]</t>
  </si>
  <si>
    <t>Outstanding capital lease obligation</t>
  </si>
  <si>
    <t>Capital Lease Obligations [Member]</t>
  </si>
  <si>
    <t>Monthly rental payment</t>
  </si>
  <si>
    <t>Extended lease expiration date</t>
  </si>
  <si>
    <t>Apr. 30,
		2028</t>
  </si>
  <si>
    <t>Amount of annual increase as a percentage</t>
  </si>
  <si>
    <t>Date of annual rent Increase</t>
  </si>
  <si>
    <t>--09-01</t>
  </si>
  <si>
    <t>Credit Facilities and Debt - Additional Information - Equipment (Detail) $ in Thousands</t>
  </si>
  <si>
    <t>Jun. 30, 2019USD ($)CapitalLease</t>
  </si>
  <si>
    <t>Number of additional capital leases | CapitalLease</t>
  </si>
  <si>
    <t>Additional capital lease obligations</t>
  </si>
  <si>
    <t>Capital Lease Equipment [Member]</t>
  </si>
  <si>
    <t>Maximum borrowing capacity of new equipment</t>
  </si>
  <si>
    <t>100.00%</t>
  </si>
  <si>
    <t>Lease repayment period of new equipment</t>
  </si>
  <si>
    <t>38 months</t>
  </si>
  <si>
    <t>Purchase amount of facility</t>
  </si>
  <si>
    <t>Credit Facilities and Debt - Summary of Inventory Held For Sale Financed Capital Leases-Equipment (Detail) - New Equipment [Member] $ in Thousands</t>
  </si>
  <si>
    <t>Amount Borrowed</t>
  </si>
  <si>
    <t>Remaining Repayment Period</t>
  </si>
  <si>
    <t>Amount of Monthly Payment</t>
  </si>
  <si>
    <t>Equipment lease balance</t>
  </si>
  <si>
    <t>Convertible Notes - Additional Information (Detail) - USD ($)</t>
  </si>
  <si>
    <t>Jan. 07, 2015</t>
  </si>
  <si>
    <t>Dec. 19, 2014</t>
  </si>
  <si>
    <t>Terex Corporation Note Payable [Member]</t>
  </si>
  <si>
    <t>Debt Instrument [Line Items]</t>
  </si>
  <si>
    <t>Debenture interest rate</t>
  </si>
  <si>
    <t>Common stock conversion price</t>
  </si>
  <si>
    <t>Convertible number of common stock</t>
  </si>
  <si>
    <t>Dec. 19,
		2020</t>
  </si>
  <si>
    <t>Percentage of debt conversion price</t>
  </si>
  <si>
    <t>130.00%</t>
  </si>
  <si>
    <t>Debt instrument, days before a call is permitted</t>
  </si>
  <si>
    <t>20 days</t>
  </si>
  <si>
    <t>Debt instrument, consecutive trading days</t>
  </si>
  <si>
    <t>30 days</t>
  </si>
  <si>
    <t>Net carrying amount of convertible debt</t>
  </si>
  <si>
    <t>Convertible note unamortized discount</t>
  </si>
  <si>
    <t>Perella Notes Purchase Agreement [Member]</t>
  </si>
  <si>
    <t>Debt issuance cost</t>
  </si>
  <si>
    <t>Convertible note, net</t>
  </si>
  <si>
    <t>Perella Notes Purchase Agreement [Member] | Convertible Subordinated Debt [Member]</t>
  </si>
  <si>
    <t>6.50%</t>
  </si>
  <si>
    <t>Principal amount of convertible notes due date</t>
  </si>
  <si>
    <t>January 7, 2021</t>
  </si>
  <si>
    <t>Leases - Additional Information (Detail)</t>
  </si>
  <si>
    <t>Lease renewal term</t>
  </si>
  <si>
    <t>Most leases include one or more options to renew, with renewal terms that can extend the lease term.</t>
  </si>
  <si>
    <t>Weighted average remaining useful life for operating leases</t>
  </si>
  <si>
    <t>4 years</t>
  </si>
  <si>
    <t>Weighted average remaining useful life for finance leases</t>
  </si>
  <si>
    <t>8 years</t>
  </si>
  <si>
    <t>Weighted average discount rate for operating leases</t>
  </si>
  <si>
    <t>Weighted average discount rate for finance leases</t>
  </si>
  <si>
    <t>12.50%</t>
  </si>
  <si>
    <t>Leases - Schedule of Leases on Consolidated Balance Sheet (Detail) - USD ($) $ in Thousands</t>
  </si>
  <si>
    <t>Assets</t>
  </si>
  <si>
    <t>Finance lease assets</t>
  </si>
  <si>
    <t>Finance lease, Statement of financial position [Extensible List]</t>
  </si>
  <si>
    <t>us-gaap:PropertyPlantAndEquipmentNet</t>
  </si>
  <si>
    <t>Total leased assets</t>
  </si>
  <si>
    <t>Current</t>
  </si>
  <si>
    <t>Operating</t>
  </si>
  <si>
    <t>Financing</t>
  </si>
  <si>
    <t>Noncurrent</t>
  </si>
  <si>
    <t>Total lease liabilities</t>
  </si>
  <si>
    <t>Leases - Schedule of Lease Cost (Detail) - USD ($) $ in Thousands</t>
  </si>
  <si>
    <t>Lease Cost (thousands)</t>
  </si>
  <si>
    <t>Operating lease costs</t>
  </si>
  <si>
    <t>Finance lease cost</t>
  </si>
  <si>
    <t>Depreciation/Amortization of leased assets</t>
  </si>
  <si>
    <t>Interest on lease liabilities</t>
  </si>
  <si>
    <t>Lease cost</t>
  </si>
  <si>
    <t>Leases - Summary of Other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s - Schedule of Future Principal Minimum Lease Payments (Detail) - USD ($) $ in Thousands</t>
  </si>
  <si>
    <t>Operating Leases</t>
  </si>
  <si>
    <t>Total undiscounted lease payments</t>
  </si>
  <si>
    <t>Less interest</t>
  </si>
  <si>
    <t>Less current maturities</t>
  </si>
  <si>
    <t>Capital Leases</t>
  </si>
  <si>
    <t>Income Taxes - Additional Information (Detail) - USD ($) $ in Thousands</t>
  </si>
  <si>
    <t>Income Taxes Disclosure [Line Items]</t>
  </si>
  <si>
    <t>Income tax provision (benefit)</t>
  </si>
  <si>
    <t>Discrete income tax provision</t>
  </si>
  <si>
    <t>Annual effective tax rate</t>
  </si>
  <si>
    <t>10.50%</t>
  </si>
  <si>
    <t>109.80%</t>
  </si>
  <si>
    <t>11.30%</t>
  </si>
  <si>
    <t>9.10%</t>
  </si>
  <si>
    <t>Pretax income (loss)</t>
  </si>
  <si>
    <t>Annual statutory tax rates</t>
  </si>
  <si>
    <t>21.00%</t>
  </si>
  <si>
    <t>Total unrecognized tax benefits</t>
  </si>
  <si>
    <t>Change in tax liability</t>
  </si>
  <si>
    <t>Romania Income Tax [Member] | Minimum [Member]</t>
  </si>
  <si>
    <t>Audit adjustments tax period</t>
  </si>
  <si>
    <t>2012</t>
  </si>
  <si>
    <t>Romania Income Tax [Member] | Maximum [Member]</t>
  </si>
  <si>
    <t>2016</t>
  </si>
  <si>
    <t>Net Earnings (Loss) per Common Share - Basic and Diluted Net Earnings Per Share (Detail) - USD ($) $ / shares in Units, $ in Thousands</t>
  </si>
  <si>
    <t>Earnings (loss) per share</t>
  </si>
  <si>
    <t>Dilutive effect of restricted stock units and stock options</t>
  </si>
  <si>
    <t>Net Earnings (Loss) per Common Share - Schedule of Antidilutive Securities Excluded from Computation of Diluted Earnings Per Share (Detail) - shares</t>
  </si>
  <si>
    <t>Antidilutive Securities Excluded From Computation Of Earnings Per Share [Line Items]</t>
  </si>
  <si>
    <t>Antidilutive securities excluded from computation of diluted earnings per share</t>
  </si>
  <si>
    <t>Unvested Restricted Stock Units [Member]</t>
  </si>
  <si>
    <t>Options to Purchase Common Stock [Member]</t>
  </si>
  <si>
    <t>Convertible Subordinated Notes [Member]</t>
  </si>
  <si>
    <t>Equity - Additional Information - Tadano, Ltd Investment in Company (Detail)</t>
  </si>
  <si>
    <t>May 24, 2018USD ($)Director$ / sharesshares</t>
  </si>
  <si>
    <t>Jun. 30, 2018shares</t>
  </si>
  <si>
    <t>Jun. 30, 2019$ / shares</t>
  </si>
  <si>
    <t>Dec. 31, 2018$ / shares</t>
  </si>
  <si>
    <t>Equity Disclosure [Line Items]</t>
  </si>
  <si>
    <t>Number of shares issued and sold | shares</t>
  </si>
  <si>
    <t>Prohibition on increasing number of directors on company's board of directors | Director</t>
  </si>
  <si>
    <t>Tadano, Ltd [Member]</t>
  </si>
  <si>
    <t>Date of agreement</t>
  </si>
  <si>
    <t>May 24,
		2018</t>
  </si>
  <si>
    <t>Tadano, Ltd [Member] | Securities Purchase Agreement [Member]</t>
  </si>
  <si>
    <t>Sale of stock, price per share</t>
  </si>
  <si>
    <t>Aggregare purchase price | $</t>
  </si>
  <si>
    <t>Agreement transaction closing date</t>
  </si>
  <si>
    <t>May 29,
		2018</t>
  </si>
  <si>
    <t>Right to nominate number of board of director | Director</t>
  </si>
  <si>
    <t>Aggregate legal investment banking and consulting fees | $</t>
  </si>
  <si>
    <t>Tadano, Ltd [Member] | Securities Purchase Agreement [Member] | Minimum [Member]</t>
  </si>
  <si>
    <t>Minimum required ownership percent</t>
  </si>
  <si>
    <t>Tadano, Ltd [Member] | Securities Purchase Agreement [Member] | Manitex International, Inc. [Member]</t>
  </si>
  <si>
    <t>Percentage of stockholder's ownership</t>
  </si>
  <si>
    <t>14.90%</t>
  </si>
  <si>
    <t>Equity - Summary of Stock Issuances (Detail) $ in Thousands</t>
  </si>
  <si>
    <t>Jun. 30, 2019USD ($)shares</t>
  </si>
  <si>
    <t>Share-based Compensation Arrangement by Share-based Payment Award [Line Items]</t>
  </si>
  <si>
    <t>Shares Issued | shares</t>
  </si>
  <si>
    <t>Value of Shares Issued | $</t>
  </si>
  <si>
    <t>Employee [Member] | January 1, 2019 [Member]</t>
  </si>
  <si>
    <t>Employee [Member] | January 4, 2019 [Member]</t>
  </si>
  <si>
    <t>Employee [Member] | May 15, 2019 [Member]</t>
  </si>
  <si>
    <t>Directors [Member] | January 4, 2019 [Member]</t>
  </si>
  <si>
    <t>Directors [Member] | March 13, 2019 [Member]</t>
  </si>
  <si>
    <t>Directors [Member] | May 31, 2019 [Member]</t>
  </si>
  <si>
    <t>Equity - Summary of Common Stock Repurchases (Detail)</t>
  </si>
  <si>
    <t>Jun. 30, 2019$ / sharesshares</t>
  </si>
  <si>
    <t>Schedule Of Share Repurchase Programs [Line Items]</t>
  </si>
  <si>
    <t>Shares Purchased</t>
  </si>
  <si>
    <t>January 1, 2019 [Member]</t>
  </si>
  <si>
    <t>Closing Price on Date of Purchase | $ / shares</t>
  </si>
  <si>
    <t>Equity - Additional Information - Stock Repurchase (Detail) $ in Thousands</t>
  </si>
  <si>
    <t>Decrease in equity due to repurchase</t>
  </si>
  <si>
    <t>Equity - Additional Information - 2019 Equity Incentive Plan (Detail)</t>
  </si>
  <si>
    <t>Jun. 30, 2019shares</t>
  </si>
  <si>
    <t>Maximum number of shares of common stock reserved for issuance</t>
  </si>
  <si>
    <t>Stock Options [Member]</t>
  </si>
  <si>
    <t>Maximum number of shares eligible under share based compensation plan by individual within a year</t>
  </si>
  <si>
    <t>Restricted Stock [Member]</t>
  </si>
  <si>
    <t>Stock Appreciation Rights [Member]</t>
  </si>
  <si>
    <t>Performance Shares [Member]</t>
  </si>
  <si>
    <t>Equity - Restricted Stock Units Outstanding (Detail) - shares</t>
  </si>
  <si>
    <t>Outstanding on January 1, 2019</t>
  </si>
  <si>
    <t>Units granted during the period</t>
  </si>
  <si>
    <t>Vested and issued</t>
  </si>
  <si>
    <t>Vested-issued and repurchased for income tax withholding</t>
  </si>
  <si>
    <t>Forfeited</t>
  </si>
  <si>
    <t>Outstanding on June 30, 2019</t>
  </si>
  <si>
    <t>Equity - Additional Information - Restricted Stock Awards (Detail) - Restricted Stock Units [Member] - USD ($) $ in Thousands</t>
  </si>
  <si>
    <t>Compensation expense related to restricted stock units</t>
  </si>
  <si>
    <t>Compensation expense related to restricted stock units for remainder of 2019</t>
  </si>
  <si>
    <t>Compensation expense related to restricted stock units for year 2020</t>
  </si>
  <si>
    <t>Compensation expense related to restricted stock units for year 2021</t>
  </si>
  <si>
    <t>Equity - Additional Information - Stock Options (Detail) - Consultant [Member] - Stock Option [Member] $ / shares in Units, $ in Thousands</t>
  </si>
  <si>
    <t>May 23, 2018USD ($)$ / sharesshares</t>
  </si>
  <si>
    <t>Class of Warrant or Right [Line Items]</t>
  </si>
  <si>
    <t>Stock options issued | shares</t>
  </si>
  <si>
    <t>Stock options, expiration date</t>
  </si>
  <si>
    <t>May 23,
		2028</t>
  </si>
  <si>
    <t>Share price for transaction | $ / shares</t>
  </si>
  <si>
    <t>Grant date fair market value of stock options | $</t>
  </si>
  <si>
    <t>Legal Proceedings and Other Contingencies - Additional Information (Detail)</t>
  </si>
  <si>
    <t>May 05, 2011AgreementPlaintiff</t>
  </si>
  <si>
    <t>Jun. 30, 2019USD ($)Installment</t>
  </si>
  <si>
    <t>Loss Contingencies [Line Items]</t>
  </si>
  <si>
    <t>Workmen's compensation insurance policy per claim deductible</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an aggregate of $1,330 without interest in 14 annual installments of $95 on or before May 22 of each year.</t>
  </si>
  <si>
    <t>Estimated Reserve for Product Liability Claims, change in period</t>
  </si>
  <si>
    <t>12 months</t>
  </si>
  <si>
    <t>Minimum [Member]</t>
  </si>
  <si>
    <t>Product liability insurance self insurance retention amount</t>
  </si>
  <si>
    <t>Maximum workmen's compensation insurance policy aggregate</t>
  </si>
  <si>
    <t>Transactions between the Company and Related Parties - Additional Information (Detail) - USD ($) $ in Thousands</t>
  </si>
  <si>
    <t>May 31, 2017</t>
  </si>
  <si>
    <t>Related Party Transaction [Line Items]</t>
  </si>
  <si>
    <t>Terex Corporation Note Payable [Member] | Convertible Notes Payable [Member]</t>
  </si>
  <si>
    <t>Transactions between the Company and Related Parties - Schedule of Accounts Receivable and Accounts Payable with Related Parties (Detail) - USD ($) $ in Thousands</t>
  </si>
  <si>
    <t>Net Related Party Accounts Payable</t>
  </si>
  <si>
    <t>Accounts Receivable</t>
  </si>
  <si>
    <t>Terex Corporation [Member]</t>
  </si>
  <si>
    <t>Accounts Payable</t>
  </si>
  <si>
    <t>Transactions between the Company and Related Parties - Related Party Transactions (Detail) - USD ($) $ in Thousands</t>
  </si>
  <si>
    <t>Total Sales</t>
  </si>
  <si>
    <t>Bridgeview Facility [Member]</t>
  </si>
  <si>
    <t>Rent paid:</t>
  </si>
  <si>
    <t>[1]</t>
  </si>
  <si>
    <t>Purchases from:</t>
  </si>
  <si>
    <t>The Company leases its 40,000 sq. ft. Bridgeview facility from an entity controlled by Mr. David Langevin, the Company’s Chairman and CEO. Pursuant to the terms of the lease, the Company makes monthly lease payments of $23. The Company is also responsible for all the associated operations expenses, including insurance, property taxes, and repairs. On October 3, 2018, the lease was amended to extend the initial lease term to fifteen years expiring in May 26, 2025 with a provision for an option one five-year period and thereafte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Bridgeview Facility [Member] $ in Thousands</t>
  </si>
  <si>
    <t>Oct. 03, 2018</t>
  </si>
  <si>
    <t>Jun. 30, 2019USD ($)ft²</t>
  </si>
  <si>
    <t>Lease of Bridgeview Facility | ft²</t>
  </si>
  <si>
    <t>Monthly lease payments | $</t>
  </si>
  <si>
    <t>Maximum rental escalation</t>
  </si>
  <si>
    <t>Lease term</t>
  </si>
  <si>
    <t>15 years</t>
  </si>
  <si>
    <t>May 26,
		2025</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Remaining Equity Investment - Additional Information (Detail) - USD ($) $ / shares in Units, $ in Thousands</t>
  </si>
  <si>
    <t>May 17, 2017</t>
  </si>
  <si>
    <t>Income Statement Balance Sheet And Additional Disclosures By Disposal Groups Including Discontinued Operations [Line Items]</t>
  </si>
  <si>
    <t>Equity Method Investment, Realized Pretax Gain (Loss) on Disposal</t>
  </si>
  <si>
    <t>Gain from change in fair value of marketable securities</t>
  </si>
  <si>
    <t>Sale of Partial Interest in ASV Holdings [Member] | ASV after transaction [Member]</t>
  </si>
  <si>
    <t>Sale of Partial Interest in ASV Holdings [Member] | Initial Public Offering [Member] | ASV as a legal entity [Member]</t>
  </si>
  <si>
    <t>Sale of Partial Interest in ASV Holdings [Member] | Initial Public Offering [Member] | ASV after transaction [Member] | Manitex International, Inc. [Member]</t>
  </si>
  <si>
    <t>Partial Disposition of the Remaining Equity Investment [Member] | ASV after transaction [Member]</t>
  </si>
  <si>
    <t>Sale price per share of equity method investment</t>
  </si>
  <si>
    <t>Number of common stock outstanding, owned by Company</t>
  </si>
  <si>
    <t>Discontinued operation, commissions paid</t>
  </si>
  <si>
    <t>Subsequent Event - Additional Information (Detail) - ASV transaction [Member] - USD ($) $ / shares in Units, $ in Millions</t>
  </si>
  <si>
    <t>Jun. 26, 2019</t>
  </si>
  <si>
    <t>Subsequent Event [Line Items]</t>
  </si>
  <si>
    <t>Common stock, right to receive per share</t>
  </si>
  <si>
    <t>Merger cash consideration expected to receive</t>
  </si>
  <si>
    <t>Label</t>
  </si>
  <si>
    <t>Element</t>
  </si>
  <si>
    <t>Value</t>
  </si>
  <si>
    <t>Share Based Compensation Arrangement By Share Based Payment Award Equity Instruments Other Than Options Vested And Issued In Period Value</t>
  </si>
  <si>
    <t>mntx_ShareBasedCompensationArrangementByShareBasedPaymentAwardEquityInstrumentsOtherThanOptionsVestedAndIssuedInPeriod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9689873</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1039</v>
      </c>
      <c r="B1" s="1" t="s">
        <v>1040</v>
      </c>
      <c r="C1" s="2" t="s">
        <v>1041</v>
      </c>
    </row>
    <row r="2" spans="1:3">
      <c r="A2" s="4" t="s">
        <v>142</v>
      </c>
    </row>
    <row r="3" spans="1:3">
      <c r="A3" s="4" t="s">
        <v>1042</v>
      </c>
      <c r="B3" s="4" t="s">
        <v>1043</v>
      </c>
      <c r="C3" s="6" t="n">
        <v>8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4" t="s">
        <v>241</v>
      </c>
    </row>
    <row r="4" spans="1:2">
      <c r="A4" s="3" t="s">
        <v>242</v>
      </c>
    </row>
    <row r="5" spans="1:2">
      <c r="A5" s="4" t="s">
        <v>240</v>
      </c>
      <c r="B5"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7721</v>
      </c>
      <c r="C3" s="6" t="n">
        <v>22103</v>
      </c>
    </row>
    <row r="4" spans="1:3">
      <c r="A4" s="4" t="s">
        <v>51</v>
      </c>
      <c r="B4" s="5" t="n">
        <v>236</v>
      </c>
      <c r="C4" s="5" t="n">
        <v>245</v>
      </c>
    </row>
    <row r="5" spans="1:3">
      <c r="A5" s="4" t="s">
        <v>52</v>
      </c>
      <c r="B5" s="5" t="n">
        <v>7398</v>
      </c>
      <c r="C5" s="5" t="n">
        <v>2160</v>
      </c>
    </row>
    <row r="6" spans="1:3">
      <c r="A6" s="4" t="s">
        <v>53</v>
      </c>
      <c r="B6" s="5" t="n">
        <v>39621</v>
      </c>
      <c r="C6" s="5" t="n">
        <v>45448</v>
      </c>
    </row>
    <row r="7" spans="1:3">
      <c r="A7" s="4" t="s">
        <v>54</v>
      </c>
      <c r="B7" s="5" t="n">
        <v>857</v>
      </c>
      <c r="C7" s="5" t="n">
        <v>2374</v>
      </c>
    </row>
    <row r="8" spans="1:3">
      <c r="A8" s="4" t="s">
        <v>55</v>
      </c>
      <c r="B8" s="5" t="n">
        <v>71525</v>
      </c>
      <c r="C8" s="5" t="n">
        <v>58024</v>
      </c>
    </row>
    <row r="9" spans="1:3">
      <c r="A9" s="4" t="s">
        <v>56</v>
      </c>
      <c r="B9" s="5" t="n">
        <v>3308</v>
      </c>
      <c r="C9" s="5" t="n">
        <v>1639</v>
      </c>
    </row>
    <row r="10" spans="1:3">
      <c r="A10" s="4" t="s">
        <v>57</v>
      </c>
      <c r="B10" s="5" t="n">
        <v>140666</v>
      </c>
      <c r="C10" s="5" t="n">
        <v>131993</v>
      </c>
    </row>
    <row r="11" spans="1:3">
      <c r="A11" s="4" t="s">
        <v>58</v>
      </c>
      <c r="B11" s="5" t="n">
        <v>20268</v>
      </c>
      <c r="C11" s="5" t="n">
        <v>20249</v>
      </c>
    </row>
    <row r="12" spans="1:3">
      <c r="A12" s="4" t="s">
        <v>59</v>
      </c>
      <c r="B12" s="5" t="n">
        <v>2931</v>
      </c>
    </row>
    <row r="13" spans="1:3">
      <c r="A13" s="4" t="s">
        <v>60</v>
      </c>
      <c r="B13" s="5" t="n">
        <v>23366</v>
      </c>
      <c r="C13" s="5" t="n">
        <v>24773</v>
      </c>
    </row>
    <row r="14" spans="1:3">
      <c r="A14" s="4" t="s">
        <v>61</v>
      </c>
      <c r="B14" s="5" t="n">
        <v>36122</v>
      </c>
      <c r="C14" s="5" t="n">
        <v>36298</v>
      </c>
    </row>
    <row r="15" spans="1:3">
      <c r="A15" s="4" t="s">
        <v>62</v>
      </c>
      <c r="B15" s="5" t="n">
        <v>1302</v>
      </c>
      <c r="C15" s="5" t="n">
        <v>1570</v>
      </c>
    </row>
    <row r="16" spans="1:3">
      <c r="A16" s="4" t="s">
        <v>63</v>
      </c>
      <c r="B16" s="5" t="n">
        <v>2099</v>
      </c>
      <c r="C16" s="5" t="n">
        <v>2366</v>
      </c>
    </row>
    <row r="17" spans="1:3">
      <c r="A17" s="4" t="s">
        <v>64</v>
      </c>
      <c r="B17" s="5" t="n">
        <v>226754</v>
      </c>
      <c r="C17" s="5" t="n">
        <v>217249</v>
      </c>
    </row>
    <row r="18" spans="1:3">
      <c r="A18" s="3" t="s">
        <v>65</v>
      </c>
    </row>
    <row r="19" spans="1:3">
      <c r="A19" s="4" t="s">
        <v>66</v>
      </c>
      <c r="B19" s="5" t="n">
        <v>19734</v>
      </c>
      <c r="C19" s="5" t="n">
        <v>22706</v>
      </c>
    </row>
    <row r="20" spans="1:3">
      <c r="A20" s="4" t="s">
        <v>67</v>
      </c>
      <c r="B20" s="5" t="n">
        <v>449</v>
      </c>
      <c r="C20" s="5" t="n">
        <v>422</v>
      </c>
    </row>
    <row r="21" spans="1:3">
      <c r="A21" s="4" t="s">
        <v>68</v>
      </c>
      <c r="B21" s="5" t="n">
        <v>1073</v>
      </c>
    </row>
    <row r="22" spans="1:3">
      <c r="A22" s="4" t="s">
        <v>69</v>
      </c>
      <c r="B22" s="5" t="n">
        <v>44378</v>
      </c>
      <c r="C22" s="5" t="n">
        <v>36896</v>
      </c>
    </row>
    <row r="23" spans="1:3">
      <c r="A23" s="4" t="s">
        <v>70</v>
      </c>
      <c r="B23" s="5" t="n">
        <v>182</v>
      </c>
      <c r="C23" s="5" t="n">
        <v>1371</v>
      </c>
    </row>
    <row r="24" spans="1:3">
      <c r="A24" s="4" t="s">
        <v>71</v>
      </c>
      <c r="B24" s="5" t="n">
        <v>9874</v>
      </c>
      <c r="C24" s="5" t="n">
        <v>9249</v>
      </c>
    </row>
    <row r="25" spans="1:3">
      <c r="A25" s="4" t="s">
        <v>72</v>
      </c>
      <c r="B25" s="5" t="n">
        <v>1375</v>
      </c>
      <c r="C25" s="5" t="n">
        <v>2310</v>
      </c>
    </row>
    <row r="26" spans="1:3">
      <c r="A26" s="4" t="s">
        <v>73</v>
      </c>
      <c r="B26" s="5" t="n">
        <v>77065</v>
      </c>
      <c r="C26" s="5" t="n">
        <v>72954</v>
      </c>
    </row>
    <row r="27" spans="1:3">
      <c r="A27" s="3" t="s">
        <v>74</v>
      </c>
    </row>
    <row r="28" spans="1:3">
      <c r="A28" s="4" t="s">
        <v>75</v>
      </c>
      <c r="B28" s="5" t="n">
        <v>22879</v>
      </c>
      <c r="C28" s="5" t="n">
        <v>23134</v>
      </c>
    </row>
    <row r="29" spans="1:3">
      <c r="A29" s="4" t="s">
        <v>76</v>
      </c>
      <c r="B29" s="5" t="n">
        <v>4831</v>
      </c>
      <c r="C29" s="5" t="n">
        <v>5061</v>
      </c>
    </row>
    <row r="30" spans="1:3">
      <c r="A30" s="4" t="s">
        <v>77</v>
      </c>
      <c r="B30" s="5" t="n">
        <v>1871</v>
      </c>
    </row>
    <row r="31" spans="1:3">
      <c r="A31" s="4" t="s">
        <v>78</v>
      </c>
      <c r="B31" s="5" t="n">
        <v>7239</v>
      </c>
      <c r="C31" s="5" t="n">
        <v>7158</v>
      </c>
    </row>
    <row r="32" spans="1:3">
      <c r="A32" s="4" t="s">
        <v>79</v>
      </c>
      <c r="B32" s="5" t="n">
        <v>14644</v>
      </c>
      <c r="C32" s="5" t="n">
        <v>14530</v>
      </c>
    </row>
    <row r="33" spans="1:3">
      <c r="A33" s="4" t="s">
        <v>80</v>
      </c>
      <c r="B33" s="5" t="n">
        <v>707</v>
      </c>
      <c r="C33" s="5" t="n">
        <v>842</v>
      </c>
    </row>
    <row r="34" spans="1:3">
      <c r="A34" s="4" t="s">
        <v>81</v>
      </c>
      <c r="B34" s="5" t="n">
        <v>21</v>
      </c>
      <c r="C34" s="5" t="n">
        <v>92</v>
      </c>
    </row>
    <row r="35" spans="1:3">
      <c r="A35" s="4" t="s">
        <v>82</v>
      </c>
      <c r="B35" s="5" t="n">
        <v>5422</v>
      </c>
      <c r="C35" s="5" t="n">
        <v>5474</v>
      </c>
    </row>
    <row r="36" spans="1:3">
      <c r="A36" s="4" t="s">
        <v>83</v>
      </c>
      <c r="B36" s="5" t="n">
        <v>57614</v>
      </c>
      <c r="C36" s="5" t="n">
        <v>56291</v>
      </c>
    </row>
    <row r="37" spans="1:3">
      <c r="A37" s="4" t="s">
        <v>84</v>
      </c>
      <c r="B37" s="5" t="n">
        <v>134679</v>
      </c>
      <c r="C37" s="5" t="n">
        <v>129245</v>
      </c>
    </row>
    <row r="38" spans="1:3">
      <c r="A38" s="4" t="s">
        <v>85</v>
      </c>
      <c r="B38" s="4" t="s">
        <v>86</v>
      </c>
      <c r="C38" s="4" t="s">
        <v>86</v>
      </c>
    </row>
    <row r="39" spans="1:3">
      <c r="A39" s="3" t="s">
        <v>87</v>
      </c>
    </row>
    <row r="40" spans="1:3">
      <c r="A40" s="4" t="s">
        <v>88</v>
      </c>
      <c r="B40" s="4" t="s">
        <v>86</v>
      </c>
      <c r="C40" s="4" t="s">
        <v>86</v>
      </c>
    </row>
    <row r="41" spans="1:3">
      <c r="A41" s="4" t="s">
        <v>89</v>
      </c>
      <c r="B41" s="5" t="n">
        <v>130575</v>
      </c>
      <c r="C41" s="5" t="n">
        <v>130260</v>
      </c>
    </row>
    <row r="42" spans="1:3">
      <c r="A42" s="4" t="s">
        <v>90</v>
      </c>
      <c r="B42" s="5" t="n">
        <v>2640</v>
      </c>
      <c r="C42" s="5" t="n">
        <v>2674</v>
      </c>
    </row>
    <row r="43" spans="1:3">
      <c r="A43" s="4" t="s">
        <v>91</v>
      </c>
      <c r="B43" s="5" t="n">
        <v>-37615</v>
      </c>
      <c r="C43" s="5" t="n">
        <v>-41761</v>
      </c>
    </row>
    <row r="44" spans="1:3">
      <c r="A44" s="4" t="s">
        <v>92</v>
      </c>
      <c r="B44" s="5" t="n">
        <v>-3525</v>
      </c>
      <c r="C44" s="5" t="n">
        <v>-3169</v>
      </c>
    </row>
    <row r="45" spans="1:3">
      <c r="A45" s="4" t="s">
        <v>93</v>
      </c>
      <c r="B45" s="5" t="n">
        <v>92075</v>
      </c>
      <c r="C45" s="5" t="n">
        <v>88004</v>
      </c>
    </row>
    <row r="46" spans="1:3">
      <c r="A46" s="4" t="s">
        <v>94</v>
      </c>
      <c r="B46" s="6" t="n">
        <v>226754</v>
      </c>
      <c r="C46" s="6" t="n">
        <v>217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264</v>
      </c>
    </row>
    <row r="4" spans="1:2">
      <c r="A4" s="4" t="s">
        <v>87</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58</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48</v>
      </c>
    </row>
    <row r="2" spans="1:3">
      <c r="A2" s="3" t="s">
        <v>96</v>
      </c>
    </row>
    <row r="3" spans="1:3">
      <c r="A3" s="4" t="s">
        <v>97</v>
      </c>
      <c r="B3" s="6" t="n">
        <v>15856</v>
      </c>
      <c r="C3" s="6" t="n">
        <v>14826</v>
      </c>
    </row>
    <row r="4" spans="1:3">
      <c r="A4" s="4" t="s">
        <v>98</v>
      </c>
      <c r="B4" s="5" t="n">
        <v>150000</v>
      </c>
      <c r="C4" s="5" t="n">
        <v>150000</v>
      </c>
    </row>
    <row r="5" spans="1:3">
      <c r="A5" s="4" t="s">
        <v>99</v>
      </c>
      <c r="B5" s="5" t="n">
        <v>0</v>
      </c>
      <c r="C5" s="5" t="n">
        <v>0</v>
      </c>
    </row>
    <row r="6" spans="1:3">
      <c r="A6" s="4" t="s">
        <v>100</v>
      </c>
      <c r="B6" s="5" t="n">
        <v>0</v>
      </c>
      <c r="C6" s="5" t="n">
        <v>0</v>
      </c>
    </row>
    <row r="7" spans="1:3">
      <c r="A7" s="4" t="s">
        <v>101</v>
      </c>
      <c r="B7" s="6" t="n">
        <v>0</v>
      </c>
      <c r="C7" s="6" t="n">
        <v>0</v>
      </c>
    </row>
    <row r="8" spans="1:3">
      <c r="A8" s="4" t="s">
        <v>102</v>
      </c>
      <c r="B8" s="5" t="n">
        <v>25000000</v>
      </c>
      <c r="C8" s="5" t="n">
        <v>25000000</v>
      </c>
    </row>
    <row r="9" spans="1:3">
      <c r="A9" s="4" t="s">
        <v>103</v>
      </c>
      <c r="B9" s="5" t="n">
        <v>19689873</v>
      </c>
      <c r="C9" s="5" t="n">
        <v>19645773</v>
      </c>
    </row>
    <row r="10" spans="1:3">
      <c r="A10" s="4" t="s">
        <v>104</v>
      </c>
      <c r="B10" s="5" t="n">
        <v>19689873</v>
      </c>
      <c r="C10" s="5" t="n">
        <v>19645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3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0969</v>
      </c>
      <c r="C4" s="6" t="n">
        <v>63904</v>
      </c>
      <c r="D4" s="6" t="n">
        <v>118389</v>
      </c>
      <c r="E4" s="6" t="n">
        <v>120579</v>
      </c>
    </row>
    <row r="5" spans="1:5">
      <c r="A5" s="4" t="s">
        <v>110</v>
      </c>
      <c r="B5" s="5" t="n">
        <v>50134</v>
      </c>
      <c r="C5" s="5" t="n">
        <v>51463</v>
      </c>
      <c r="D5" s="5" t="n">
        <v>95606</v>
      </c>
      <c r="E5" s="5" t="n">
        <v>97038</v>
      </c>
    </row>
    <row r="6" spans="1:5">
      <c r="A6" s="4" t="s">
        <v>111</v>
      </c>
      <c r="B6" s="5" t="n">
        <v>10835</v>
      </c>
      <c r="C6" s="5" t="n">
        <v>12441</v>
      </c>
      <c r="D6" s="5" t="n">
        <v>22783</v>
      </c>
      <c r="E6" s="5" t="n">
        <v>23541</v>
      </c>
    </row>
    <row r="7" spans="1:5">
      <c r="A7" s="3" t="s">
        <v>112</v>
      </c>
    </row>
    <row r="8" spans="1:5">
      <c r="A8" s="4" t="s">
        <v>113</v>
      </c>
      <c r="B8" s="5" t="n">
        <v>707</v>
      </c>
      <c r="C8" s="5" t="n">
        <v>726</v>
      </c>
      <c r="D8" s="5" t="n">
        <v>1394</v>
      </c>
      <c r="E8" s="5" t="n">
        <v>1378</v>
      </c>
    </row>
    <row r="9" spans="1:5">
      <c r="A9" s="4" t="s">
        <v>114</v>
      </c>
      <c r="B9" s="5" t="n">
        <v>9930</v>
      </c>
      <c r="C9" s="5" t="n">
        <v>9008</v>
      </c>
      <c r="D9" s="5" t="n">
        <v>19426</v>
      </c>
      <c r="E9" s="5" t="n">
        <v>18994</v>
      </c>
    </row>
    <row r="10" spans="1:5">
      <c r="A10" s="4" t="s">
        <v>115</v>
      </c>
      <c r="B10" s="5" t="n">
        <v>10637</v>
      </c>
      <c r="C10" s="5" t="n">
        <v>9734</v>
      </c>
      <c r="D10" s="5" t="n">
        <v>20820</v>
      </c>
      <c r="E10" s="5" t="n">
        <v>20372</v>
      </c>
    </row>
    <row r="11" spans="1:5">
      <c r="A11" s="4" t="s">
        <v>116</v>
      </c>
      <c r="B11" s="5" t="n">
        <v>198</v>
      </c>
      <c r="C11" s="5" t="n">
        <v>2707</v>
      </c>
      <c r="D11" s="5" t="n">
        <v>1963</v>
      </c>
      <c r="E11" s="5" t="n">
        <v>3169</v>
      </c>
    </row>
    <row r="12" spans="1:5">
      <c r="A12" s="3" t="s">
        <v>117</v>
      </c>
    </row>
    <row r="13" spans="1:5">
      <c r="A13" s="4" t="s">
        <v>118</v>
      </c>
      <c r="B13" s="5" t="n">
        <v>-1095</v>
      </c>
      <c r="C13" s="5" t="n">
        <v>-1503</v>
      </c>
      <c r="D13" s="5" t="n">
        <v>-2226</v>
      </c>
      <c r="E13" s="5" t="n">
        <v>-3056</v>
      </c>
    </row>
    <row r="14" spans="1:5">
      <c r="A14" s="4" t="s">
        <v>119</v>
      </c>
      <c r="B14" s="5" t="n">
        <v>51</v>
      </c>
      <c r="D14" s="5" t="n">
        <v>120</v>
      </c>
    </row>
    <row r="15" spans="1:5">
      <c r="A15" s="4" t="s">
        <v>120</v>
      </c>
      <c r="B15" s="5" t="n">
        <v>4428</v>
      </c>
      <c r="C15" s="5" t="n">
        <v>-1588</v>
      </c>
      <c r="D15" s="5" t="n">
        <v>5238</v>
      </c>
      <c r="E15" s="5" t="n">
        <v>-1401</v>
      </c>
    </row>
    <row r="16" spans="1:5">
      <c r="A16" s="4" t="s">
        <v>121</v>
      </c>
      <c r="B16" s="5" t="n">
        <v>22</v>
      </c>
      <c r="C16" s="5" t="n">
        <v>-106</v>
      </c>
      <c r="D16" s="5" t="n">
        <v>-411</v>
      </c>
      <c r="E16" s="5" t="n">
        <v>-225</v>
      </c>
    </row>
    <row r="17" spans="1:5">
      <c r="A17" s="4" t="s">
        <v>122</v>
      </c>
      <c r="B17" s="5" t="n">
        <v>12</v>
      </c>
      <c r="C17" s="5" t="n">
        <v>29</v>
      </c>
      <c r="D17" s="5" t="n">
        <v>-8</v>
      </c>
      <c r="E17" s="5" t="n">
        <v>-325</v>
      </c>
    </row>
    <row r="18" spans="1:5">
      <c r="A18" s="4" t="s">
        <v>123</v>
      </c>
      <c r="B18" s="5" t="n">
        <v>3418</v>
      </c>
      <c r="C18" s="5" t="n">
        <v>-3168</v>
      </c>
      <c r="D18" s="5" t="n">
        <v>2713</v>
      </c>
      <c r="E18" s="5" t="n">
        <v>-5007</v>
      </c>
    </row>
    <row r="19" spans="1:5">
      <c r="A19" s="4" t="s">
        <v>124</v>
      </c>
      <c r="B19" s="5" t="n">
        <v>3616</v>
      </c>
      <c r="C19" s="5" t="n">
        <v>-461</v>
      </c>
      <c r="D19" s="5" t="n">
        <v>4676</v>
      </c>
      <c r="E19" s="5" t="n">
        <v>-1838</v>
      </c>
    </row>
    <row r="20" spans="1:5">
      <c r="A20" s="4" t="s">
        <v>125</v>
      </c>
      <c r="B20" s="5" t="n">
        <v>380</v>
      </c>
      <c r="C20" s="5" t="n">
        <v>506</v>
      </c>
      <c r="D20" s="5" t="n">
        <v>530</v>
      </c>
      <c r="E20" s="5" t="n">
        <v>205</v>
      </c>
    </row>
    <row r="21" spans="1:5">
      <c r="A21" s="4" t="s">
        <v>126</v>
      </c>
      <c r="E21" s="5" t="n">
        <v>-409</v>
      </c>
    </row>
    <row r="22" spans="1:5">
      <c r="A22" s="4" t="s">
        <v>127</v>
      </c>
      <c r="B22" s="6" t="n">
        <v>3236</v>
      </c>
      <c r="C22" s="6" t="n">
        <v>-967</v>
      </c>
      <c r="D22" s="6" t="n">
        <v>4146</v>
      </c>
      <c r="E22" s="6" t="n">
        <v>-2452</v>
      </c>
    </row>
    <row r="23" spans="1:5">
      <c r="A23" s="3" t="s">
        <v>128</v>
      </c>
    </row>
    <row r="24" spans="1:5">
      <c r="A24" s="4" t="s">
        <v>129</v>
      </c>
      <c r="B24" s="7" t="n">
        <v>0.16</v>
      </c>
      <c r="C24" s="7" t="n">
        <v>-0.05</v>
      </c>
      <c r="D24" s="7" t="n">
        <v>0.21</v>
      </c>
      <c r="E24" s="7" t="n">
        <v>-0.14</v>
      </c>
    </row>
    <row r="25" spans="1:5">
      <c r="A25" s="4" t="s">
        <v>130</v>
      </c>
      <c r="B25" s="7" t="n">
        <v>0.16</v>
      </c>
      <c r="C25" s="7" t="n">
        <v>-0.05</v>
      </c>
      <c r="D25" s="7" t="n">
        <v>0.21</v>
      </c>
      <c r="E25" s="7" t="n">
        <v>-0.14</v>
      </c>
    </row>
    <row r="26" spans="1:5">
      <c r="A26" s="3" t="s">
        <v>131</v>
      </c>
    </row>
    <row r="27" spans="1:5">
      <c r="A27" s="4" t="s">
        <v>129</v>
      </c>
      <c r="B27" s="5" t="n">
        <v>19685251</v>
      </c>
      <c r="C27" s="5" t="n">
        <v>17734383</v>
      </c>
      <c r="D27" s="5" t="n">
        <v>19681666</v>
      </c>
      <c r="E27" s="5" t="n">
        <v>17200660</v>
      </c>
    </row>
    <row r="28" spans="1:5">
      <c r="A28" s="4" t="s">
        <v>130</v>
      </c>
      <c r="B28" s="5" t="n">
        <v>19734195</v>
      </c>
      <c r="C28" s="5" t="n">
        <v>17734383</v>
      </c>
      <c r="D28" s="5" t="n">
        <v>19714584</v>
      </c>
      <c r="E28" s="5" t="n">
        <v>17200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14"/>
    <col customWidth="1" max="6" min="6" width="21"/>
  </cols>
  <sheetData>
    <row r="1" spans="1:6">
      <c r="A1" s="1" t="s">
        <v>377</v>
      </c>
      <c r="B1" s="2" t="s">
        <v>378</v>
      </c>
      <c r="C1" s="2" t="s">
        <v>379</v>
      </c>
      <c r="D1" s="2" t="s">
        <v>380</v>
      </c>
      <c r="E1" s="2" t="s">
        <v>381</v>
      </c>
      <c r="F1" s="2" t="s">
        <v>382</v>
      </c>
    </row>
    <row r="2" spans="1:6">
      <c r="A2" s="3" t="s">
        <v>383</v>
      </c>
    </row>
    <row r="3" spans="1:6">
      <c r="A3" s="4" t="s">
        <v>384</v>
      </c>
      <c r="F3" s="5" t="n">
        <v>1</v>
      </c>
    </row>
    <row r="4" spans="1:6">
      <c r="A4" s="4" t="s">
        <v>385</v>
      </c>
      <c r="F4" s="5" t="n">
        <v>5</v>
      </c>
    </row>
    <row r="5" spans="1:6">
      <c r="A5" s="4" t="s">
        <v>386</v>
      </c>
    </row>
    <row r="6" spans="1:6">
      <c r="A6" s="3" t="s">
        <v>383</v>
      </c>
    </row>
    <row r="7" spans="1:6">
      <c r="A7" s="4" t="s">
        <v>387</v>
      </c>
      <c r="B7" s="4" t="s">
        <v>388</v>
      </c>
    </row>
    <row r="8" spans="1:6">
      <c r="A8" s="4" t="s">
        <v>389</v>
      </c>
    </row>
    <row r="9" spans="1:6">
      <c r="A9" s="3" t="s">
        <v>383</v>
      </c>
    </row>
    <row r="10" spans="1:6">
      <c r="A10" s="4" t="s">
        <v>390</v>
      </c>
      <c r="D10" s="4" t="s">
        <v>391</v>
      </c>
      <c r="E10" s="4" t="s">
        <v>391</v>
      </c>
    </row>
    <row r="11" spans="1:6">
      <c r="A11" s="4" t="s">
        <v>392</v>
      </c>
      <c r="D11" s="5" t="n">
        <v>4080000</v>
      </c>
    </row>
    <row r="12" spans="1:6">
      <c r="A12" s="4" t="s">
        <v>393</v>
      </c>
      <c r="C12" s="5" t="n">
        <v>1800000</v>
      </c>
    </row>
    <row r="13" spans="1:6">
      <c r="A13" s="4" t="s">
        <v>394</v>
      </c>
      <c r="C13" s="4" t="s">
        <v>395</v>
      </c>
    </row>
    <row r="14" spans="1:6">
      <c r="A14" s="4" t="s">
        <v>396</v>
      </c>
    </row>
    <row r="15" spans="1:6">
      <c r="A15" s="3" t="s">
        <v>383</v>
      </c>
    </row>
    <row r="16" spans="1:6">
      <c r="A16" s="4" t="s">
        <v>397</v>
      </c>
      <c r="C16" s="5" t="n">
        <v>2000000</v>
      </c>
    </row>
    <row r="17" spans="1:6">
      <c r="A17" s="4" t="s">
        <v>398</v>
      </c>
    </row>
    <row r="18" spans="1:6">
      <c r="A18" s="3" t="s">
        <v>383</v>
      </c>
    </row>
    <row r="19" spans="1:6">
      <c r="A19" s="4" t="s">
        <v>397</v>
      </c>
      <c r="B19" s="5" t="n">
        <v>1000000</v>
      </c>
    </row>
    <row r="20" spans="1:6">
      <c r="A20" s="4" t="s">
        <v>387</v>
      </c>
      <c r="B20"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7</v>
      </c>
    </row>
    <row r="3" spans="1:3">
      <c r="A3" s="3" t="s">
        <v>311</v>
      </c>
    </row>
    <row r="4" spans="1:3">
      <c r="A4" s="4" t="s">
        <v>400</v>
      </c>
      <c r="B4" s="6" t="n">
        <v>121</v>
      </c>
    </row>
    <row r="5" spans="1:3">
      <c r="A5" s="4" t="s">
        <v>401</v>
      </c>
      <c r="B5" s="5" t="n">
        <v>1786</v>
      </c>
      <c r="C5" s="6" t="n">
        <v>2777</v>
      </c>
    </row>
    <row r="6" spans="1:3">
      <c r="A6" s="4" t="s">
        <v>402</v>
      </c>
      <c r="B6" s="6" t="n">
        <v>140</v>
      </c>
    </row>
    <row r="7" spans="1:3">
      <c r="A7" s="4" t="s">
        <v>151</v>
      </c>
      <c r="C7" s="5" t="n">
        <v>14</v>
      </c>
    </row>
    <row r="8" spans="1:3">
      <c r="A8" s="4" t="s">
        <v>403</v>
      </c>
      <c r="C8" s="6"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405</v>
      </c>
      <c r="C1" s="2" t="s">
        <v>2</v>
      </c>
      <c r="D1" s="2" t="s">
        <v>107</v>
      </c>
      <c r="E1" s="2" t="s">
        <v>406</v>
      </c>
      <c r="F1" s="2" t="s">
        <v>48</v>
      </c>
      <c r="G1" s="2" t="s">
        <v>407</v>
      </c>
    </row>
    <row r="2" spans="1:7">
      <c r="A2" s="3" t="s">
        <v>408</v>
      </c>
    </row>
    <row r="3" spans="1:7">
      <c r="A3" s="4" t="s">
        <v>51</v>
      </c>
      <c r="C3" s="6" t="n">
        <v>236000</v>
      </c>
      <c r="F3" s="6" t="n">
        <v>245000</v>
      </c>
    </row>
    <row r="4" spans="1:7">
      <c r="A4" s="4" t="s">
        <v>409</v>
      </c>
      <c r="C4" s="5" t="n">
        <v>329000</v>
      </c>
      <c r="F4" s="6" t="n">
        <v>37000</v>
      </c>
    </row>
    <row r="5" spans="1:7">
      <c r="A5" s="4" t="s">
        <v>410</v>
      </c>
      <c r="C5" s="5" t="n">
        <v>1600000</v>
      </c>
    </row>
    <row r="6" spans="1:7">
      <c r="A6" s="4" t="s">
        <v>411</v>
      </c>
      <c r="C6" s="5" t="n">
        <v>0</v>
      </c>
    </row>
    <row r="7" spans="1:7">
      <c r="A7" s="4" t="s">
        <v>59</v>
      </c>
      <c r="C7" s="5" t="n">
        <v>2931000</v>
      </c>
    </row>
    <row r="8" spans="1:7">
      <c r="A8" s="4" t="s">
        <v>412</v>
      </c>
      <c r="C8" s="6" t="n">
        <v>2944000</v>
      </c>
    </row>
    <row r="9" spans="1:7">
      <c r="A9" s="4" t="s">
        <v>413</v>
      </c>
      <c r="C9" s="4" t="s">
        <v>414</v>
      </c>
    </row>
    <row r="10" spans="1:7">
      <c r="A10" s="4" t="s">
        <v>415</v>
      </c>
    </row>
    <row r="11" spans="1:7">
      <c r="A11" s="3" t="s">
        <v>408</v>
      </c>
    </row>
    <row r="12" spans="1:7">
      <c r="A12" s="4" t="s">
        <v>59</v>
      </c>
      <c r="E12" s="6" t="n">
        <v>3166000</v>
      </c>
    </row>
    <row r="13" spans="1:7">
      <c r="A13" s="4" t="s">
        <v>412</v>
      </c>
      <c r="E13" s="6" t="n">
        <v>3184000</v>
      </c>
    </row>
    <row r="14" spans="1:7">
      <c r="A14" s="4" t="s">
        <v>416</v>
      </c>
    </row>
    <row r="15" spans="1:7">
      <c r="A15" s="3" t="s">
        <v>408</v>
      </c>
    </row>
    <row r="16" spans="1:7">
      <c r="A16" s="4" t="s">
        <v>417</v>
      </c>
      <c r="D16" s="4" t="s">
        <v>418</v>
      </c>
    </row>
    <row r="17" spans="1:7">
      <c r="A17" s="4" t="s">
        <v>419</v>
      </c>
    </row>
    <row r="18" spans="1:7">
      <c r="A18" s="3" t="s">
        <v>408</v>
      </c>
    </row>
    <row r="19" spans="1:7">
      <c r="A19" s="4" t="s">
        <v>417</v>
      </c>
      <c r="C19" s="4" t="s">
        <v>420</v>
      </c>
    </row>
    <row r="20" spans="1:7">
      <c r="A20" s="4" t="s">
        <v>241</v>
      </c>
    </row>
    <row r="21" spans="1:7">
      <c r="A21" s="3" t="s">
        <v>408</v>
      </c>
    </row>
    <row r="22" spans="1:7">
      <c r="A22" s="4" t="s">
        <v>421</v>
      </c>
      <c r="C22" s="4" t="s">
        <v>395</v>
      </c>
      <c r="G22" s="4" t="s">
        <v>395</v>
      </c>
    </row>
    <row r="23" spans="1:7">
      <c r="A23" s="4" t="s">
        <v>397</v>
      </c>
      <c r="B23" s="5" t="n">
        <v>1000000</v>
      </c>
    </row>
    <row r="24" spans="1:7">
      <c r="A24" s="4" t="s">
        <v>387</v>
      </c>
      <c r="B24"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2"/>
  </cols>
  <sheetData>
    <row r="1" spans="1:2">
      <c r="A1" s="1" t="s">
        <v>422</v>
      </c>
      <c r="B1" s="2" t="s">
        <v>1</v>
      </c>
    </row>
    <row r="2" spans="1:2">
      <c r="B2" s="2" t="s">
        <v>423</v>
      </c>
    </row>
    <row r="3" spans="1:2">
      <c r="A3" s="4" t="s">
        <v>424</v>
      </c>
    </row>
    <row r="4" spans="1:2">
      <c r="A4" s="3" t="s">
        <v>425</v>
      </c>
    </row>
    <row r="5" spans="1:2">
      <c r="A5" s="4" t="s">
        <v>426</v>
      </c>
      <c r="B5" s="5" t="n">
        <v>50</v>
      </c>
    </row>
    <row r="6" spans="1:2">
      <c r="A6" s="4" t="s">
        <v>427</v>
      </c>
    </row>
    <row r="7" spans="1:2">
      <c r="A7" s="3" t="s">
        <v>425</v>
      </c>
    </row>
    <row r="8" spans="1:2">
      <c r="A8" s="4" t="s">
        <v>428</v>
      </c>
      <c r="B8" s="5" t="n">
        <v>8000</v>
      </c>
    </row>
    <row r="9" spans="1:2">
      <c r="A9" s="4" t="s">
        <v>429</v>
      </c>
    </row>
    <row r="10" spans="1:2">
      <c r="A10" s="3" t="s">
        <v>425</v>
      </c>
    </row>
    <row r="11" spans="1:2">
      <c r="A11" s="4" t="s">
        <v>428</v>
      </c>
      <c r="B11" s="5" t="n">
        <v>2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3" t="s">
        <v>425</v>
      </c>
    </row>
    <row r="4" spans="1:5">
      <c r="A4" s="4" t="s">
        <v>431</v>
      </c>
      <c r="B4" s="6" t="n">
        <v>60969</v>
      </c>
      <c r="C4" s="6" t="n">
        <v>63904</v>
      </c>
      <c r="D4" s="6" t="n">
        <v>118389</v>
      </c>
      <c r="E4" s="6" t="n">
        <v>120579</v>
      </c>
    </row>
    <row r="5" spans="1:5">
      <c r="A5" s="4" t="s">
        <v>432</v>
      </c>
    </row>
    <row r="6" spans="1:5">
      <c r="A6" s="3" t="s">
        <v>425</v>
      </c>
    </row>
    <row r="7" spans="1:5">
      <c r="A7" s="4" t="s">
        <v>431</v>
      </c>
      <c r="B7" s="5" t="n">
        <v>52190</v>
      </c>
      <c r="C7" s="5" t="n">
        <v>54556</v>
      </c>
      <c r="D7" s="5" t="n">
        <v>101563</v>
      </c>
      <c r="E7" s="5" t="n">
        <v>102986</v>
      </c>
    </row>
    <row r="8" spans="1:5">
      <c r="A8" s="4" t="s">
        <v>433</v>
      </c>
    </row>
    <row r="9" spans="1:5">
      <c r="A9" s="3" t="s">
        <v>425</v>
      </c>
    </row>
    <row r="10" spans="1:5">
      <c r="A10" s="4" t="s">
        <v>431</v>
      </c>
      <c r="B10" s="5" t="n">
        <v>7854</v>
      </c>
      <c r="C10" s="5" t="n">
        <v>8030</v>
      </c>
      <c r="D10" s="5" t="n">
        <v>15156</v>
      </c>
      <c r="E10" s="5" t="n">
        <v>15117</v>
      </c>
    </row>
    <row r="11" spans="1:5">
      <c r="A11" s="4" t="s">
        <v>434</v>
      </c>
    </row>
    <row r="12" spans="1:5">
      <c r="A12" s="3" t="s">
        <v>425</v>
      </c>
    </row>
    <row r="13" spans="1:5">
      <c r="A13" s="4" t="s">
        <v>431</v>
      </c>
      <c r="B13" s="6" t="n">
        <v>925</v>
      </c>
      <c r="C13" s="6" t="n">
        <v>1318</v>
      </c>
      <c r="D13" s="6" t="n">
        <v>1670</v>
      </c>
      <c r="E13" s="6" t="n">
        <v>2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6</v>
      </c>
      <c r="D1" s="2" t="s">
        <v>1</v>
      </c>
    </row>
    <row r="2" spans="1:5">
      <c r="B2" s="2" t="s">
        <v>2</v>
      </c>
      <c r="C2" s="2" t="s">
        <v>107</v>
      </c>
      <c r="D2" s="2" t="s">
        <v>2</v>
      </c>
      <c r="E2" s="2" t="s">
        <v>107</v>
      </c>
    </row>
    <row r="3" spans="1:5">
      <c r="A3" s="3" t="s">
        <v>425</v>
      </c>
    </row>
    <row r="4" spans="1:5">
      <c r="A4" s="4" t="s">
        <v>109</v>
      </c>
      <c r="B4" s="6" t="n">
        <v>60969</v>
      </c>
      <c r="C4" s="6" t="n">
        <v>63904</v>
      </c>
      <c r="D4" s="6" t="n">
        <v>118389</v>
      </c>
      <c r="E4" s="6" t="n">
        <v>120579</v>
      </c>
    </row>
    <row r="5" spans="1:5">
      <c r="A5" s="4" t="s">
        <v>436</v>
      </c>
    </row>
    <row r="6" spans="1:5">
      <c r="A6" s="3" t="s">
        <v>425</v>
      </c>
    </row>
    <row r="7" spans="1:5">
      <c r="A7" s="4" t="s">
        <v>109</v>
      </c>
      <c r="B7" s="5" t="n">
        <v>30883</v>
      </c>
      <c r="C7" s="5" t="n">
        <v>31111</v>
      </c>
      <c r="D7" s="5" t="n">
        <v>60773</v>
      </c>
      <c r="E7" s="5" t="n">
        <v>57584</v>
      </c>
    </row>
    <row r="8" spans="1:5">
      <c r="A8" s="4" t="s">
        <v>437</v>
      </c>
    </row>
    <row r="9" spans="1:5">
      <c r="A9" s="3" t="s">
        <v>425</v>
      </c>
    </row>
    <row r="10" spans="1:5">
      <c r="A10" s="4" t="s">
        <v>109</v>
      </c>
      <c r="B10" s="5" t="n">
        <v>6254</v>
      </c>
      <c r="C10" s="5" t="n">
        <v>6888</v>
      </c>
      <c r="D10" s="5" t="n">
        <v>12274</v>
      </c>
      <c r="E10" s="5" t="n">
        <v>14227</v>
      </c>
    </row>
    <row r="11" spans="1:5">
      <c r="A11" s="4" t="s">
        <v>438</v>
      </c>
    </row>
    <row r="12" spans="1:5">
      <c r="A12" s="3" t="s">
        <v>425</v>
      </c>
    </row>
    <row r="13" spans="1:5">
      <c r="A13" s="4" t="s">
        <v>109</v>
      </c>
      <c r="B13" s="5" t="n">
        <v>6689</v>
      </c>
      <c r="C13" s="5" t="n">
        <v>5609</v>
      </c>
      <c r="D13" s="5" t="n">
        <v>11612</v>
      </c>
      <c r="E13" s="5" t="n">
        <v>11216</v>
      </c>
    </row>
    <row r="14" spans="1:5">
      <c r="A14" s="4" t="s">
        <v>439</v>
      </c>
    </row>
    <row r="15" spans="1:5">
      <c r="A15" s="3" t="s">
        <v>425</v>
      </c>
    </row>
    <row r="16" spans="1:5">
      <c r="A16" s="4" t="s">
        <v>109</v>
      </c>
      <c r="B16" s="5" t="n">
        <v>2439</v>
      </c>
      <c r="C16" s="5" t="n">
        <v>2654</v>
      </c>
      <c r="D16" s="5" t="n">
        <v>4822</v>
      </c>
      <c r="E16" s="5" t="n">
        <v>4576</v>
      </c>
    </row>
    <row r="17" spans="1:5">
      <c r="A17" s="4" t="s">
        <v>440</v>
      </c>
    </row>
    <row r="18" spans="1:5">
      <c r="A18" s="3" t="s">
        <v>425</v>
      </c>
    </row>
    <row r="19" spans="1:5">
      <c r="A19" s="4" t="s">
        <v>109</v>
      </c>
      <c r="B19" s="5" t="n">
        <v>2264</v>
      </c>
      <c r="C19" s="5" t="n">
        <v>2299</v>
      </c>
      <c r="D19" s="5" t="n">
        <v>4210</v>
      </c>
      <c r="E19" s="5" t="n">
        <v>4253</v>
      </c>
    </row>
    <row r="20" spans="1:5">
      <c r="A20" s="4" t="s">
        <v>441</v>
      </c>
    </row>
    <row r="21" spans="1:5">
      <c r="A21" s="3" t="s">
        <v>425</v>
      </c>
    </row>
    <row r="22" spans="1:5">
      <c r="A22" s="4" t="s">
        <v>109</v>
      </c>
      <c r="B22" s="5" t="n">
        <v>2132</v>
      </c>
      <c r="C22" s="5" t="n">
        <v>1852</v>
      </c>
      <c r="D22" s="5" t="n">
        <v>4008</v>
      </c>
      <c r="E22" s="5" t="n">
        <v>4087</v>
      </c>
    </row>
    <row r="23" spans="1:5">
      <c r="A23" s="4" t="s">
        <v>442</v>
      </c>
    </row>
    <row r="24" spans="1:5">
      <c r="A24" s="3" t="s">
        <v>425</v>
      </c>
    </row>
    <row r="25" spans="1:5">
      <c r="A25" s="4" t="s">
        <v>109</v>
      </c>
      <c r="B25" s="5" t="n">
        <v>2024</v>
      </c>
      <c r="C25" s="5" t="n">
        <v>1522</v>
      </c>
      <c r="D25" s="5" t="n">
        <v>3890</v>
      </c>
      <c r="E25" s="5" t="n">
        <v>5673</v>
      </c>
    </row>
    <row r="26" spans="1:5">
      <c r="A26" s="4" t="s">
        <v>443</v>
      </c>
    </row>
    <row r="27" spans="1:5">
      <c r="A27" s="3" t="s">
        <v>425</v>
      </c>
    </row>
    <row r="28" spans="1:5">
      <c r="A28" s="4" t="s">
        <v>109</v>
      </c>
      <c r="B28" s="5" t="n">
        <v>1156</v>
      </c>
      <c r="C28" s="5" t="n">
        <v>2462</v>
      </c>
      <c r="D28" s="5" t="n">
        <v>2747</v>
      </c>
      <c r="E28" s="5" t="n">
        <v>3144</v>
      </c>
    </row>
    <row r="29" spans="1:5">
      <c r="A29" s="4" t="s">
        <v>444</v>
      </c>
    </row>
    <row r="30" spans="1:5">
      <c r="A30" s="3" t="s">
        <v>425</v>
      </c>
    </row>
    <row r="31" spans="1:5">
      <c r="A31" s="4" t="s">
        <v>109</v>
      </c>
      <c r="B31" s="5" t="n">
        <v>1333</v>
      </c>
      <c r="C31" s="5" t="n">
        <v>1676</v>
      </c>
      <c r="D31" s="5" t="n">
        <v>2392</v>
      </c>
      <c r="E31" s="5" t="n">
        <v>2880</v>
      </c>
    </row>
    <row r="32" spans="1:5">
      <c r="A32" s="4" t="s">
        <v>445</v>
      </c>
    </row>
    <row r="33" spans="1:5">
      <c r="A33" s="3" t="s">
        <v>425</v>
      </c>
    </row>
    <row r="34" spans="1:5">
      <c r="A34" s="4" t="s">
        <v>109</v>
      </c>
      <c r="B34" s="5" t="n">
        <v>804</v>
      </c>
      <c r="C34" s="5" t="n">
        <v>2164</v>
      </c>
      <c r="D34" s="5" t="n">
        <v>2151</v>
      </c>
      <c r="E34" s="5" t="n">
        <v>2439</v>
      </c>
    </row>
    <row r="35" spans="1:5">
      <c r="A35" s="4" t="s">
        <v>446</v>
      </c>
    </row>
    <row r="36" spans="1:5">
      <c r="A36" s="3" t="s">
        <v>425</v>
      </c>
    </row>
    <row r="37" spans="1:5">
      <c r="A37" s="4" t="s">
        <v>109</v>
      </c>
      <c r="B37" s="5" t="n">
        <v>669</v>
      </c>
      <c r="C37" s="5" t="n">
        <v>886</v>
      </c>
      <c r="D37" s="5" t="n">
        <v>1847</v>
      </c>
      <c r="E37" s="5" t="n">
        <v>1837</v>
      </c>
    </row>
    <row r="38" spans="1:5">
      <c r="A38" s="4" t="s">
        <v>447</v>
      </c>
    </row>
    <row r="39" spans="1:5">
      <c r="A39" s="3" t="s">
        <v>425</v>
      </c>
    </row>
    <row r="40" spans="1:5">
      <c r="A40" s="4" t="s">
        <v>109</v>
      </c>
      <c r="B40" s="5" t="n">
        <v>1195</v>
      </c>
      <c r="C40" s="5" t="n">
        <v>304</v>
      </c>
      <c r="D40" s="5" t="n">
        <v>1739</v>
      </c>
      <c r="E40" s="5" t="n">
        <v>584</v>
      </c>
    </row>
    <row r="41" spans="1:5">
      <c r="A41" s="4" t="s">
        <v>448</v>
      </c>
    </row>
    <row r="42" spans="1:5">
      <c r="A42" s="3" t="s">
        <v>425</v>
      </c>
    </row>
    <row r="43" spans="1:5">
      <c r="A43" s="4" t="s">
        <v>109</v>
      </c>
      <c r="B43" s="5" t="n">
        <v>850</v>
      </c>
      <c r="C43" s="5" t="n">
        <v>137</v>
      </c>
      <c r="D43" s="5" t="n">
        <v>1015</v>
      </c>
      <c r="E43" s="5" t="n">
        <v>225</v>
      </c>
    </row>
    <row r="44" spans="1:5">
      <c r="A44" s="4" t="s">
        <v>449</v>
      </c>
    </row>
    <row r="45" spans="1:5">
      <c r="A45" s="3" t="s">
        <v>425</v>
      </c>
    </row>
    <row r="46" spans="1:5">
      <c r="A46" s="4" t="s">
        <v>109</v>
      </c>
      <c r="B46" s="5" t="n">
        <v>276</v>
      </c>
      <c r="C46" s="5" t="n">
        <v>200</v>
      </c>
      <c r="D46" s="5" t="n">
        <v>734</v>
      </c>
      <c r="E46" s="5" t="n">
        <v>283</v>
      </c>
    </row>
    <row r="47" spans="1:5">
      <c r="A47" s="4" t="s">
        <v>450</v>
      </c>
    </row>
    <row r="48" spans="1:5">
      <c r="A48" s="3" t="s">
        <v>425</v>
      </c>
    </row>
    <row r="49" spans="1:5">
      <c r="A49" s="4" t="s">
        <v>109</v>
      </c>
      <c r="B49" s="5" t="n">
        <v>262</v>
      </c>
      <c r="C49" s="5" t="n">
        <v>146</v>
      </c>
      <c r="D49" s="5" t="n">
        <v>707</v>
      </c>
      <c r="E49" s="5" t="n">
        <v>200</v>
      </c>
    </row>
    <row r="50" spans="1:5">
      <c r="A50" s="4" t="s">
        <v>451</v>
      </c>
    </row>
    <row r="51" spans="1:5">
      <c r="A51" s="3" t="s">
        <v>425</v>
      </c>
    </row>
    <row r="52" spans="1:5">
      <c r="A52" s="4" t="s">
        <v>109</v>
      </c>
      <c r="B52" s="5" t="n">
        <v>546</v>
      </c>
      <c r="C52" s="5" t="n">
        <v>132</v>
      </c>
      <c r="D52" s="5" t="n">
        <v>637</v>
      </c>
      <c r="E52" s="5" t="n">
        <v>133</v>
      </c>
    </row>
    <row r="53" spans="1:5">
      <c r="A53" s="4" t="s">
        <v>452</v>
      </c>
    </row>
    <row r="54" spans="1:5">
      <c r="A54" s="3" t="s">
        <v>425</v>
      </c>
    </row>
    <row r="55" spans="1:5">
      <c r="A55" s="4" t="s">
        <v>109</v>
      </c>
      <c r="B55" s="5" t="n">
        <v>148</v>
      </c>
      <c r="C55" s="5" t="n">
        <v>190</v>
      </c>
      <c r="D55" s="5" t="n">
        <v>585</v>
      </c>
      <c r="E55" s="5" t="n">
        <v>618</v>
      </c>
    </row>
    <row r="56" spans="1:5">
      <c r="A56" s="4" t="s">
        <v>453</v>
      </c>
    </row>
    <row r="57" spans="1:5">
      <c r="A57" s="3" t="s">
        <v>425</v>
      </c>
    </row>
    <row r="58" spans="1:5">
      <c r="A58" s="4" t="s">
        <v>109</v>
      </c>
      <c r="B58" s="5" t="n">
        <v>180</v>
      </c>
      <c r="C58" s="5" t="n">
        <v>496</v>
      </c>
      <c r="D58" s="5" t="n">
        <v>513</v>
      </c>
      <c r="E58" s="5" t="n">
        <v>1002</v>
      </c>
    </row>
    <row r="59" spans="1:5">
      <c r="A59" s="4" t="s">
        <v>454</v>
      </c>
    </row>
    <row r="60" spans="1:5">
      <c r="A60" s="3" t="s">
        <v>425</v>
      </c>
    </row>
    <row r="61" spans="1:5">
      <c r="A61" s="4" t="s">
        <v>109</v>
      </c>
      <c r="B61" s="5" t="n">
        <v>274</v>
      </c>
      <c r="C61" s="5" t="n">
        <v>332</v>
      </c>
      <c r="D61" s="5" t="n">
        <v>510</v>
      </c>
      <c r="E61" s="5" t="n">
        <v>792</v>
      </c>
    </row>
    <row r="62" spans="1:5">
      <c r="A62" s="4" t="s">
        <v>455</v>
      </c>
    </row>
    <row r="63" spans="1:5">
      <c r="A63" s="3" t="s">
        <v>425</v>
      </c>
    </row>
    <row r="64" spans="1:5">
      <c r="A64" s="4" t="s">
        <v>109</v>
      </c>
      <c r="B64" s="5" t="n">
        <v>86</v>
      </c>
      <c r="C64" s="5" t="n">
        <v>77</v>
      </c>
      <c r="D64" s="5" t="n">
        <v>403</v>
      </c>
      <c r="E64" s="5" t="n">
        <v>336</v>
      </c>
    </row>
    <row r="65" spans="1:5">
      <c r="A65" s="4" t="s">
        <v>456</v>
      </c>
    </row>
    <row r="66" spans="1:5">
      <c r="A66" s="3" t="s">
        <v>425</v>
      </c>
    </row>
    <row r="67" spans="1:5">
      <c r="A67" s="4" t="s">
        <v>109</v>
      </c>
      <c r="B67" s="5" t="n">
        <v>138</v>
      </c>
      <c r="C67" s="5" t="n">
        <v>184</v>
      </c>
      <c r="D67" s="5" t="n">
        <v>150</v>
      </c>
      <c r="E67" s="5" t="n">
        <v>260</v>
      </c>
    </row>
    <row r="68" spans="1:5">
      <c r="A68" s="4" t="s">
        <v>457</v>
      </c>
    </row>
    <row r="69" spans="1:5">
      <c r="A69" s="3" t="s">
        <v>425</v>
      </c>
    </row>
    <row r="70" spans="1:5">
      <c r="A70" s="4" t="s">
        <v>109</v>
      </c>
      <c r="B70" s="5" t="n">
        <v>122</v>
      </c>
      <c r="C70" s="5" t="n">
        <v>35</v>
      </c>
      <c r="D70" s="5" t="n">
        <v>125</v>
      </c>
      <c r="E70" s="5" t="n">
        <v>56</v>
      </c>
    </row>
    <row r="71" spans="1:5">
      <c r="A71" s="4" t="s">
        <v>458</v>
      </c>
    </row>
    <row r="72" spans="1:5">
      <c r="A72" s="3" t="s">
        <v>425</v>
      </c>
    </row>
    <row r="73" spans="1:5">
      <c r="A73" s="4" t="s">
        <v>109</v>
      </c>
      <c r="B73" s="5" t="n">
        <v>91</v>
      </c>
      <c r="C73" s="5" t="n">
        <v>49</v>
      </c>
      <c r="D73" s="5" t="n">
        <v>91</v>
      </c>
      <c r="E73" s="5" t="n">
        <v>87</v>
      </c>
    </row>
    <row r="74" spans="1:5">
      <c r="A74" s="4" t="s">
        <v>459</v>
      </c>
    </row>
    <row r="75" spans="1:5">
      <c r="A75" s="3" t="s">
        <v>425</v>
      </c>
    </row>
    <row r="76" spans="1:5">
      <c r="A76" s="4" t="s">
        <v>109</v>
      </c>
      <c r="B76" s="5" t="n">
        <v>7</v>
      </c>
      <c r="C76" s="5" t="n">
        <v>25</v>
      </c>
      <c r="D76" s="5" t="n">
        <v>68</v>
      </c>
      <c r="E76" s="5" t="n">
        <v>245</v>
      </c>
    </row>
    <row r="77" spans="1:5">
      <c r="A77" s="4" t="s">
        <v>460</v>
      </c>
    </row>
    <row r="78" spans="1:5">
      <c r="A78" s="3" t="s">
        <v>425</v>
      </c>
    </row>
    <row r="79" spans="1:5">
      <c r="A79" s="4" t="s">
        <v>109</v>
      </c>
      <c r="C79" s="5" t="n">
        <v>68</v>
      </c>
      <c r="D79" s="5" t="n">
        <v>63</v>
      </c>
      <c r="E79" s="5" t="n">
        <v>126</v>
      </c>
    </row>
    <row r="80" spans="1:5">
      <c r="A80" s="4" t="s">
        <v>461</v>
      </c>
    </row>
    <row r="81" spans="1:5">
      <c r="A81" s="3" t="s">
        <v>425</v>
      </c>
    </row>
    <row r="82" spans="1:5">
      <c r="A82" s="4" t="s">
        <v>109</v>
      </c>
      <c r="B82" s="5" t="n">
        <v>39</v>
      </c>
      <c r="C82" s="5" t="n">
        <v>336</v>
      </c>
      <c r="D82" s="5" t="n">
        <v>57</v>
      </c>
      <c r="E82" s="5" t="n">
        <v>348</v>
      </c>
    </row>
    <row r="83" spans="1:5">
      <c r="A83" s="4" t="s">
        <v>462</v>
      </c>
    </row>
    <row r="84" spans="1:5">
      <c r="A84" s="3" t="s">
        <v>425</v>
      </c>
    </row>
    <row r="85" spans="1:5">
      <c r="A85" s="4" t="s">
        <v>109</v>
      </c>
      <c r="B85" s="5" t="n">
        <v>3</v>
      </c>
      <c r="C85" s="5" t="n">
        <v>79</v>
      </c>
      <c r="D85" s="5" t="n">
        <v>55</v>
      </c>
      <c r="E85" s="5" t="n">
        <v>141</v>
      </c>
    </row>
    <row r="86" spans="1:5">
      <c r="A86" s="4" t="s">
        <v>463</v>
      </c>
    </row>
    <row r="87" spans="1:5">
      <c r="A87" s="3" t="s">
        <v>425</v>
      </c>
    </row>
    <row r="88" spans="1:5">
      <c r="A88" s="4" t="s">
        <v>109</v>
      </c>
      <c r="B88" s="5" t="n">
        <v>23</v>
      </c>
      <c r="C88" s="5" t="n">
        <v>95</v>
      </c>
      <c r="D88" s="5" t="n">
        <v>50</v>
      </c>
      <c r="E88" s="5" t="n">
        <v>173</v>
      </c>
    </row>
    <row r="89" spans="1:5">
      <c r="A89" s="4" t="s">
        <v>464</v>
      </c>
    </row>
    <row r="90" spans="1:5">
      <c r="A90" s="3" t="s">
        <v>425</v>
      </c>
    </row>
    <row r="91" spans="1:5">
      <c r="A91" s="4" t="s">
        <v>109</v>
      </c>
      <c r="B91" s="5" t="n">
        <v>24</v>
      </c>
      <c r="C91" s="5" t="n">
        <v>140</v>
      </c>
      <c r="D91" s="5" t="n">
        <v>48</v>
      </c>
      <c r="E91" s="5" t="n">
        <v>179</v>
      </c>
    </row>
    <row r="92" spans="1:5">
      <c r="A92" s="4" t="s">
        <v>465</v>
      </c>
    </row>
    <row r="93" spans="1:5">
      <c r="A93" s="3" t="s">
        <v>425</v>
      </c>
    </row>
    <row r="94" spans="1:5">
      <c r="A94" s="4" t="s">
        <v>109</v>
      </c>
      <c r="B94" s="5" t="n">
        <v>20</v>
      </c>
      <c r="C94" s="5" t="n">
        <v>114</v>
      </c>
      <c r="D94" s="5" t="n">
        <v>37</v>
      </c>
      <c r="E94" s="5" t="n">
        <v>149</v>
      </c>
    </row>
    <row r="95" spans="1:5">
      <c r="A95" s="4" t="s">
        <v>466</v>
      </c>
    </row>
    <row r="96" spans="1:5">
      <c r="A96" s="3" t="s">
        <v>425</v>
      </c>
    </row>
    <row r="97" spans="1:5">
      <c r="A97" s="4" t="s">
        <v>109</v>
      </c>
      <c r="B97" s="5" t="n">
        <v>26</v>
      </c>
      <c r="C97" s="5" t="n">
        <v>39</v>
      </c>
      <c r="D97" s="5" t="n">
        <v>34</v>
      </c>
      <c r="E97" s="5" t="n">
        <v>49</v>
      </c>
    </row>
    <row r="98" spans="1:5">
      <c r="A98" s="4" t="s">
        <v>467</v>
      </c>
    </row>
    <row r="99" spans="1:5">
      <c r="A99" s="3" t="s">
        <v>425</v>
      </c>
    </row>
    <row r="100" spans="1:5">
      <c r="A100" s="4" t="s">
        <v>109</v>
      </c>
      <c r="C100" s="5" t="n">
        <v>76</v>
      </c>
      <c r="D100" s="5" t="n">
        <v>26</v>
      </c>
      <c r="E100" s="5" t="n">
        <v>226</v>
      </c>
    </row>
    <row r="101" spans="1:5">
      <c r="A101" s="4" t="s">
        <v>468</v>
      </c>
    </row>
    <row r="102" spans="1:5">
      <c r="A102" s="3" t="s">
        <v>425</v>
      </c>
    </row>
    <row r="103" spans="1:5">
      <c r="A103" s="4" t="s">
        <v>109</v>
      </c>
      <c r="B103" s="6" t="n">
        <v>12</v>
      </c>
      <c r="D103" s="5" t="n">
        <v>15</v>
      </c>
      <c r="E103" s="5" t="n">
        <v>213</v>
      </c>
    </row>
    <row r="104" spans="1:5">
      <c r="A104" s="4" t="s">
        <v>469</v>
      </c>
    </row>
    <row r="105" spans="1:5">
      <c r="A105" s="3" t="s">
        <v>425</v>
      </c>
    </row>
    <row r="106" spans="1:5">
      <c r="A106" s="4" t="s">
        <v>109</v>
      </c>
      <c r="C106" s="5" t="n">
        <v>318</v>
      </c>
      <c r="D106" s="6" t="n">
        <v>1</v>
      </c>
      <c r="E106" s="5" t="n">
        <v>328</v>
      </c>
    </row>
    <row r="107" spans="1:5">
      <c r="A107" s="4" t="s">
        <v>470</v>
      </c>
    </row>
    <row r="108" spans="1:5">
      <c r="A108" s="3" t="s">
        <v>425</v>
      </c>
    </row>
    <row r="109" spans="1:5">
      <c r="A109" s="4" t="s">
        <v>109</v>
      </c>
      <c r="C109" s="5" t="n">
        <v>673</v>
      </c>
      <c r="E109" s="5" t="n">
        <v>800</v>
      </c>
    </row>
    <row r="110" spans="1:5">
      <c r="A110" s="4" t="s">
        <v>471</v>
      </c>
    </row>
    <row r="111" spans="1:5">
      <c r="A111" s="3" t="s">
        <v>425</v>
      </c>
    </row>
    <row r="112" spans="1:5">
      <c r="A112" s="4" t="s">
        <v>109</v>
      </c>
      <c r="C112" s="5" t="n">
        <v>371</v>
      </c>
      <c r="E112" s="5" t="n">
        <v>741</v>
      </c>
    </row>
    <row r="113" spans="1:5">
      <c r="A113" s="4" t="s">
        <v>472</v>
      </c>
    </row>
    <row r="114" spans="1:5">
      <c r="A114" s="3" t="s">
        <v>425</v>
      </c>
    </row>
    <row r="115" spans="1:5">
      <c r="A115" s="4" t="s">
        <v>109</v>
      </c>
      <c r="C115" s="5" t="n">
        <v>141</v>
      </c>
      <c r="E115" s="5" t="n">
        <v>289</v>
      </c>
    </row>
    <row r="116" spans="1:5">
      <c r="A116" s="4" t="s">
        <v>473</v>
      </c>
    </row>
    <row r="117" spans="1:5">
      <c r="A117" s="3" t="s">
        <v>425</v>
      </c>
    </row>
    <row r="118" spans="1:5">
      <c r="A118" s="4" t="s">
        <v>109</v>
      </c>
      <c r="E118" s="5" t="n">
        <v>56</v>
      </c>
    </row>
    <row r="119" spans="1:5">
      <c r="A119" s="4" t="s">
        <v>474</v>
      </c>
    </row>
    <row r="120" spans="1:5">
      <c r="A120" s="3" t="s">
        <v>425</v>
      </c>
    </row>
    <row r="121" spans="1:5">
      <c r="A121" s="4" t="s">
        <v>109</v>
      </c>
      <c r="C121" s="6" t="n">
        <v>24</v>
      </c>
      <c r="E121" s="6"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5</v>
      </c>
      <c r="B1" s="2" t="s">
        <v>106</v>
      </c>
      <c r="D1" s="2" t="s">
        <v>1</v>
      </c>
    </row>
    <row r="2" spans="1:5">
      <c r="B2" s="2" t="s">
        <v>2</v>
      </c>
      <c r="C2" s="2" t="s">
        <v>107</v>
      </c>
      <c r="D2" s="2" t="s">
        <v>2</v>
      </c>
      <c r="E2" s="2" t="s">
        <v>107</v>
      </c>
    </row>
    <row r="3" spans="1:5">
      <c r="A3" s="3" t="s">
        <v>476</v>
      </c>
    </row>
    <row r="4" spans="1:5">
      <c r="A4" s="4" t="s">
        <v>431</v>
      </c>
      <c r="B4" s="6" t="n">
        <v>60969</v>
      </c>
      <c r="C4" s="6" t="n">
        <v>63904</v>
      </c>
      <c r="D4" s="6" t="n">
        <v>118389</v>
      </c>
      <c r="E4" s="6" t="n">
        <v>120579</v>
      </c>
    </row>
    <row r="5" spans="1:5">
      <c r="A5" s="4" t="s">
        <v>477</v>
      </c>
    </row>
    <row r="6" spans="1:5">
      <c r="A6" s="3" t="s">
        <v>476</v>
      </c>
    </row>
    <row r="7" spans="1:5">
      <c r="A7" s="4" t="s">
        <v>431</v>
      </c>
      <c r="B7" s="5" t="n">
        <v>43816</v>
      </c>
      <c r="C7" s="5" t="n">
        <v>47265</v>
      </c>
      <c r="D7" s="5" t="n">
        <v>83387</v>
      </c>
      <c r="E7" s="5" t="n">
        <v>88815</v>
      </c>
    </row>
    <row r="8" spans="1:5">
      <c r="A8" s="4" t="s">
        <v>433</v>
      </c>
    </row>
    <row r="9" spans="1:5">
      <c r="A9" s="3" t="s">
        <v>476</v>
      </c>
    </row>
    <row r="10" spans="1:5">
      <c r="A10" s="4" t="s">
        <v>431</v>
      </c>
      <c r="B10" s="5" t="n">
        <v>7854</v>
      </c>
      <c r="C10" s="5" t="n">
        <v>8030</v>
      </c>
      <c r="D10" s="5" t="n">
        <v>15156</v>
      </c>
      <c r="E10" s="5" t="n">
        <v>15117</v>
      </c>
    </row>
    <row r="11" spans="1:5">
      <c r="A11" s="4" t="s">
        <v>478</v>
      </c>
    </row>
    <row r="12" spans="1:5">
      <c r="A12" s="3" t="s">
        <v>476</v>
      </c>
    </row>
    <row r="13" spans="1:5">
      <c r="A13" s="4" t="s">
        <v>431</v>
      </c>
      <c r="B13" s="5" t="n">
        <v>3462</v>
      </c>
      <c r="C13" s="5" t="n">
        <v>2972</v>
      </c>
      <c r="D13" s="5" t="n">
        <v>8864</v>
      </c>
      <c r="E13" s="5" t="n">
        <v>6389</v>
      </c>
    </row>
    <row r="14" spans="1:5">
      <c r="A14" s="4" t="s">
        <v>479</v>
      </c>
    </row>
    <row r="15" spans="1:5">
      <c r="A15" s="3" t="s">
        <v>476</v>
      </c>
    </row>
    <row r="16" spans="1:5">
      <c r="A16" s="4" t="s">
        <v>431</v>
      </c>
      <c r="B16" s="5" t="n">
        <v>3463</v>
      </c>
      <c r="C16" s="5" t="n">
        <v>3319</v>
      </c>
      <c r="D16" s="5" t="n">
        <v>6450</v>
      </c>
      <c r="E16" s="5" t="n">
        <v>4803</v>
      </c>
    </row>
    <row r="17" spans="1:5">
      <c r="A17" s="4" t="s">
        <v>480</v>
      </c>
    </row>
    <row r="18" spans="1:5">
      <c r="A18" s="3" t="s">
        <v>476</v>
      </c>
    </row>
    <row r="19" spans="1:5">
      <c r="A19" s="4" t="s">
        <v>431</v>
      </c>
      <c r="B19" s="5" t="n">
        <v>1449</v>
      </c>
      <c r="C19" s="5" t="n">
        <v>1000</v>
      </c>
      <c r="D19" s="5" t="n">
        <v>2862</v>
      </c>
      <c r="E19" s="5" t="n">
        <v>2979</v>
      </c>
    </row>
    <row r="20" spans="1:5">
      <c r="A20" s="4" t="s">
        <v>434</v>
      </c>
    </row>
    <row r="21" spans="1:5">
      <c r="A21" s="3" t="s">
        <v>476</v>
      </c>
    </row>
    <row r="22" spans="1:5">
      <c r="A22" s="4" t="s">
        <v>431</v>
      </c>
      <c r="B22" s="6" t="n">
        <v>925</v>
      </c>
      <c r="C22" s="6" t="n">
        <v>1318</v>
      </c>
      <c r="D22" s="6" t="n">
        <v>1670</v>
      </c>
      <c r="E22" s="6" t="n">
        <v>24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226</v>
      </c>
    </row>
    <row r="4" spans="1:2">
      <c r="A4" s="4" t="s">
        <v>483</v>
      </c>
      <c r="B4" s="6" t="n">
        <v>2310</v>
      </c>
    </row>
    <row r="5" spans="1:2">
      <c r="A5" s="4" t="s">
        <v>484</v>
      </c>
      <c r="B5" s="5" t="n">
        <v>-3549</v>
      </c>
    </row>
    <row r="6" spans="1:2">
      <c r="A6" s="4" t="s">
        <v>485</v>
      </c>
      <c r="B6" s="5" t="n">
        <v>2657</v>
      </c>
    </row>
    <row r="7" spans="1:2">
      <c r="A7" s="4" t="s">
        <v>486</v>
      </c>
      <c r="B7" s="5" t="n">
        <v>-43</v>
      </c>
    </row>
    <row r="8" spans="1:2">
      <c r="A8" s="4" t="s">
        <v>487</v>
      </c>
      <c r="B8" s="6" t="n">
        <v>1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6</v>
      </c>
      <c r="D1" s="2" t="s">
        <v>1</v>
      </c>
    </row>
    <row r="2" spans="1:5">
      <c r="B2" s="2" t="s">
        <v>2</v>
      </c>
      <c r="C2" s="2" t="s">
        <v>107</v>
      </c>
      <c r="D2" s="2" t="s">
        <v>2</v>
      </c>
      <c r="E2" s="2" t="s">
        <v>107</v>
      </c>
    </row>
    <row r="3" spans="1:5">
      <c r="A3" s="3" t="s">
        <v>133</v>
      </c>
    </row>
    <row r="4" spans="1:5">
      <c r="A4" s="4" t="s">
        <v>134</v>
      </c>
      <c r="B4" s="6" t="n">
        <v>3236</v>
      </c>
      <c r="C4" s="6" t="n">
        <v>-967</v>
      </c>
      <c r="D4" s="6" t="n">
        <v>4146</v>
      </c>
      <c r="E4" s="6" t="n">
        <v>-2452</v>
      </c>
    </row>
    <row r="5" spans="1:5">
      <c r="A5" s="3" t="s">
        <v>135</v>
      </c>
    </row>
    <row r="6" spans="1:5">
      <c r="A6" s="4" t="s">
        <v>136</v>
      </c>
      <c r="B6" s="5" t="n">
        <v>264</v>
      </c>
      <c r="C6" s="5" t="n">
        <v>-2022</v>
      </c>
      <c r="D6" s="5" t="n">
        <v>-356</v>
      </c>
      <c r="E6" s="5" t="n">
        <v>-1386</v>
      </c>
    </row>
    <row r="7" spans="1:5">
      <c r="A7" s="4" t="s">
        <v>137</v>
      </c>
      <c r="B7" s="5" t="n">
        <v>264</v>
      </c>
      <c r="C7" s="5" t="n">
        <v>-2022</v>
      </c>
      <c r="D7" s="5" t="n">
        <v>-356</v>
      </c>
      <c r="E7" s="5" t="n">
        <v>-1386</v>
      </c>
    </row>
    <row r="8" spans="1:5">
      <c r="A8" s="4" t="s">
        <v>138</v>
      </c>
      <c r="B8" s="5" t="n">
        <v>3500</v>
      </c>
      <c r="C8" s="5" t="n">
        <v>-2989</v>
      </c>
      <c r="D8" s="5" t="n">
        <v>3790</v>
      </c>
      <c r="E8" s="5" t="n">
        <v>-3838</v>
      </c>
    </row>
    <row r="9" spans="1:5">
      <c r="A9" s="4" t="s">
        <v>139</v>
      </c>
      <c r="B9" s="6" t="n">
        <v>3500</v>
      </c>
      <c r="C9" s="6" t="n">
        <v>-2989</v>
      </c>
      <c r="D9" s="6" t="n">
        <v>3790</v>
      </c>
      <c r="E9" s="6" t="n">
        <v>-38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8</v>
      </c>
    </row>
    <row r="2" spans="1:3">
      <c r="A2" s="3" t="s">
        <v>489</v>
      </c>
    </row>
    <row r="3" spans="1:3">
      <c r="A3" s="4" t="s">
        <v>490</v>
      </c>
      <c r="B3" s="6" t="n">
        <v>7398</v>
      </c>
      <c r="C3" s="6" t="n">
        <v>2251</v>
      </c>
    </row>
    <row r="4" spans="1:3">
      <c r="A4" s="4" t="s">
        <v>491</v>
      </c>
      <c r="B4" s="5" t="n">
        <v>614</v>
      </c>
      <c r="C4" s="5" t="n">
        <v>533</v>
      </c>
    </row>
    <row r="5" spans="1:3">
      <c r="A5" s="4" t="s">
        <v>492</v>
      </c>
    </row>
    <row r="6" spans="1:3">
      <c r="A6" s="3" t="s">
        <v>489</v>
      </c>
    </row>
    <row r="7" spans="1:3">
      <c r="A7" s="4" t="s">
        <v>491</v>
      </c>
      <c r="B7" s="5" t="n">
        <v>208</v>
      </c>
      <c r="C7" s="5" t="n">
        <v>210</v>
      </c>
    </row>
    <row r="8" spans="1:3">
      <c r="A8" s="4" t="s">
        <v>493</v>
      </c>
    </row>
    <row r="9" spans="1:3">
      <c r="A9" s="3" t="s">
        <v>489</v>
      </c>
    </row>
    <row r="10" spans="1:3">
      <c r="A10" s="4" t="s">
        <v>490</v>
      </c>
      <c r="B10" s="5" t="n">
        <v>7398</v>
      </c>
      <c r="C10" s="5" t="n">
        <v>2160</v>
      </c>
    </row>
    <row r="11" spans="1:3">
      <c r="A11" s="4" t="s">
        <v>494</v>
      </c>
    </row>
    <row r="12" spans="1:3">
      <c r="A12" s="3" t="s">
        <v>489</v>
      </c>
    </row>
    <row r="13" spans="1:3">
      <c r="A13" s="4" t="s">
        <v>490</v>
      </c>
      <c r="C13" s="5" t="n">
        <v>91</v>
      </c>
    </row>
    <row r="14" spans="1:3">
      <c r="A14" s="4" t="s">
        <v>491</v>
      </c>
      <c r="B14" s="5" t="n">
        <v>87</v>
      </c>
    </row>
    <row r="15" spans="1:3">
      <c r="A15" s="4" t="s">
        <v>495</v>
      </c>
    </row>
    <row r="16" spans="1:3">
      <c r="A16" s="3" t="s">
        <v>489</v>
      </c>
    </row>
    <row r="17" spans="1:3">
      <c r="A17" s="4" t="s">
        <v>491</v>
      </c>
      <c r="B17" s="5" t="n">
        <v>1</v>
      </c>
      <c r="C17" s="5" t="n">
        <v>2</v>
      </c>
    </row>
    <row r="18" spans="1:3">
      <c r="A18" s="4" t="s">
        <v>496</v>
      </c>
    </row>
    <row r="19" spans="1:3">
      <c r="A19" s="3" t="s">
        <v>489</v>
      </c>
    </row>
    <row r="20" spans="1:3">
      <c r="A20" s="4" t="s">
        <v>491</v>
      </c>
      <c r="B20" s="5" t="n">
        <v>318</v>
      </c>
      <c r="C20" s="5" t="n">
        <v>321</v>
      </c>
    </row>
    <row r="21" spans="1:3">
      <c r="A21" s="4" t="s">
        <v>497</v>
      </c>
    </row>
    <row r="22" spans="1:3">
      <c r="A22" s="3" t="s">
        <v>489</v>
      </c>
    </row>
    <row r="23" spans="1:3">
      <c r="A23" s="4" t="s">
        <v>490</v>
      </c>
      <c r="B23" s="5" t="n">
        <v>7398</v>
      </c>
      <c r="C23" s="5" t="n">
        <v>2160</v>
      </c>
    </row>
    <row r="24" spans="1:3">
      <c r="A24" s="4" t="s">
        <v>498</v>
      </c>
    </row>
    <row r="25" spans="1:3">
      <c r="A25" s="3" t="s">
        <v>489</v>
      </c>
    </row>
    <row r="26" spans="1:3">
      <c r="A26" s="4" t="s">
        <v>490</v>
      </c>
      <c r="B26" s="5" t="n">
        <v>7398</v>
      </c>
      <c r="C26" s="5" t="n">
        <v>2160</v>
      </c>
    </row>
    <row r="27" spans="1:3">
      <c r="A27" s="4" t="s">
        <v>499</v>
      </c>
    </row>
    <row r="28" spans="1:3">
      <c r="A28" s="3" t="s">
        <v>489</v>
      </c>
    </row>
    <row r="29" spans="1:3">
      <c r="A29" s="4" t="s">
        <v>490</v>
      </c>
      <c r="C29" s="5" t="n">
        <v>91</v>
      </c>
    </row>
    <row r="30" spans="1:3">
      <c r="A30" s="4" t="s">
        <v>491</v>
      </c>
      <c r="B30" s="5" t="n">
        <v>88</v>
      </c>
      <c r="C30" s="5" t="n">
        <v>2</v>
      </c>
    </row>
    <row r="31" spans="1:3">
      <c r="A31" s="4" t="s">
        <v>500</v>
      </c>
    </row>
    <row r="32" spans="1:3">
      <c r="A32" s="3" t="s">
        <v>489</v>
      </c>
    </row>
    <row r="33" spans="1:3">
      <c r="A33" s="4" t="s">
        <v>490</v>
      </c>
      <c r="C33" s="5" t="n">
        <v>91</v>
      </c>
    </row>
    <row r="34" spans="1:3">
      <c r="A34" s="4" t="s">
        <v>491</v>
      </c>
      <c r="B34" s="5" t="n">
        <v>87</v>
      </c>
    </row>
    <row r="35" spans="1:3">
      <c r="A35" s="4" t="s">
        <v>501</v>
      </c>
    </row>
    <row r="36" spans="1:3">
      <c r="A36" s="3" t="s">
        <v>489</v>
      </c>
    </row>
    <row r="37" spans="1:3">
      <c r="A37" s="4" t="s">
        <v>491</v>
      </c>
      <c r="B37" s="5" t="n">
        <v>1</v>
      </c>
      <c r="C37" s="5" t="n">
        <v>2</v>
      </c>
    </row>
    <row r="38" spans="1:3">
      <c r="A38" s="4" t="s">
        <v>502</v>
      </c>
    </row>
    <row r="39" spans="1:3">
      <c r="A39" s="3" t="s">
        <v>489</v>
      </c>
    </row>
    <row r="40" spans="1:3">
      <c r="A40" s="4" t="s">
        <v>491</v>
      </c>
      <c r="B40" s="5" t="n">
        <v>526</v>
      </c>
      <c r="C40" s="5" t="n">
        <v>531</v>
      </c>
    </row>
    <row r="41" spans="1:3">
      <c r="A41" s="4" t="s">
        <v>503</v>
      </c>
    </row>
    <row r="42" spans="1:3">
      <c r="A42" s="3" t="s">
        <v>489</v>
      </c>
    </row>
    <row r="43" spans="1:3">
      <c r="A43" s="4" t="s">
        <v>491</v>
      </c>
      <c r="B43" s="5" t="n">
        <v>208</v>
      </c>
      <c r="C43" s="5" t="n">
        <v>210</v>
      </c>
    </row>
    <row r="44" spans="1:3">
      <c r="A44" s="4" t="s">
        <v>504</v>
      </c>
    </row>
    <row r="45" spans="1:3">
      <c r="A45" s="3" t="s">
        <v>489</v>
      </c>
    </row>
    <row r="46" spans="1:3">
      <c r="A46" s="4" t="s">
        <v>491</v>
      </c>
      <c r="B46" s="6" t="n">
        <v>318</v>
      </c>
      <c r="C46" s="6" t="n">
        <v>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82</v>
      </c>
    </row>
    <row r="3" spans="1:2">
      <c r="A3" s="3" t="s">
        <v>506</v>
      </c>
    </row>
    <row r="4" spans="1:2">
      <c r="A4" s="4" t="s">
        <v>507</v>
      </c>
      <c r="B4" s="6" t="n">
        <v>531</v>
      </c>
    </row>
    <row r="5" spans="1:2">
      <c r="A5" s="4" t="s">
        <v>486</v>
      </c>
      <c r="B5" s="5" t="n">
        <v>-5</v>
      </c>
    </row>
    <row r="6" spans="1:2">
      <c r="A6" s="4" t="s">
        <v>508</v>
      </c>
      <c r="B6" s="5" t="n">
        <v>526</v>
      </c>
    </row>
    <row r="7" spans="1:2">
      <c r="A7" s="4" t="s">
        <v>492</v>
      </c>
    </row>
    <row r="8" spans="1:2">
      <c r="A8" s="3" t="s">
        <v>506</v>
      </c>
    </row>
    <row r="9" spans="1:2">
      <c r="A9" s="4" t="s">
        <v>507</v>
      </c>
      <c r="B9" s="5" t="n">
        <v>210</v>
      </c>
    </row>
    <row r="10" spans="1:2">
      <c r="A10" s="4" t="s">
        <v>486</v>
      </c>
      <c r="B10" s="5" t="n">
        <v>-2</v>
      </c>
    </row>
    <row r="11" spans="1:2">
      <c r="A11" s="4" t="s">
        <v>508</v>
      </c>
      <c r="B11" s="5" t="n">
        <v>208</v>
      </c>
    </row>
    <row r="12" spans="1:2">
      <c r="A12" s="4" t="s">
        <v>496</v>
      </c>
    </row>
    <row r="13" spans="1:2">
      <c r="A13" s="3" t="s">
        <v>506</v>
      </c>
    </row>
    <row r="14" spans="1:2">
      <c r="A14" s="4" t="s">
        <v>507</v>
      </c>
      <c r="B14" s="5" t="n">
        <v>321</v>
      </c>
    </row>
    <row r="15" spans="1:2">
      <c r="A15" s="4" t="s">
        <v>486</v>
      </c>
      <c r="B15" s="5" t="n">
        <v>-3</v>
      </c>
    </row>
    <row r="16" spans="1:2">
      <c r="A16" s="4" t="s">
        <v>508</v>
      </c>
      <c r="B16" s="6" t="n">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09</v>
      </c>
      <c r="B1" s="2" t="s">
        <v>510</v>
      </c>
      <c r="C1" s="2" t="s">
        <v>511</v>
      </c>
      <c r="D1" s="2" t="s">
        <v>512</v>
      </c>
    </row>
    <row r="2" spans="1:4">
      <c r="A2" s="4" t="s">
        <v>513</v>
      </c>
    </row>
    <row r="3" spans="1:4">
      <c r="A3" s="3" t="s">
        <v>514</v>
      </c>
    </row>
    <row r="4" spans="1:4">
      <c r="A4" s="4" t="s">
        <v>515</v>
      </c>
      <c r="C4" s="8" t="n">
        <v>135000</v>
      </c>
    </row>
    <row r="5" spans="1:4">
      <c r="A5" s="4" t="s">
        <v>516</v>
      </c>
      <c r="C5" s="8" t="n">
        <v>482000</v>
      </c>
    </row>
    <row r="6" spans="1:4">
      <c r="A6" s="4" t="s">
        <v>517</v>
      </c>
      <c r="B6" s="4" t="s">
        <v>518</v>
      </c>
    </row>
    <row r="7" spans="1:4">
      <c r="A7" s="4" t="s">
        <v>519</v>
      </c>
      <c r="B7" s="4" t="s">
        <v>520</v>
      </c>
      <c r="C7" s="4" t="s">
        <v>520</v>
      </c>
      <c r="D7" s="4" t="s">
        <v>520</v>
      </c>
    </row>
    <row r="8" spans="1:4">
      <c r="A8" s="4" t="s">
        <v>521</v>
      </c>
    </row>
    <row r="9" spans="1:4">
      <c r="A9" s="3" t="s">
        <v>514</v>
      </c>
    </row>
    <row r="10" spans="1:4">
      <c r="A10" s="4" t="s">
        <v>519</v>
      </c>
      <c r="B10" s="4" t="s">
        <v>522</v>
      </c>
      <c r="C10" s="4" t="s">
        <v>522</v>
      </c>
      <c r="D10" s="4" t="s">
        <v>522</v>
      </c>
    </row>
    <row r="11" spans="1:4">
      <c r="A11" s="4" t="s">
        <v>523</v>
      </c>
    </row>
    <row r="12" spans="1:4">
      <c r="A12" s="3" t="s">
        <v>514</v>
      </c>
    </row>
    <row r="13" spans="1:4">
      <c r="A13" s="4" t="s">
        <v>524</v>
      </c>
      <c r="B13" s="6" t="n">
        <v>0</v>
      </c>
    </row>
    <row r="14" spans="1:4">
      <c r="A14" s="4" t="s">
        <v>525</v>
      </c>
      <c r="B14" s="6" t="n">
        <v>0</v>
      </c>
    </row>
    <row r="15" spans="1:4">
      <c r="A15" s="4" t="s">
        <v>526</v>
      </c>
    </row>
    <row r="16" spans="1:4">
      <c r="A16" s="3" t="s">
        <v>514</v>
      </c>
    </row>
    <row r="17" spans="1:4">
      <c r="A17" s="4" t="s">
        <v>527</v>
      </c>
      <c r="B17" s="5" t="n">
        <v>2</v>
      </c>
      <c r="C17" s="5" t="n">
        <v>2</v>
      </c>
      <c r="D17" s="5" t="n">
        <v>2</v>
      </c>
    </row>
    <row r="18" spans="1:4">
      <c r="A18" s="4" t="s">
        <v>528</v>
      </c>
    </row>
    <row r="19" spans="1:4">
      <c r="A19" s="3" t="s">
        <v>514</v>
      </c>
    </row>
    <row r="20" spans="1:4">
      <c r="A20" s="4" t="s">
        <v>529</v>
      </c>
      <c r="B20" s="4" t="s">
        <v>530</v>
      </c>
    </row>
    <row r="21" spans="1:4">
      <c r="A21" s="4" t="s">
        <v>531</v>
      </c>
    </row>
    <row r="22" spans="1:4">
      <c r="A22" s="3" t="s">
        <v>514</v>
      </c>
    </row>
    <row r="23" spans="1:4">
      <c r="A23" s="4" t="s">
        <v>532</v>
      </c>
      <c r="C23" s="8" t="n">
        <v>2910000</v>
      </c>
    </row>
    <row r="24" spans="1:4">
      <c r="A24" s="4" t="s">
        <v>533</v>
      </c>
    </row>
    <row r="25" spans="1:4">
      <c r="A25" s="3" t="s">
        <v>514</v>
      </c>
    </row>
    <row r="26" spans="1:4">
      <c r="A26" s="4" t="s">
        <v>534</v>
      </c>
      <c r="D26" s="6" t="n">
        <v>2300000000</v>
      </c>
    </row>
    <row r="27" spans="1:4">
      <c r="A27" s="4" t="s">
        <v>535</v>
      </c>
    </row>
    <row r="28" spans="1:4">
      <c r="A28" s="3" t="s">
        <v>514</v>
      </c>
    </row>
    <row r="29" spans="1:4">
      <c r="A29" s="4" t="s">
        <v>534</v>
      </c>
      <c r="B29" s="6" t="n">
        <v>93000</v>
      </c>
    </row>
    <row r="30" spans="1:4">
      <c r="A30" s="4" t="s">
        <v>536</v>
      </c>
    </row>
    <row r="31" spans="1:4">
      <c r="A31" s="3" t="s">
        <v>514</v>
      </c>
    </row>
    <row r="32" spans="1:4">
      <c r="A32" s="4" t="s">
        <v>534</v>
      </c>
      <c r="D32" s="6" t="n">
        <v>6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5"/>
  </cols>
  <sheetData>
    <row r="1" spans="1:3">
      <c r="A1" s="1" t="s">
        <v>537</v>
      </c>
      <c r="B1" s="2" t="s">
        <v>538</v>
      </c>
      <c r="C1" s="2" t="s">
        <v>539</v>
      </c>
    </row>
    <row r="2" spans="1:3">
      <c r="A2" s="4" t="s">
        <v>540</v>
      </c>
    </row>
    <row r="3" spans="1:3">
      <c r="A3" s="3" t="s">
        <v>514</v>
      </c>
    </row>
    <row r="4" spans="1:3">
      <c r="A4" s="4" t="s">
        <v>541</v>
      </c>
      <c r="C4" s="6" t="n">
        <v>2365000000</v>
      </c>
    </row>
    <row r="5" spans="1:3">
      <c r="A5" s="4" t="s">
        <v>495</v>
      </c>
    </row>
    <row r="6" spans="1:3">
      <c r="A6" s="3" t="s">
        <v>514</v>
      </c>
    </row>
    <row r="7" spans="1:3">
      <c r="A7" s="4" t="s">
        <v>542</v>
      </c>
      <c r="B7" s="8" t="n">
        <v>48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8</v>
      </c>
    </row>
    <row r="2" spans="1:3">
      <c r="A2" s="3" t="s">
        <v>544</v>
      </c>
    </row>
    <row r="3" spans="1:3">
      <c r="A3" s="4" t="s">
        <v>545</v>
      </c>
      <c r="B3" s="6" t="n">
        <v>88</v>
      </c>
      <c r="C3" s="6" t="n">
        <v>2</v>
      </c>
    </row>
    <row r="4" spans="1:3">
      <c r="A4" s="4" t="s">
        <v>546</v>
      </c>
    </row>
    <row r="5" spans="1:3">
      <c r="A5" s="3" t="s">
        <v>544</v>
      </c>
    </row>
    <row r="6" spans="1:3">
      <c r="A6" s="4" t="s">
        <v>547</v>
      </c>
      <c r="C6" s="5" t="n">
        <v>91</v>
      </c>
    </row>
    <row r="7" spans="1:3">
      <c r="A7" s="4" t="s">
        <v>548</v>
      </c>
    </row>
    <row r="8" spans="1:3">
      <c r="A8" s="3" t="s">
        <v>544</v>
      </c>
    </row>
    <row r="9" spans="1:3">
      <c r="A9" s="4" t="s">
        <v>545</v>
      </c>
      <c r="B9" s="5" t="n">
        <v>87</v>
      </c>
    </row>
    <row r="10" spans="1:3">
      <c r="A10" s="4" t="s">
        <v>549</v>
      </c>
    </row>
    <row r="11" spans="1:3">
      <c r="A11" s="3" t="s">
        <v>544</v>
      </c>
    </row>
    <row r="12" spans="1:3">
      <c r="A12" s="4" t="s">
        <v>545</v>
      </c>
      <c r="B12" s="6" t="n">
        <v>1</v>
      </c>
      <c r="C12"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6</v>
      </c>
      <c r="D1" s="2" t="s">
        <v>1</v>
      </c>
    </row>
    <row r="2" spans="1:5">
      <c r="B2" s="2" t="s">
        <v>2</v>
      </c>
      <c r="C2" s="2" t="s">
        <v>107</v>
      </c>
      <c r="D2" s="2" t="s">
        <v>2</v>
      </c>
      <c r="E2" s="2" t="s">
        <v>107</v>
      </c>
    </row>
    <row r="3" spans="1:5">
      <c r="A3" s="3" t="s">
        <v>551</v>
      </c>
    </row>
    <row r="4" spans="1:5">
      <c r="A4" s="4" t="s">
        <v>552</v>
      </c>
      <c r="D4" s="6" t="n">
        <v>1</v>
      </c>
      <c r="E4" s="6" t="n">
        <v>1</v>
      </c>
    </row>
    <row r="5" spans="1:5">
      <c r="A5" s="4" t="s">
        <v>553</v>
      </c>
    </row>
    <row r="6" spans="1:5">
      <c r="A6" s="3" t="s">
        <v>551</v>
      </c>
    </row>
    <row r="7" spans="1:5">
      <c r="A7" s="4" t="s">
        <v>552</v>
      </c>
      <c r="B7" s="6" t="n">
        <v>-131</v>
      </c>
      <c r="C7" s="6" t="n">
        <v>85</v>
      </c>
      <c r="D7" s="5" t="n">
        <v>-175</v>
      </c>
      <c r="E7" s="5" t="n">
        <v>136</v>
      </c>
    </row>
    <row r="8" spans="1:5">
      <c r="A8" s="4" t="s">
        <v>554</v>
      </c>
    </row>
    <row r="9" spans="1:5">
      <c r="A9" s="3" t="s">
        <v>551</v>
      </c>
    </row>
    <row r="10" spans="1:5">
      <c r="A10" s="4" t="s">
        <v>552</v>
      </c>
      <c r="B10" s="5" t="n">
        <v>-133</v>
      </c>
      <c r="C10" s="6" t="n">
        <v>85</v>
      </c>
      <c r="D10" s="5" t="n">
        <v>-178</v>
      </c>
      <c r="E10" s="5" t="n">
        <v>135</v>
      </c>
    </row>
    <row r="11" spans="1:5">
      <c r="A11" s="4" t="s">
        <v>555</v>
      </c>
    </row>
    <row r="12" spans="1:5">
      <c r="A12" s="3" t="s">
        <v>551</v>
      </c>
    </row>
    <row r="13" spans="1:5">
      <c r="A13" s="4" t="s">
        <v>552</v>
      </c>
      <c r="B13" s="6" t="n">
        <v>2</v>
      </c>
      <c r="D13" s="6" t="n">
        <v>3</v>
      </c>
      <c r="E13"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48</v>
      </c>
    </row>
    <row r="2" spans="1:3">
      <c r="A2" s="3" t="s">
        <v>235</v>
      </c>
    </row>
    <row r="3" spans="1:3">
      <c r="A3" s="4" t="s">
        <v>557</v>
      </c>
      <c r="B3" s="6" t="n">
        <v>46484</v>
      </c>
      <c r="C3" s="6" t="n">
        <v>38192</v>
      </c>
    </row>
    <row r="4" spans="1:3">
      <c r="A4" s="4" t="s">
        <v>558</v>
      </c>
      <c r="B4" s="5" t="n">
        <v>5322</v>
      </c>
      <c r="C4" s="5" t="n">
        <v>5360</v>
      </c>
    </row>
    <row r="5" spans="1:3">
      <c r="A5" s="4" t="s">
        <v>559</v>
      </c>
      <c r="B5" s="5" t="n">
        <v>19719</v>
      </c>
      <c r="C5" s="5" t="n">
        <v>14472</v>
      </c>
    </row>
    <row r="6" spans="1:3">
      <c r="A6" s="4" t="s">
        <v>287</v>
      </c>
      <c r="B6" s="6" t="n">
        <v>71525</v>
      </c>
      <c r="C6" s="6" t="n">
        <v>580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48</v>
      </c>
    </row>
    <row r="2" spans="1:3">
      <c r="A2" s="3" t="s">
        <v>235</v>
      </c>
    </row>
    <row r="3" spans="1:3">
      <c r="A3" s="4" t="s">
        <v>561</v>
      </c>
      <c r="B3" s="6" t="n">
        <v>6551</v>
      </c>
      <c r="C3" s="6" t="n">
        <v>59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63</v>
      </c>
    </row>
    <row r="2" spans="1:3">
      <c r="B2" s="2" t="s">
        <v>2</v>
      </c>
      <c r="C2" s="2" t="s">
        <v>48</v>
      </c>
    </row>
    <row r="3" spans="1:3">
      <c r="A3" s="3" t="s">
        <v>564</v>
      </c>
    </row>
    <row r="4" spans="1:3">
      <c r="A4" s="4" t="s">
        <v>565</v>
      </c>
      <c r="B4" s="6" t="n">
        <v>23366</v>
      </c>
      <c r="C4" s="6" t="n">
        <v>24773</v>
      </c>
    </row>
    <row r="5" spans="1:3">
      <c r="A5" s="4" t="s">
        <v>566</v>
      </c>
    </row>
    <row r="6" spans="1:3">
      <c r="A6" s="3" t="s">
        <v>564</v>
      </c>
    </row>
    <row r="7" spans="1:3">
      <c r="A7" s="4" t="s">
        <v>567</v>
      </c>
      <c r="B7" s="5" t="n">
        <v>23223</v>
      </c>
      <c r="C7" s="5" t="n">
        <v>23301</v>
      </c>
    </row>
    <row r="8" spans="1:3">
      <c r="A8" s="4" t="s">
        <v>568</v>
      </c>
      <c r="B8" s="5" t="n">
        <v>-12171</v>
      </c>
      <c r="C8" s="5" t="n">
        <v>-11419</v>
      </c>
    </row>
    <row r="9" spans="1:3">
      <c r="A9" s="4" t="s">
        <v>565</v>
      </c>
      <c r="B9" s="6" t="n">
        <v>11052</v>
      </c>
      <c r="C9" s="6" t="n">
        <v>11882</v>
      </c>
    </row>
    <row r="10" spans="1:3">
      <c r="A10" s="4" t="s">
        <v>569</v>
      </c>
      <c r="B10" s="4" t="s">
        <v>570</v>
      </c>
      <c r="C10" s="4" t="s">
        <v>570</v>
      </c>
    </row>
    <row r="11" spans="1:3">
      <c r="A11" s="4" t="s">
        <v>571</v>
      </c>
    </row>
    <row r="12" spans="1:3">
      <c r="A12" s="3" t="s">
        <v>564</v>
      </c>
    </row>
    <row r="13" spans="1:3">
      <c r="A13" s="4" t="s">
        <v>567</v>
      </c>
      <c r="B13" s="6" t="n">
        <v>18063</v>
      </c>
      <c r="C13" s="6" t="n">
        <v>18111</v>
      </c>
    </row>
    <row r="14" spans="1:3">
      <c r="A14" s="4" t="s">
        <v>568</v>
      </c>
      <c r="B14" s="5" t="n">
        <v>-13165</v>
      </c>
      <c r="C14" s="5" t="n">
        <v>-12762</v>
      </c>
    </row>
    <row r="15" spans="1:3">
      <c r="A15" s="4" t="s">
        <v>565</v>
      </c>
      <c r="B15" s="6" t="n">
        <v>4898</v>
      </c>
      <c r="C15" s="6" t="n">
        <v>5349</v>
      </c>
    </row>
    <row r="16" spans="1:3">
      <c r="A16" s="4" t="s">
        <v>569</v>
      </c>
      <c r="B16" s="4" t="s">
        <v>572</v>
      </c>
      <c r="C16" s="4" t="s">
        <v>573</v>
      </c>
    </row>
    <row r="17" spans="1:3">
      <c r="A17" s="4" t="s">
        <v>574</v>
      </c>
    </row>
    <row r="18" spans="1:3">
      <c r="A18" s="3" t="s">
        <v>564</v>
      </c>
    </row>
    <row r="19" spans="1:3">
      <c r="A19" s="4" t="s">
        <v>568</v>
      </c>
      <c r="B19" s="6" t="n">
        <v>-2384</v>
      </c>
      <c r="C19" s="6" t="n">
        <v>-2286</v>
      </c>
    </row>
    <row r="20" spans="1:3">
      <c r="A20" s="4" t="s">
        <v>565</v>
      </c>
      <c r="B20" s="6" t="n">
        <v>7416</v>
      </c>
      <c r="C20" s="6" t="n">
        <v>7542</v>
      </c>
    </row>
    <row r="21" spans="1:3">
      <c r="A21" s="4" t="s">
        <v>569</v>
      </c>
      <c r="B21" s="4" t="s">
        <v>570</v>
      </c>
      <c r="C21" s="4" t="s">
        <v>570</v>
      </c>
    </row>
    <row r="22" spans="1:3">
      <c r="A22" s="4" t="s">
        <v>567</v>
      </c>
      <c r="B22" s="6" t="n">
        <v>9800</v>
      </c>
      <c r="C22" s="6" t="n">
        <v>98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6</v>
      </c>
      <c r="D1" s="2" t="s">
        <v>1</v>
      </c>
    </row>
    <row r="2" spans="1:5">
      <c r="B2" s="2" t="s">
        <v>2</v>
      </c>
      <c r="C2" s="2" t="s">
        <v>107</v>
      </c>
      <c r="D2" s="2" t="s">
        <v>2</v>
      </c>
      <c r="E2" s="2" t="s">
        <v>107</v>
      </c>
    </row>
    <row r="3" spans="1:5">
      <c r="A3" s="3" t="s">
        <v>238</v>
      </c>
    </row>
    <row r="4" spans="1:5">
      <c r="A4" s="4" t="s">
        <v>576</v>
      </c>
      <c r="B4" s="6" t="n">
        <v>646</v>
      </c>
      <c r="C4" s="6" t="n">
        <v>570</v>
      </c>
      <c r="D4" s="6" t="n">
        <v>1295</v>
      </c>
      <c r="E4" s="6" t="n">
        <v>1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37"/>
    <col customWidth="1" max="6" min="6" width="46"/>
  </cols>
  <sheetData>
    <row r="1" spans="1:6">
      <c r="A1" s="1" t="s">
        <v>140</v>
      </c>
      <c r="B1" s="2" t="s">
        <v>141</v>
      </c>
      <c r="C1" s="2" t="s">
        <v>142</v>
      </c>
      <c r="D1" s="2" t="s">
        <v>143</v>
      </c>
      <c r="E1" s="2" t="s">
        <v>144</v>
      </c>
      <c r="F1" s="2" t="s">
        <v>145</v>
      </c>
    </row>
    <row r="2" spans="1:6">
      <c r="A2" s="4" t="s">
        <v>146</v>
      </c>
      <c r="B2" s="5" t="n">
        <v>16617932</v>
      </c>
    </row>
    <row r="3" spans="1:6">
      <c r="A3" s="4" t="s">
        <v>147</v>
      </c>
      <c r="B3" s="5" t="n">
        <v>59946</v>
      </c>
    </row>
    <row r="4" spans="1:6">
      <c r="A4" s="4" t="s">
        <v>148</v>
      </c>
      <c r="B4" s="5" t="n">
        <v>-8892</v>
      </c>
    </row>
    <row r="5" spans="1:6">
      <c r="A5" s="4" t="s">
        <v>149</v>
      </c>
      <c r="B5" s="5" t="n">
        <v>16668986</v>
      </c>
    </row>
    <row r="6" spans="1:6">
      <c r="A6" s="4" t="s">
        <v>150</v>
      </c>
      <c r="C6" s="6" t="n">
        <v>97661</v>
      </c>
      <c r="D6" s="6" t="n">
        <v>2802</v>
      </c>
      <c r="E6" s="6" t="n">
        <v>-28583</v>
      </c>
      <c r="F6" s="6" t="n">
        <v>-1035</v>
      </c>
    </row>
    <row r="7" spans="1:6">
      <c r="A7" s="4" t="s">
        <v>151</v>
      </c>
      <c r="D7" s="5" t="n">
        <v>137</v>
      </c>
    </row>
    <row r="8" spans="1:6">
      <c r="A8" s="4" t="s">
        <v>152</v>
      </c>
      <c r="C8" s="5" t="n">
        <v>504</v>
      </c>
      <c r="D8" s="5" t="n">
        <v>-481</v>
      </c>
    </row>
    <row r="9" spans="1:6">
      <c r="A9" s="4" t="s">
        <v>127</v>
      </c>
      <c r="E9" s="5" t="n">
        <v>-1485</v>
      </c>
    </row>
    <row r="10" spans="1:6">
      <c r="A10" s="4" t="s">
        <v>153</v>
      </c>
      <c r="F10" s="5" t="n">
        <v>636</v>
      </c>
    </row>
    <row r="11" spans="1:6">
      <c r="A11" s="4" t="s">
        <v>154</v>
      </c>
      <c r="C11" s="5" t="n">
        <v>-84</v>
      </c>
    </row>
    <row r="12" spans="1:6">
      <c r="A12" s="4" t="s">
        <v>155</v>
      </c>
      <c r="C12" s="5" t="n">
        <v>98081</v>
      </c>
      <c r="D12" s="5" t="n">
        <v>2458</v>
      </c>
      <c r="E12" s="5" t="n">
        <v>-30068</v>
      </c>
      <c r="F12" s="5" t="n">
        <v>-399</v>
      </c>
    </row>
    <row r="13" spans="1:6">
      <c r="A13" s="4" t="s">
        <v>146</v>
      </c>
      <c r="B13" s="5" t="n">
        <v>16617932</v>
      </c>
    </row>
    <row r="14" spans="1:6">
      <c r="A14" s="4" t="s">
        <v>156</v>
      </c>
      <c r="B14" s="5" t="n">
        <v>19606518</v>
      </c>
    </row>
    <row r="15" spans="1:6">
      <c r="A15" s="4" t="s">
        <v>150</v>
      </c>
      <c r="C15" s="5" t="n">
        <v>97661</v>
      </c>
      <c r="D15" s="5" t="n">
        <v>2802</v>
      </c>
      <c r="E15" s="5" t="n">
        <v>-28583</v>
      </c>
      <c r="F15" s="5" t="n">
        <v>-1035</v>
      </c>
    </row>
    <row r="16" spans="1:6">
      <c r="A16" s="4" t="s">
        <v>151</v>
      </c>
      <c r="B16" s="6" t="n">
        <v>14</v>
      </c>
    </row>
    <row r="17" spans="1:6">
      <c r="A17" s="4" t="s">
        <v>127</v>
      </c>
      <c r="B17" s="5" t="n">
        <v>-2452</v>
      </c>
    </row>
    <row r="18" spans="1:6">
      <c r="A18" s="4" t="s">
        <v>153</v>
      </c>
      <c r="B18" s="6" t="n">
        <v>-1386</v>
      </c>
    </row>
    <row r="19" spans="1:6">
      <c r="A19" s="4" t="s">
        <v>157</v>
      </c>
      <c r="C19" s="5" t="n">
        <v>130083</v>
      </c>
      <c r="D19" s="5" t="n">
        <v>2708</v>
      </c>
      <c r="E19" s="5" t="n">
        <v>-31035</v>
      </c>
      <c r="F19" s="5" t="n">
        <v>-2421</v>
      </c>
    </row>
    <row r="20" spans="1:6">
      <c r="A20" s="4" t="s">
        <v>158</v>
      </c>
      <c r="B20" s="5" t="n">
        <v>16668986</v>
      </c>
    </row>
    <row r="21" spans="1:6">
      <c r="A21" s="4" t="s">
        <v>147</v>
      </c>
      <c r="B21" s="5" t="n">
        <v>18990</v>
      </c>
    </row>
    <row r="22" spans="1:6">
      <c r="A22" s="4" t="s">
        <v>159</v>
      </c>
      <c r="B22" s="5" t="n">
        <v>2918542</v>
      </c>
    </row>
    <row r="23" spans="1:6">
      <c r="A23" s="4" t="s">
        <v>156</v>
      </c>
      <c r="B23" s="5" t="n">
        <v>19606518</v>
      </c>
    </row>
    <row r="24" spans="1:6">
      <c r="A24" s="4" t="s">
        <v>160</v>
      </c>
      <c r="C24" s="5" t="n">
        <v>98081</v>
      </c>
      <c r="D24" s="5" t="n">
        <v>2458</v>
      </c>
      <c r="E24" s="5" t="n">
        <v>-30068</v>
      </c>
      <c r="F24" s="5" t="n">
        <v>-399</v>
      </c>
    </row>
    <row r="25" spans="1:6">
      <c r="A25" s="4" t="s">
        <v>151</v>
      </c>
      <c r="D25" s="5" t="n">
        <v>326</v>
      </c>
    </row>
    <row r="26" spans="1:6">
      <c r="A26" s="4" t="s">
        <v>152</v>
      </c>
      <c r="C26" s="5" t="n">
        <v>218</v>
      </c>
      <c r="D26" s="5" t="n">
        <v>-76</v>
      </c>
    </row>
    <row r="27" spans="1:6">
      <c r="A27" s="4" t="s">
        <v>127</v>
      </c>
      <c r="B27" s="6" t="n">
        <v>-967</v>
      </c>
      <c r="E27" s="5" t="n">
        <v>-967</v>
      </c>
    </row>
    <row r="28" spans="1:6">
      <c r="A28" s="4" t="s">
        <v>153</v>
      </c>
      <c r="B28" s="6" t="n">
        <v>-2022</v>
      </c>
      <c r="F28" s="5" t="n">
        <v>-2022</v>
      </c>
    </row>
    <row r="29" spans="1:6">
      <c r="A29" s="4" t="s">
        <v>161</v>
      </c>
      <c r="C29" s="5" t="n">
        <v>31784</v>
      </c>
    </row>
    <row r="30" spans="1:6">
      <c r="A30" s="4" t="s">
        <v>157</v>
      </c>
      <c r="C30" s="5" t="n">
        <v>130083</v>
      </c>
      <c r="D30" s="5" t="n">
        <v>2708</v>
      </c>
      <c r="E30" s="5" t="n">
        <v>-31035</v>
      </c>
      <c r="F30" s="5" t="n">
        <v>-2421</v>
      </c>
    </row>
    <row r="31" spans="1:6">
      <c r="A31" s="4" t="s">
        <v>162</v>
      </c>
      <c r="B31" s="5" t="n">
        <v>19645773</v>
      </c>
    </row>
    <row r="32" spans="1:6">
      <c r="A32" s="4" t="s">
        <v>147</v>
      </c>
      <c r="B32" s="5" t="n">
        <v>39822</v>
      </c>
    </row>
    <row r="33" spans="1:6">
      <c r="A33" s="4" t="s">
        <v>148</v>
      </c>
      <c r="B33" s="5" t="n">
        <v>-2882</v>
      </c>
    </row>
    <row r="34" spans="1:6">
      <c r="A34" s="4" t="s">
        <v>163</v>
      </c>
      <c r="B34" s="5" t="n">
        <v>19682713</v>
      </c>
    </row>
    <row r="35" spans="1:6">
      <c r="A35" s="4" t="s">
        <v>164</v>
      </c>
      <c r="C35" s="5" t="n">
        <v>130260</v>
      </c>
      <c r="D35" s="5" t="n">
        <v>2674</v>
      </c>
      <c r="E35" s="5" t="n">
        <v>-41761</v>
      </c>
      <c r="F35" s="5" t="n">
        <v>-3169</v>
      </c>
    </row>
    <row r="36" spans="1:6">
      <c r="A36" s="4" t="s">
        <v>151</v>
      </c>
      <c r="D36" s="5" t="n">
        <v>159</v>
      </c>
    </row>
    <row r="37" spans="1:6">
      <c r="A37" s="4" t="s">
        <v>152</v>
      </c>
      <c r="C37" s="5" t="n">
        <v>251</v>
      </c>
      <c r="D37" s="5" t="n">
        <v>-251</v>
      </c>
    </row>
    <row r="38" spans="1:6">
      <c r="A38" s="4" t="s">
        <v>127</v>
      </c>
      <c r="E38" s="5" t="n">
        <v>910</v>
      </c>
    </row>
    <row r="39" spans="1:6">
      <c r="A39" s="4" t="s">
        <v>153</v>
      </c>
      <c r="F39" s="5" t="n">
        <v>-620</v>
      </c>
    </row>
    <row r="40" spans="1:6">
      <c r="A40" s="4" t="s">
        <v>154</v>
      </c>
      <c r="C40" s="5" t="n">
        <v>-19</v>
      </c>
    </row>
    <row r="41" spans="1:6">
      <c r="A41" s="4" t="s">
        <v>165</v>
      </c>
      <c r="C41" s="5" t="n">
        <v>130492</v>
      </c>
      <c r="D41" s="5" t="n">
        <v>2582</v>
      </c>
      <c r="E41" s="5" t="n">
        <v>-40851</v>
      </c>
      <c r="F41" s="5" t="n">
        <v>-3789</v>
      </c>
    </row>
    <row r="42" spans="1:6">
      <c r="A42" s="4" t="s">
        <v>162</v>
      </c>
      <c r="B42" s="5" t="n">
        <v>19645773</v>
      </c>
    </row>
    <row r="43" spans="1:6">
      <c r="A43" s="4" t="s">
        <v>148</v>
      </c>
      <c r="B43" s="5" t="n">
        <v>-2882</v>
      </c>
    </row>
    <row r="44" spans="1:6">
      <c r="A44" s="4" t="s">
        <v>166</v>
      </c>
      <c r="B44" s="5" t="n">
        <v>19689873</v>
      </c>
    </row>
    <row r="45" spans="1:6">
      <c r="A45" s="4" t="s">
        <v>164</v>
      </c>
      <c r="C45" s="5" t="n">
        <v>130260</v>
      </c>
      <c r="D45" s="5" t="n">
        <v>2674</v>
      </c>
      <c r="E45" s="5" t="n">
        <v>-41761</v>
      </c>
      <c r="F45" s="5" t="n">
        <v>-3169</v>
      </c>
    </row>
    <row r="46" spans="1:6">
      <c r="A46" s="4" t="s">
        <v>127</v>
      </c>
      <c r="B46" s="6" t="n">
        <v>4146</v>
      </c>
    </row>
    <row r="47" spans="1:6">
      <c r="A47" s="4" t="s">
        <v>153</v>
      </c>
      <c r="B47" s="6" t="n">
        <v>-356</v>
      </c>
    </row>
    <row r="48" spans="1:6">
      <c r="A48" s="4" t="s">
        <v>167</v>
      </c>
      <c r="C48" s="5" t="n">
        <v>130575</v>
      </c>
      <c r="D48" s="5" t="n">
        <v>2640</v>
      </c>
      <c r="E48" s="5" t="n">
        <v>-37615</v>
      </c>
      <c r="F48" s="5" t="n">
        <v>-3525</v>
      </c>
    </row>
    <row r="49" spans="1:6">
      <c r="A49" s="4" t="s">
        <v>168</v>
      </c>
      <c r="B49" s="5" t="n">
        <v>19682713</v>
      </c>
    </row>
    <row r="50" spans="1:6">
      <c r="A50" s="4" t="s">
        <v>147</v>
      </c>
      <c r="B50" s="5" t="n">
        <v>7160</v>
      </c>
    </row>
    <row r="51" spans="1:6">
      <c r="A51" s="4" t="s">
        <v>166</v>
      </c>
      <c r="B51" s="5" t="n">
        <v>19689873</v>
      </c>
    </row>
    <row r="52" spans="1:6">
      <c r="A52" s="4" t="s">
        <v>169</v>
      </c>
      <c r="C52" s="5" t="n">
        <v>130492</v>
      </c>
      <c r="D52" s="5" t="n">
        <v>2582</v>
      </c>
      <c r="E52" s="5" t="n">
        <v>-40851</v>
      </c>
      <c r="F52" s="5" t="n">
        <v>-3789</v>
      </c>
    </row>
    <row r="53" spans="1:6">
      <c r="A53" s="4" t="s">
        <v>151</v>
      </c>
      <c r="D53" s="5" t="n">
        <v>141</v>
      </c>
    </row>
    <row r="54" spans="1:6">
      <c r="A54" s="4" t="s">
        <v>152</v>
      </c>
      <c r="D54" s="5" t="n">
        <v>-83</v>
      </c>
    </row>
    <row r="55" spans="1:6">
      <c r="A55" s="4" t="s">
        <v>127</v>
      </c>
      <c r="B55" s="6" t="n">
        <v>3236</v>
      </c>
      <c r="E55" s="5" t="n">
        <v>3236</v>
      </c>
    </row>
    <row r="56" spans="1:6">
      <c r="A56" s="4" t="s">
        <v>153</v>
      </c>
      <c r="B56" s="6" t="n">
        <v>264</v>
      </c>
      <c r="F56" s="5" t="n">
        <v>264</v>
      </c>
    </row>
    <row r="57" spans="1:6">
      <c r="A57" s="4" t="s">
        <v>167</v>
      </c>
      <c r="C57" s="6" t="n">
        <v>130575</v>
      </c>
      <c r="D57" s="6" t="n">
        <v>2640</v>
      </c>
      <c r="E57" s="6" t="n">
        <v>-37615</v>
      </c>
      <c r="F57" s="6" t="n">
        <v>-3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8</v>
      </c>
    </row>
    <row r="2" spans="1:3">
      <c r="A2" s="3" t="s">
        <v>238</v>
      </c>
    </row>
    <row r="3" spans="1:3">
      <c r="A3" s="4" t="s">
        <v>12</v>
      </c>
      <c r="B3" s="6" t="n">
        <v>2075</v>
      </c>
    </row>
    <row r="4" spans="1:3">
      <c r="A4" s="4" t="s">
        <v>578</v>
      </c>
      <c r="B4" s="5" t="n">
        <v>2043</v>
      </c>
    </row>
    <row r="5" spans="1:3">
      <c r="A5" s="4" t="s">
        <v>579</v>
      </c>
      <c r="B5" s="5" t="n">
        <v>2032</v>
      </c>
    </row>
    <row r="6" spans="1:3">
      <c r="A6" s="4" t="s">
        <v>580</v>
      </c>
      <c r="B6" s="5" t="n">
        <v>2032</v>
      </c>
    </row>
    <row r="7" spans="1:3">
      <c r="A7" s="4" t="s">
        <v>581</v>
      </c>
      <c r="B7" s="5" t="n">
        <v>2022</v>
      </c>
    </row>
    <row r="8" spans="1:3">
      <c r="A8" s="4" t="s">
        <v>582</v>
      </c>
      <c r="B8" s="5" t="n">
        <v>8192</v>
      </c>
    </row>
    <row r="9" spans="1:3">
      <c r="A9" s="4" t="s">
        <v>583</v>
      </c>
      <c r="B9" s="5" t="n">
        <v>18396</v>
      </c>
    </row>
    <row r="10" spans="1:3">
      <c r="A10" s="4" t="s">
        <v>584</v>
      </c>
      <c r="B10" s="5" t="n">
        <v>4970</v>
      </c>
    </row>
    <row r="11" spans="1:3">
      <c r="A11" s="4" t="s">
        <v>565</v>
      </c>
      <c r="B11" s="6" t="n">
        <v>23366</v>
      </c>
      <c r="C11" s="6" t="n">
        <v>24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85</v>
      </c>
      <c r="B1" s="2" t="s">
        <v>1</v>
      </c>
    </row>
    <row r="2" spans="1:2">
      <c r="B2" s="2" t="s">
        <v>482</v>
      </c>
    </row>
    <row r="3" spans="1:2">
      <c r="A3" s="3" t="s">
        <v>238</v>
      </c>
    </row>
    <row r="4" spans="1:2">
      <c r="A4" s="4" t="s">
        <v>507</v>
      </c>
      <c r="B4" s="6" t="n">
        <v>36298</v>
      </c>
    </row>
    <row r="5" spans="1:2">
      <c r="A5" s="4" t="s">
        <v>486</v>
      </c>
      <c r="B5" s="5" t="n">
        <v>-176</v>
      </c>
    </row>
    <row r="6" spans="1:2">
      <c r="A6" s="4" t="s">
        <v>508</v>
      </c>
      <c r="B6" s="6" t="n">
        <v>361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405</v>
      </c>
      <c r="C1" s="2" t="s">
        <v>2</v>
      </c>
      <c r="D1" s="2" t="s">
        <v>407</v>
      </c>
    </row>
    <row r="2" spans="1:4">
      <c r="A2" s="3" t="s">
        <v>242</v>
      </c>
    </row>
    <row r="3" spans="1:4">
      <c r="A3" s="4" t="s">
        <v>421</v>
      </c>
      <c r="C3" s="4" t="s">
        <v>395</v>
      </c>
      <c r="D3" s="4" t="s">
        <v>395</v>
      </c>
    </row>
    <row r="4" spans="1:4">
      <c r="A4" s="4" t="s">
        <v>397</v>
      </c>
      <c r="B4" s="5" t="n">
        <v>1000000</v>
      </c>
    </row>
    <row r="5" spans="1:4">
      <c r="A5" s="4" t="s">
        <v>387</v>
      </c>
      <c r="B5" s="4" t="s">
        <v>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48</v>
      </c>
    </row>
    <row r="2" spans="1:3">
      <c r="A2" s="3" t="s">
        <v>588</v>
      </c>
    </row>
    <row r="3" spans="1:3">
      <c r="A3" s="4" t="s">
        <v>589</v>
      </c>
      <c r="B3" s="6" t="n">
        <v>2085</v>
      </c>
      <c r="C3" s="6" t="n">
        <v>1195</v>
      </c>
    </row>
    <row r="4" spans="1:3">
      <c r="A4" s="4" t="s">
        <v>590</v>
      </c>
      <c r="B4" s="5" t="n">
        <v>591</v>
      </c>
      <c r="C4" s="5" t="n">
        <v>951</v>
      </c>
    </row>
    <row r="5" spans="1:3">
      <c r="A5" s="4" t="s">
        <v>591</v>
      </c>
      <c r="B5" s="5" t="n">
        <v>288</v>
      </c>
      <c r="C5" s="5" t="n">
        <v>146</v>
      </c>
    </row>
    <row r="6" spans="1:3">
      <c r="A6" s="4" t="s">
        <v>592</v>
      </c>
      <c r="B6" s="5" t="n">
        <v>1389</v>
      </c>
      <c r="C6" s="5" t="n">
        <v>1274</v>
      </c>
    </row>
    <row r="7" spans="1:3">
      <c r="A7" s="4" t="s">
        <v>593</v>
      </c>
      <c r="B7" s="5" t="n">
        <v>1163</v>
      </c>
      <c r="C7" s="5" t="n">
        <v>723</v>
      </c>
    </row>
    <row r="8" spans="1:3">
      <c r="A8" s="4" t="s">
        <v>594</v>
      </c>
      <c r="B8" s="5" t="n">
        <v>368</v>
      </c>
      <c r="C8" s="5" t="n">
        <v>424</v>
      </c>
    </row>
    <row r="9" spans="1:3">
      <c r="A9" s="4" t="s">
        <v>595</v>
      </c>
      <c r="B9" s="5" t="n">
        <v>1182</v>
      </c>
      <c r="C9" s="5" t="n">
        <v>1038</v>
      </c>
    </row>
    <row r="10" spans="1:3">
      <c r="A10" s="4" t="s">
        <v>596</v>
      </c>
      <c r="B10" s="5" t="n">
        <v>1775</v>
      </c>
      <c r="C10" s="5" t="n">
        <v>2004</v>
      </c>
    </row>
    <row r="11" spans="1:3">
      <c r="A11" s="4" t="s">
        <v>597</v>
      </c>
      <c r="B11" s="5" t="n">
        <v>823</v>
      </c>
      <c r="C11" s="5" t="n">
        <v>1243</v>
      </c>
    </row>
    <row r="12" spans="1:3">
      <c r="A12" s="4" t="s">
        <v>598</v>
      </c>
      <c r="B12" s="5" t="n">
        <v>210</v>
      </c>
      <c r="C12" s="5" t="n">
        <v>251</v>
      </c>
    </row>
    <row r="13" spans="1:3">
      <c r="A13" s="4" t="s">
        <v>599</v>
      </c>
      <c r="B13" s="6" t="n">
        <v>9874</v>
      </c>
      <c r="C13" s="6" t="n">
        <v>92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7</v>
      </c>
    </row>
    <row r="3" spans="1:3">
      <c r="A3" s="3" t="s">
        <v>601</v>
      </c>
    </row>
    <row r="4" spans="1:3">
      <c r="A4" s="4" t="s">
        <v>507</v>
      </c>
      <c r="B4" s="6" t="n">
        <v>2004</v>
      </c>
      <c r="C4" s="6" t="n">
        <v>2030</v>
      </c>
    </row>
    <row r="5" spans="1:3">
      <c r="A5" s="4" t="s">
        <v>602</v>
      </c>
      <c r="B5" s="5" t="n">
        <v>1156</v>
      </c>
      <c r="C5" s="5" t="n">
        <v>1570</v>
      </c>
    </row>
    <row r="6" spans="1:3">
      <c r="A6" s="4" t="s">
        <v>603</v>
      </c>
      <c r="B6" s="5" t="n">
        <v>-831</v>
      </c>
      <c r="C6" s="5" t="n">
        <v>-1446</v>
      </c>
    </row>
    <row r="7" spans="1:3">
      <c r="A7" s="4" t="s">
        <v>604</v>
      </c>
      <c r="B7" s="5" t="n">
        <v>-521</v>
      </c>
      <c r="C7" s="5" t="n">
        <v>15</v>
      </c>
    </row>
    <row r="8" spans="1:3">
      <c r="A8" s="4" t="s">
        <v>605</v>
      </c>
      <c r="B8" s="5" t="n">
        <v>-33</v>
      </c>
      <c r="C8" s="5" t="n">
        <v>13</v>
      </c>
    </row>
    <row r="9" spans="1:3">
      <c r="A9" s="4" t="s">
        <v>508</v>
      </c>
      <c r="B9" s="6" t="n">
        <v>1775</v>
      </c>
      <c r="C9" s="6" t="n">
        <v>21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80"/>
  </cols>
  <sheetData>
    <row r="1" spans="1:4">
      <c r="A1" s="1" t="s">
        <v>606</v>
      </c>
      <c r="B1" s="2" t="s">
        <v>607</v>
      </c>
      <c r="C1" s="2" t="s">
        <v>608</v>
      </c>
      <c r="D1" s="2" t="s">
        <v>607</v>
      </c>
    </row>
    <row r="2" spans="1:4">
      <c r="A2" s="3" t="s">
        <v>609</v>
      </c>
    </row>
    <row r="3" spans="1:4">
      <c r="A3" s="4" t="s">
        <v>610</v>
      </c>
      <c r="B3" s="9" t="n">
        <v>1.05</v>
      </c>
      <c r="C3" s="9" t="n">
        <v>1.15</v>
      </c>
    </row>
    <row r="4" spans="1:4">
      <c r="A4" s="4" t="s">
        <v>611</v>
      </c>
      <c r="B4" s="6" t="n">
        <v>15000000</v>
      </c>
      <c r="D4" s="6" t="n">
        <v>15000000</v>
      </c>
    </row>
    <row r="5" spans="1:4">
      <c r="A5" s="4" t="s">
        <v>612</v>
      </c>
      <c r="D5" s="4" t="s">
        <v>613</v>
      </c>
    </row>
    <row r="6" spans="1:4">
      <c r="A6" s="4" t="s">
        <v>614</v>
      </c>
    </row>
    <row r="7" spans="1:4">
      <c r="A7" s="3" t="s">
        <v>609</v>
      </c>
    </row>
    <row r="8" spans="1:4">
      <c r="A8" s="4" t="s">
        <v>615</v>
      </c>
      <c r="B8" s="6" t="n">
        <v>5000000</v>
      </c>
      <c r="D8" s="6" t="n">
        <v>5000000</v>
      </c>
    </row>
    <row r="9" spans="1:4">
      <c r="A9" s="4" t="s">
        <v>616</v>
      </c>
    </row>
    <row r="10" spans="1:4">
      <c r="A10" s="3" t="s">
        <v>609</v>
      </c>
    </row>
    <row r="11" spans="1:4">
      <c r="A11" s="4" t="s">
        <v>617</v>
      </c>
      <c r="B11" s="4" t="s">
        <v>618</v>
      </c>
    </row>
    <row r="12" spans="1:4">
      <c r="A12" s="4" t="s">
        <v>619</v>
      </c>
      <c r="B12" s="4" t="s">
        <v>620</v>
      </c>
    </row>
    <row r="13" spans="1:4">
      <c r="A13" s="4" t="s">
        <v>621</v>
      </c>
      <c r="B13" s="4" t="s">
        <v>622</v>
      </c>
    </row>
    <row r="14" spans="1:4">
      <c r="A14" s="4" t="s">
        <v>623</v>
      </c>
      <c r="B14" s="6" t="n">
        <v>17500000</v>
      </c>
      <c r="D14" s="5" t="n">
        <v>17500000</v>
      </c>
    </row>
    <row r="15" spans="1:4">
      <c r="A15" s="4" t="s">
        <v>624</v>
      </c>
      <c r="B15" s="4" t="s">
        <v>625</v>
      </c>
    </row>
    <row r="16" spans="1:4">
      <c r="A16" s="4" t="s">
        <v>626</v>
      </c>
      <c r="B16" s="6" t="n">
        <v>2000000</v>
      </c>
      <c r="D16" s="5" t="n">
        <v>2000000</v>
      </c>
    </row>
    <row r="17" spans="1:4">
      <c r="A17" s="4" t="s">
        <v>627</v>
      </c>
      <c r="B17" s="5" t="n">
        <v>24500000</v>
      </c>
      <c r="D17" s="5" t="n">
        <v>24500000</v>
      </c>
    </row>
    <row r="18" spans="1:4">
      <c r="A18" s="4" t="s">
        <v>628</v>
      </c>
      <c r="B18" s="5" t="n">
        <v>0</v>
      </c>
      <c r="D18" s="5" t="n">
        <v>0</v>
      </c>
    </row>
    <row r="19" spans="1:4">
      <c r="A19" s="4" t="s">
        <v>629</v>
      </c>
      <c r="B19" s="6" t="n">
        <v>5000000</v>
      </c>
      <c r="D19" s="6" t="n">
        <v>5000000</v>
      </c>
    </row>
    <row r="20" spans="1:4">
      <c r="A20" s="4" t="s">
        <v>610</v>
      </c>
      <c r="B20" s="9" t="n">
        <v>1.15</v>
      </c>
    </row>
    <row r="21" spans="1:4">
      <c r="A21" s="4" t="s">
        <v>630</v>
      </c>
      <c r="D21" s="4" t="s">
        <v>631</v>
      </c>
    </row>
    <row r="22" spans="1:4">
      <c r="A22" s="4" t="s">
        <v>632</v>
      </c>
      <c r="B22" s="5" t="n">
        <v>4</v>
      </c>
      <c r="D22" s="5" t="n">
        <v>4</v>
      </c>
    </row>
    <row r="23" spans="1:4">
      <c r="A23" s="4" t="s">
        <v>633</v>
      </c>
      <c r="B23" s="4" t="s">
        <v>634</v>
      </c>
    </row>
    <row r="24" spans="1:4">
      <c r="A24" s="4" t="s">
        <v>635</v>
      </c>
    </row>
    <row r="25" spans="1:4">
      <c r="A25" s="3" t="s">
        <v>609</v>
      </c>
    </row>
    <row r="26" spans="1:4">
      <c r="A26" s="4" t="s">
        <v>636</v>
      </c>
      <c r="B26" s="4" t="s">
        <v>637</v>
      </c>
    </row>
    <row r="27" spans="1:4">
      <c r="A27" s="4" t="s">
        <v>638</v>
      </c>
    </row>
    <row r="28" spans="1:4">
      <c r="A28" s="3" t="s">
        <v>609</v>
      </c>
    </row>
    <row r="29" spans="1:4">
      <c r="A29" s="4" t="s">
        <v>636</v>
      </c>
      <c r="B29" s="4" t="s">
        <v>639</v>
      </c>
    </row>
    <row r="30" spans="1:4">
      <c r="A30" s="4" t="s">
        <v>640</v>
      </c>
    </row>
    <row r="31" spans="1:4">
      <c r="A31" s="3" t="s">
        <v>609</v>
      </c>
    </row>
    <row r="32" spans="1:4">
      <c r="A32" s="4" t="s">
        <v>636</v>
      </c>
      <c r="B32" s="4" t="s">
        <v>641</v>
      </c>
    </row>
    <row r="33" spans="1:4">
      <c r="A33" s="4" t="s">
        <v>642</v>
      </c>
    </row>
    <row r="34" spans="1:4">
      <c r="A34" s="3" t="s">
        <v>609</v>
      </c>
    </row>
    <row r="35" spans="1:4">
      <c r="A35" s="4" t="s">
        <v>636</v>
      </c>
      <c r="B35" s="4" t="s">
        <v>643</v>
      </c>
    </row>
    <row r="36" spans="1:4">
      <c r="A36" s="4" t="s">
        <v>644</v>
      </c>
    </row>
    <row r="37" spans="1:4">
      <c r="A37" s="3" t="s">
        <v>609</v>
      </c>
    </row>
    <row r="38" spans="1:4">
      <c r="A38" s="4" t="s">
        <v>645</v>
      </c>
      <c r="B38" s="6" t="n">
        <v>25000000</v>
      </c>
      <c r="D38" s="6" t="n">
        <v>25000000</v>
      </c>
    </row>
    <row r="39" spans="1:4">
      <c r="A39" s="4" t="s">
        <v>646</v>
      </c>
    </row>
    <row r="40" spans="1:4">
      <c r="A40" s="3" t="s">
        <v>609</v>
      </c>
    </row>
    <row r="41" spans="1:4">
      <c r="A41" s="4" t="s">
        <v>647</v>
      </c>
      <c r="B41" s="6"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648</v>
      </c>
      <c r="B1" s="2" t="s">
        <v>1</v>
      </c>
    </row>
    <row r="2" spans="1:2">
      <c r="B2" s="2" t="s">
        <v>649</v>
      </c>
    </row>
    <row r="3" spans="1:2">
      <c r="A3" s="3" t="s">
        <v>609</v>
      </c>
    </row>
    <row r="4" spans="1:2">
      <c r="A4" s="4" t="s">
        <v>650</v>
      </c>
      <c r="B4" s="6" t="n">
        <v>238000</v>
      </c>
    </row>
    <row r="5" spans="1:2">
      <c r="A5" s="4" t="s">
        <v>651</v>
      </c>
      <c r="B5" s="5" t="n">
        <v>10</v>
      </c>
    </row>
    <row r="6" spans="1:2">
      <c r="A6" s="4" t="s">
        <v>652</v>
      </c>
      <c r="B6" s="4" t="s">
        <v>653</v>
      </c>
    </row>
    <row r="7" spans="1:2">
      <c r="A7" s="4" t="s">
        <v>654</v>
      </c>
      <c r="B7" s="6" t="n">
        <v>60000</v>
      </c>
    </row>
    <row r="8" spans="1:2">
      <c r="A8" s="4" t="s">
        <v>655</v>
      </c>
      <c r="B8" s="4" t="s">
        <v>656</v>
      </c>
    </row>
    <row r="9" spans="1:2">
      <c r="A9" s="4" t="s">
        <v>657</v>
      </c>
      <c r="B9" s="4" t="s">
        <v>656</v>
      </c>
    </row>
    <row r="10" spans="1:2">
      <c r="A10" s="4" t="s">
        <v>658</v>
      </c>
      <c r="B10" s="6" t="n">
        <v>588000</v>
      </c>
    </row>
    <row r="11" spans="1:2">
      <c r="A11" s="4" t="s">
        <v>659</v>
      </c>
      <c r="B11" s="4" t="s">
        <v>660</v>
      </c>
    </row>
    <row r="12" spans="1:2">
      <c r="A12" s="4" t="s">
        <v>661</v>
      </c>
    </row>
    <row r="13" spans="1:2">
      <c r="A13" s="3" t="s">
        <v>609</v>
      </c>
    </row>
    <row r="14" spans="1:2">
      <c r="A14" s="4" t="s">
        <v>662</v>
      </c>
      <c r="B14" s="6" t="n">
        <v>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663</v>
      </c>
      <c r="B1" s="2" t="s">
        <v>1</v>
      </c>
    </row>
    <row r="2" spans="1:2">
      <c r="B2" s="2" t="s">
        <v>649</v>
      </c>
    </row>
    <row r="3" spans="1:2">
      <c r="A3" s="3" t="s">
        <v>609</v>
      </c>
    </row>
    <row r="4" spans="1:2">
      <c r="A4" s="4" t="s">
        <v>650</v>
      </c>
      <c r="B4" s="6" t="n">
        <v>331</v>
      </c>
    </row>
    <row r="5" spans="1:2">
      <c r="A5" s="4" t="s">
        <v>651</v>
      </c>
      <c r="B5" s="5" t="n">
        <v>60</v>
      </c>
    </row>
    <row r="6" spans="1:2">
      <c r="A6" s="4" t="s">
        <v>652</v>
      </c>
      <c r="B6" s="4" t="s">
        <v>653</v>
      </c>
    </row>
    <row r="7" spans="1:2">
      <c r="A7" s="4" t="s">
        <v>654</v>
      </c>
      <c r="B7" s="6" t="n">
        <v>10</v>
      </c>
    </row>
    <row r="8" spans="1:2">
      <c r="A8" s="4" t="s">
        <v>655</v>
      </c>
      <c r="B8" s="4" t="s">
        <v>664</v>
      </c>
    </row>
    <row r="9" spans="1:2">
      <c r="A9" s="4" t="s">
        <v>657</v>
      </c>
      <c r="B9" s="4" t="s">
        <v>665</v>
      </c>
    </row>
    <row r="10" spans="1:2">
      <c r="A10" s="4" t="s">
        <v>658</v>
      </c>
      <c r="B10" s="6" t="n">
        <v>500</v>
      </c>
    </row>
    <row r="11" spans="1:2">
      <c r="A11" s="4" t="s">
        <v>659</v>
      </c>
      <c r="B11" s="4" t="s">
        <v>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68</v>
      </c>
      <c r="C1" s="2" t="s">
        <v>2</v>
      </c>
      <c r="D1" s="2" t="s">
        <v>48</v>
      </c>
    </row>
    <row r="2" spans="1:4">
      <c r="A2" s="3" t="s">
        <v>609</v>
      </c>
    </row>
    <row r="3" spans="1:4">
      <c r="A3" s="4" t="s">
        <v>669</v>
      </c>
      <c r="B3" s="10" t="n">
        <v>3.1</v>
      </c>
    </row>
    <row r="4" spans="1:4">
      <c r="A4" s="4" t="s">
        <v>670</v>
      </c>
      <c r="B4" s="10" t="n">
        <v>2.4</v>
      </c>
    </row>
    <row r="5" spans="1:4">
      <c r="A5" s="4" t="s">
        <v>658</v>
      </c>
      <c r="D5" s="10" t="n">
        <v>1.8</v>
      </c>
    </row>
    <row r="6" spans="1:4">
      <c r="A6" s="4" t="s">
        <v>671</v>
      </c>
      <c r="C6" s="4" t="s">
        <v>579</v>
      </c>
    </row>
    <row r="7" spans="1:4">
      <c r="A7" s="4" t="s">
        <v>672</v>
      </c>
      <c r="B7" s="4" t="s">
        <v>673</v>
      </c>
    </row>
    <row r="8" spans="1:4">
      <c r="A8" s="4" t="s">
        <v>674</v>
      </c>
      <c r="B8" s="4" t="s">
        <v>675</v>
      </c>
    </row>
    <row r="9" spans="1:4">
      <c r="A9" s="4" t="s">
        <v>676</v>
      </c>
      <c r="B9"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78</v>
      </c>
      <c r="B1" s="2" t="s">
        <v>679</v>
      </c>
      <c r="C1" s="2" t="s">
        <v>680</v>
      </c>
      <c r="D1" s="2" t="s">
        <v>681</v>
      </c>
      <c r="E1" s="2" t="s">
        <v>682</v>
      </c>
    </row>
    <row r="2" spans="1:5">
      <c r="A2" s="3" t="s">
        <v>609</v>
      </c>
    </row>
    <row r="3" spans="1:5">
      <c r="A3" s="4" t="s">
        <v>683</v>
      </c>
      <c r="B3" s="6" t="n">
        <v>25105000</v>
      </c>
      <c r="C3" s="8" t="n">
        <v>22072000</v>
      </c>
      <c r="D3" s="6" t="n">
        <v>25192000</v>
      </c>
      <c r="E3" s="8" t="n">
        <v>21990000</v>
      </c>
    </row>
    <row r="4" spans="1:5">
      <c r="A4" s="4" t="s">
        <v>684</v>
      </c>
      <c r="B4" s="6" t="n">
        <v>15516000</v>
      </c>
      <c r="C4" s="8" t="n">
        <v>13642000</v>
      </c>
      <c r="D4" s="6" t="n">
        <v>18916000</v>
      </c>
      <c r="E4" s="8" t="n">
        <v>16511000</v>
      </c>
    </row>
    <row r="5" spans="1:5">
      <c r="A5" s="4" t="s">
        <v>438</v>
      </c>
    </row>
    <row r="6" spans="1:5">
      <c r="A6" s="3" t="s">
        <v>609</v>
      </c>
    </row>
    <row r="7" spans="1:5">
      <c r="A7" s="4" t="s">
        <v>685</v>
      </c>
      <c r="B7" s="5" t="n">
        <v>5</v>
      </c>
      <c r="C7" s="5" t="n">
        <v>5</v>
      </c>
      <c r="D7" s="5" t="n">
        <v>5</v>
      </c>
      <c r="E7" s="5" t="n">
        <v>5</v>
      </c>
    </row>
    <row r="8" spans="1:5">
      <c r="A8" s="4" t="s">
        <v>684</v>
      </c>
      <c r="B8" s="6" t="n">
        <v>14600000</v>
      </c>
      <c r="C8" s="8" t="n">
        <v>12836000</v>
      </c>
      <c r="D8" s="6" t="n">
        <v>18096000</v>
      </c>
      <c r="E8" s="8" t="n">
        <v>15796000</v>
      </c>
    </row>
    <row r="9" spans="1:5">
      <c r="A9" s="4" t="s">
        <v>686</v>
      </c>
    </row>
    <row r="10" spans="1:5">
      <c r="A10" s="3" t="s">
        <v>609</v>
      </c>
    </row>
    <row r="11" spans="1:5">
      <c r="A11" s="4" t="s">
        <v>687</v>
      </c>
      <c r="B11" s="4" t="s">
        <v>688</v>
      </c>
      <c r="C11" s="4" t="s">
        <v>688</v>
      </c>
      <c r="D11" s="4" t="s">
        <v>688</v>
      </c>
      <c r="E11" s="4" t="s">
        <v>688</v>
      </c>
    </row>
    <row r="12" spans="1:5">
      <c r="A12" s="4" t="s">
        <v>689</v>
      </c>
    </row>
    <row r="13" spans="1:5">
      <c r="A13" s="3" t="s">
        <v>609</v>
      </c>
    </row>
    <row r="14" spans="1:5">
      <c r="A14" s="4" t="s">
        <v>687</v>
      </c>
      <c r="B14" s="4" t="s">
        <v>690</v>
      </c>
      <c r="C14" s="4" t="s">
        <v>690</v>
      </c>
      <c r="D14" s="4" t="s">
        <v>690</v>
      </c>
      <c r="E14" s="4" t="s">
        <v>690</v>
      </c>
    </row>
    <row r="15" spans="1:5">
      <c r="A15" s="4" t="s">
        <v>444</v>
      </c>
    </row>
    <row r="16" spans="1:5">
      <c r="A16" s="3" t="s">
        <v>609</v>
      </c>
    </row>
    <row r="17" spans="1:5">
      <c r="A17" s="4" t="s">
        <v>685</v>
      </c>
      <c r="B17" s="5" t="n">
        <v>1</v>
      </c>
      <c r="C17" s="5" t="n">
        <v>1</v>
      </c>
    </row>
    <row r="18" spans="1:5">
      <c r="A18" s="4" t="s">
        <v>684</v>
      </c>
      <c r="B18" s="6" t="n">
        <v>0</v>
      </c>
      <c r="C18" s="8" t="n">
        <v>0</v>
      </c>
      <c r="D18" s="6" t="n">
        <v>0</v>
      </c>
      <c r="E18" s="8" t="n">
        <v>0</v>
      </c>
    </row>
    <row r="19" spans="1:5">
      <c r="A19" s="4" t="s">
        <v>691</v>
      </c>
    </row>
    <row r="20" spans="1:5">
      <c r="A20" s="3" t="s">
        <v>609</v>
      </c>
    </row>
    <row r="21" spans="1:5">
      <c r="A21" s="4" t="s">
        <v>685</v>
      </c>
      <c r="B21" s="5" t="n">
        <v>8</v>
      </c>
      <c r="C21" s="5" t="n">
        <v>8</v>
      </c>
      <c r="D21" s="5" t="n">
        <v>8</v>
      </c>
      <c r="E21" s="5" t="n">
        <v>8</v>
      </c>
    </row>
    <row r="22" spans="1:5">
      <c r="A22" s="4" t="s">
        <v>684</v>
      </c>
      <c r="B22" s="6" t="n">
        <v>917000</v>
      </c>
      <c r="C22" s="8" t="n">
        <v>806000</v>
      </c>
      <c r="D22" s="6" t="n">
        <v>820000</v>
      </c>
      <c r="E22" s="8" t="n">
        <v>715000</v>
      </c>
    </row>
    <row r="23" spans="1:5">
      <c r="A23" s="4" t="s">
        <v>692</v>
      </c>
    </row>
    <row r="24" spans="1:5">
      <c r="A24" s="3" t="s">
        <v>609</v>
      </c>
    </row>
    <row r="25" spans="1:5">
      <c r="A25" s="4" t="s">
        <v>693</v>
      </c>
      <c r="B25" s="4" t="s">
        <v>694</v>
      </c>
      <c r="C25" s="4" t="s">
        <v>694</v>
      </c>
      <c r="D25" s="4" t="s">
        <v>695</v>
      </c>
      <c r="E25" s="4" t="s">
        <v>695</v>
      </c>
    </row>
    <row r="26" spans="1:5">
      <c r="A26" s="4" t="s">
        <v>696</v>
      </c>
    </row>
    <row r="27" spans="1:5">
      <c r="A27" s="3" t="s">
        <v>609</v>
      </c>
    </row>
    <row r="28" spans="1:5">
      <c r="A28" s="4" t="s">
        <v>693</v>
      </c>
      <c r="B28" s="4" t="s">
        <v>697</v>
      </c>
      <c r="C28" s="4" t="s">
        <v>697</v>
      </c>
      <c r="D28" s="4" t="s">
        <v>698</v>
      </c>
      <c r="E28" s="4" t="s">
        <v>698</v>
      </c>
    </row>
    <row r="29" spans="1:5">
      <c r="A29" s="4" t="s">
        <v>699</v>
      </c>
    </row>
    <row r="30" spans="1:5">
      <c r="A30" s="3" t="s">
        <v>609</v>
      </c>
    </row>
    <row r="31" spans="1:5">
      <c r="A31" s="4" t="s">
        <v>700</v>
      </c>
      <c r="B31" s="4" t="s">
        <v>688</v>
      </c>
    </row>
    <row r="32" spans="1:5">
      <c r="A32" s="4" t="s">
        <v>701</v>
      </c>
    </row>
    <row r="33" spans="1:5">
      <c r="A33" s="3" t="s">
        <v>609</v>
      </c>
    </row>
    <row r="34" spans="1:5">
      <c r="A34" s="4" t="s">
        <v>700</v>
      </c>
      <c r="B34" s="4" t="s">
        <v>690</v>
      </c>
    </row>
    <row r="35" spans="1:5">
      <c r="A35" s="4" t="s">
        <v>702</v>
      </c>
    </row>
    <row r="36" spans="1:5">
      <c r="A36" s="3" t="s">
        <v>609</v>
      </c>
    </row>
    <row r="37" spans="1:5">
      <c r="A37" s="4" t="s">
        <v>700</v>
      </c>
      <c r="B37" s="4" t="s">
        <v>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7</v>
      </c>
    </row>
    <row r="3" spans="1:3">
      <c r="A3" s="3" t="s">
        <v>171</v>
      </c>
    </row>
    <row r="4" spans="1:3">
      <c r="A4" s="4" t="s">
        <v>127</v>
      </c>
      <c r="B4" s="6" t="n">
        <v>4146</v>
      </c>
      <c r="C4" s="6" t="n">
        <v>-2452</v>
      </c>
    </row>
    <row r="5" spans="1:3">
      <c r="A5" s="3" t="s">
        <v>172</v>
      </c>
    </row>
    <row r="6" spans="1:3">
      <c r="A6" s="4" t="s">
        <v>173</v>
      </c>
      <c r="B6" s="5" t="n">
        <v>2400</v>
      </c>
      <c r="C6" s="5" t="n">
        <v>2551</v>
      </c>
    </row>
    <row r="7" spans="1:3">
      <c r="A7" s="4" t="s">
        <v>174</v>
      </c>
      <c r="C7" s="5" t="n">
        <v>87</v>
      </c>
    </row>
    <row r="8" spans="1:3">
      <c r="A8" s="4" t="s">
        <v>175</v>
      </c>
      <c r="B8" s="5" t="n">
        <v>290</v>
      </c>
      <c r="C8" s="5" t="n">
        <v>20</v>
      </c>
    </row>
    <row r="9" spans="1:3">
      <c r="A9" s="4" t="s">
        <v>176</v>
      </c>
      <c r="B9" s="5" t="n">
        <v>585</v>
      </c>
      <c r="C9" s="5" t="n">
        <v>185</v>
      </c>
    </row>
    <row r="10" spans="1:3">
      <c r="A10" s="4" t="s">
        <v>177</v>
      </c>
      <c r="C10" s="5" t="n">
        <v>345</v>
      </c>
    </row>
    <row r="11" spans="1:3">
      <c r="A11" s="4" t="s">
        <v>178</v>
      </c>
      <c r="B11" s="5" t="n">
        <v>186</v>
      </c>
      <c r="C11" s="5" t="n">
        <v>261</v>
      </c>
    </row>
    <row r="12" spans="1:3">
      <c r="A12" s="4" t="s">
        <v>179</v>
      </c>
      <c r="B12" s="5" t="n">
        <v>99</v>
      </c>
      <c r="C12" s="5" t="n">
        <v>179</v>
      </c>
    </row>
    <row r="13" spans="1:3">
      <c r="A13" s="4" t="s">
        <v>180</v>
      </c>
      <c r="B13" s="5" t="n">
        <v>208</v>
      </c>
      <c r="C13" s="5" t="n">
        <v>221</v>
      </c>
    </row>
    <row r="14" spans="1:3">
      <c r="A14" s="4" t="s">
        <v>181</v>
      </c>
      <c r="B14" s="5" t="n">
        <v>-1</v>
      </c>
      <c r="C14" s="5" t="n">
        <v>-1</v>
      </c>
    </row>
    <row r="15" spans="1:3">
      <c r="A15" s="4" t="s">
        <v>182</v>
      </c>
      <c r="C15" s="5" t="n">
        <v>204</v>
      </c>
    </row>
    <row r="16" spans="1:3">
      <c r="A16" s="4" t="s">
        <v>183</v>
      </c>
      <c r="B16" s="5" t="n">
        <v>-5238</v>
      </c>
      <c r="C16" s="5" t="n">
        <v>1401</v>
      </c>
    </row>
    <row r="17" spans="1:3">
      <c r="A17" s="4" t="s">
        <v>184</v>
      </c>
      <c r="B17" s="5" t="n">
        <v>300</v>
      </c>
      <c r="C17" s="5" t="n">
        <v>414</v>
      </c>
    </row>
    <row r="18" spans="1:3">
      <c r="A18" s="4" t="s">
        <v>185</v>
      </c>
      <c r="B18" s="5" t="n">
        <v>-95</v>
      </c>
      <c r="C18" s="5" t="n">
        <v>-23</v>
      </c>
    </row>
    <row r="19" spans="1:3">
      <c r="A19" s="4" t="s">
        <v>186</v>
      </c>
      <c r="B19" s="5" t="n">
        <v>94</v>
      </c>
      <c r="C19" s="5" t="n">
        <v>1</v>
      </c>
    </row>
    <row r="20" spans="1:3">
      <c r="A20" s="4" t="s">
        <v>187</v>
      </c>
      <c r="B20" s="5" t="n">
        <v>59</v>
      </c>
      <c r="C20" s="5" t="n">
        <v>43</v>
      </c>
    </row>
    <row r="21" spans="1:3">
      <c r="A21" s="3" t="s">
        <v>188</v>
      </c>
    </row>
    <row r="22" spans="1:3">
      <c r="A22" s="4" t="s">
        <v>189</v>
      </c>
      <c r="B22" s="5" t="n">
        <v>6720</v>
      </c>
      <c r="C22" s="5" t="n">
        <v>-2692</v>
      </c>
    </row>
    <row r="23" spans="1:3">
      <c r="A23" s="4" t="s">
        <v>190</v>
      </c>
      <c r="B23" s="5" t="n">
        <v>-14217</v>
      </c>
      <c r="C23" s="5" t="n">
        <v>-15708</v>
      </c>
    </row>
    <row r="24" spans="1:3">
      <c r="A24" s="4" t="s">
        <v>191</v>
      </c>
      <c r="B24" s="5" t="n">
        <v>-1662</v>
      </c>
      <c r="C24" s="5" t="n">
        <v>-360</v>
      </c>
    </row>
    <row r="25" spans="1:3">
      <c r="A25" s="4" t="s">
        <v>192</v>
      </c>
      <c r="B25" s="5" t="n">
        <v>207</v>
      </c>
      <c r="C25" s="5" t="n">
        <v>95</v>
      </c>
    </row>
    <row r="26" spans="1:3">
      <c r="A26" s="4" t="s">
        <v>193</v>
      </c>
      <c r="B26" s="5" t="n">
        <v>6459</v>
      </c>
      <c r="C26" s="5" t="n">
        <v>10759</v>
      </c>
    </row>
    <row r="27" spans="1:3">
      <c r="A27" s="4" t="s">
        <v>194</v>
      </c>
      <c r="B27" s="5" t="n">
        <v>672</v>
      </c>
      <c r="C27" s="5" t="n">
        <v>-50</v>
      </c>
    </row>
    <row r="28" spans="1:3">
      <c r="A28" s="4" t="s">
        <v>195</v>
      </c>
      <c r="B28" s="5" t="n">
        <v>-779</v>
      </c>
      <c r="C28" s="5" t="n">
        <v>-406</v>
      </c>
    </row>
    <row r="29" spans="1:3">
      <c r="A29" s="4" t="s">
        <v>196</v>
      </c>
      <c r="B29" s="5" t="n">
        <v>-84</v>
      </c>
      <c r="C29" s="5" t="n">
        <v>-647</v>
      </c>
    </row>
    <row r="30" spans="1:3">
      <c r="A30" s="4" t="s">
        <v>197</v>
      </c>
      <c r="B30" s="5" t="n">
        <v>349</v>
      </c>
      <c r="C30" s="5" t="n">
        <v>-5573</v>
      </c>
    </row>
    <row r="31" spans="1:3">
      <c r="A31" s="3" t="s">
        <v>198</v>
      </c>
    </row>
    <row r="32" spans="1:3">
      <c r="A32" s="4" t="s">
        <v>199</v>
      </c>
      <c r="C32" s="5" t="n">
        <v>7000</v>
      </c>
    </row>
    <row r="33" spans="1:3">
      <c r="A33" s="4" t="s">
        <v>200</v>
      </c>
      <c r="C33" s="5" t="n">
        <v>9</v>
      </c>
    </row>
    <row r="34" spans="1:3">
      <c r="A34" s="4" t="s">
        <v>201</v>
      </c>
      <c r="B34" s="5" t="n">
        <v>-1284</v>
      </c>
      <c r="C34" s="5" t="n">
        <v>-434</v>
      </c>
    </row>
    <row r="35" spans="1:3">
      <c r="A35" s="4" t="s">
        <v>202</v>
      </c>
      <c r="B35" s="5" t="n">
        <v>-7</v>
      </c>
      <c r="C35" s="5" t="n">
        <v>-27</v>
      </c>
    </row>
    <row r="36" spans="1:3">
      <c r="A36" s="4" t="s">
        <v>203</v>
      </c>
      <c r="B36" s="5" t="n">
        <v>-1291</v>
      </c>
      <c r="C36" s="5" t="n">
        <v>6548</v>
      </c>
    </row>
    <row r="37" spans="1:3">
      <c r="A37" s="3" t="s">
        <v>204</v>
      </c>
    </row>
    <row r="38" spans="1:3">
      <c r="A38" s="4" t="s">
        <v>205</v>
      </c>
      <c r="C38" s="5" t="n">
        <v>65200</v>
      </c>
    </row>
    <row r="39" spans="1:3">
      <c r="A39" s="4" t="s">
        <v>206</v>
      </c>
      <c r="C39" s="5" t="n">
        <v>-78093</v>
      </c>
    </row>
    <row r="40" spans="1:3">
      <c r="A40" s="4" t="s">
        <v>207</v>
      </c>
      <c r="C40" s="5" t="n">
        <v>31983</v>
      </c>
    </row>
    <row r="41" spans="1:3">
      <c r="A41" s="4" t="s">
        <v>208</v>
      </c>
      <c r="B41" s="5" t="n">
        <v>-2888</v>
      </c>
      <c r="C41" s="5" t="n">
        <v>-2668</v>
      </c>
    </row>
    <row r="42" spans="1:3">
      <c r="A42" s="4" t="s">
        <v>209</v>
      </c>
      <c r="B42" s="5" t="n">
        <v>414</v>
      </c>
      <c r="C42" s="5" t="n">
        <v>483</v>
      </c>
    </row>
    <row r="43" spans="1:3">
      <c r="A43" s="4" t="s">
        <v>210</v>
      </c>
      <c r="C43" s="5" t="n">
        <v>-50</v>
      </c>
    </row>
    <row r="44" spans="1:3">
      <c r="A44" s="4" t="s">
        <v>211</v>
      </c>
      <c r="B44" s="5" t="n">
        <v>-471</v>
      </c>
      <c r="C44" s="5" t="n">
        <v>-1417</v>
      </c>
    </row>
    <row r="45" spans="1:3">
      <c r="A45" s="4" t="s">
        <v>212</v>
      </c>
      <c r="B45" s="5" t="n">
        <v>-19</v>
      </c>
      <c r="C45" s="5" t="n">
        <v>-84</v>
      </c>
    </row>
    <row r="46" spans="1:3">
      <c r="A46" s="4" t="s">
        <v>213</v>
      </c>
      <c r="B46" s="5" t="n">
        <v>-204</v>
      </c>
      <c r="C46" s="5" t="n">
        <v>-183</v>
      </c>
    </row>
    <row r="47" spans="1:3">
      <c r="A47" s="4" t="s">
        <v>214</v>
      </c>
      <c r="B47" s="5" t="n">
        <v>-3168</v>
      </c>
      <c r="C47" s="5" t="n">
        <v>15171</v>
      </c>
    </row>
    <row r="48" spans="1:3">
      <c r="A48" s="4" t="s">
        <v>215</v>
      </c>
      <c r="B48" s="5" t="n">
        <v>-4110</v>
      </c>
      <c r="C48" s="5" t="n">
        <v>16146</v>
      </c>
    </row>
    <row r="49" spans="1:3">
      <c r="A49" s="4" t="s">
        <v>216</v>
      </c>
      <c r="B49" s="5" t="n">
        <v>-281</v>
      </c>
      <c r="C49" s="5" t="n">
        <v>-574</v>
      </c>
    </row>
    <row r="50" spans="1:3">
      <c r="A50" s="4" t="s">
        <v>217</v>
      </c>
      <c r="B50" s="5" t="n">
        <v>22348</v>
      </c>
      <c r="C50" s="5" t="n">
        <v>5366</v>
      </c>
    </row>
    <row r="51" spans="1:3">
      <c r="A51" s="4" t="s">
        <v>218</v>
      </c>
      <c r="B51" s="6" t="n">
        <v>17957</v>
      </c>
      <c r="C51" s="6" t="n">
        <v>209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36"/>
    <col customWidth="1" max="5" min="5" width="32"/>
    <col customWidth="1" max="6" min="6" width="21"/>
    <col customWidth="1" max="7" min="7" width="14"/>
    <col customWidth="1" max="8" min="8" width="32"/>
    <col customWidth="1" max="9" min="9" width="32"/>
    <col customWidth="1" max="10" min="10" width="25"/>
    <col customWidth="1" max="11" min="11" width="25"/>
    <col customWidth="1" max="12" min="12" width="21"/>
  </cols>
  <sheetData>
    <row r="1" spans="1:12">
      <c r="A1" s="1" t="s">
        <v>704</v>
      </c>
      <c r="B1" s="2" t="s">
        <v>705</v>
      </c>
      <c r="C1" s="2" t="s">
        <v>706</v>
      </c>
      <c r="D1" s="2" t="s">
        <v>707</v>
      </c>
      <c r="E1" s="2" t="s">
        <v>708</v>
      </c>
      <c r="F1" s="2" t="s">
        <v>709</v>
      </c>
      <c r="G1" s="2" t="s">
        <v>710</v>
      </c>
      <c r="H1" s="2" t="s">
        <v>711</v>
      </c>
      <c r="I1" s="2" t="s">
        <v>712</v>
      </c>
      <c r="J1" s="2" t="s">
        <v>680</v>
      </c>
      <c r="K1" s="2" t="s">
        <v>682</v>
      </c>
      <c r="L1" s="2" t="s">
        <v>713</v>
      </c>
    </row>
    <row r="2" spans="1:12">
      <c r="A2" s="4" t="s">
        <v>714</v>
      </c>
    </row>
    <row r="3" spans="1:12">
      <c r="A3" s="3" t="s">
        <v>609</v>
      </c>
    </row>
    <row r="4" spans="1:12">
      <c r="A4" s="4" t="s">
        <v>659</v>
      </c>
      <c r="B4" s="4" t="s">
        <v>660</v>
      </c>
      <c r="H4" s="4" t="s">
        <v>660</v>
      </c>
      <c r="J4" s="4" t="s">
        <v>660</v>
      </c>
    </row>
    <row r="5" spans="1:12">
      <c r="A5" s="4" t="s">
        <v>651</v>
      </c>
      <c r="H5" s="5" t="n">
        <v>10</v>
      </c>
    </row>
    <row r="6" spans="1:12">
      <c r="A6" s="4" t="s">
        <v>652</v>
      </c>
      <c r="H6" s="4" t="s">
        <v>653</v>
      </c>
    </row>
    <row r="7" spans="1:12">
      <c r="A7" s="4" t="s">
        <v>715</v>
      </c>
      <c r="H7" s="6" t="n">
        <v>60</v>
      </c>
    </row>
    <row r="8" spans="1:12">
      <c r="A8" s="4" t="s">
        <v>655</v>
      </c>
      <c r="H8" s="4" t="s">
        <v>656</v>
      </c>
    </row>
    <row r="9" spans="1:12">
      <c r="A9" s="4" t="s">
        <v>716</v>
      </c>
      <c r="B9" s="6" t="n">
        <v>238</v>
      </c>
      <c r="H9" s="6" t="n">
        <v>238</v>
      </c>
    </row>
    <row r="10" spans="1:12">
      <c r="A10" s="4" t="s">
        <v>717</v>
      </c>
    </row>
    <row r="11" spans="1:12">
      <c r="A11" s="3" t="s">
        <v>609</v>
      </c>
    </row>
    <row r="12" spans="1:12">
      <c r="A12" s="4" t="s">
        <v>676</v>
      </c>
      <c r="F12" s="4" t="s">
        <v>677</v>
      </c>
    </row>
    <row r="13" spans="1:12">
      <c r="A13" s="4" t="s">
        <v>718</v>
      </c>
    </row>
    <row r="14" spans="1:12">
      <c r="A14" s="3" t="s">
        <v>609</v>
      </c>
    </row>
    <row r="15" spans="1:12">
      <c r="A15" s="4" t="s">
        <v>719</v>
      </c>
      <c r="B15" s="5" t="n">
        <v>1</v>
      </c>
      <c r="D15" s="6" t="n">
        <v>1</v>
      </c>
      <c r="H15" s="5" t="n">
        <v>1</v>
      </c>
      <c r="I15" s="6" t="n">
        <v>1</v>
      </c>
      <c r="J15" s="8" t="n">
        <v>1</v>
      </c>
      <c r="K15" s="8" t="n">
        <v>1</v>
      </c>
    </row>
    <row r="16" spans="1:12">
      <c r="A16" s="4" t="s">
        <v>720</v>
      </c>
    </row>
    <row r="17" spans="1:12">
      <c r="A17" s="3" t="s">
        <v>609</v>
      </c>
    </row>
    <row r="18" spans="1:12">
      <c r="A18" s="4" t="s">
        <v>721</v>
      </c>
      <c r="B18" s="6" t="n">
        <v>13781</v>
      </c>
      <c r="D18" s="6" t="n">
        <v>13879</v>
      </c>
      <c r="H18" s="6" t="n">
        <v>13781</v>
      </c>
      <c r="I18" s="6" t="n">
        <v>13879</v>
      </c>
      <c r="J18" s="8" t="n">
        <v>12116</v>
      </c>
      <c r="K18" s="8" t="n">
        <v>12115</v>
      </c>
    </row>
    <row r="19" spans="1:12">
      <c r="A19" s="4" t="s">
        <v>659</v>
      </c>
      <c r="B19" s="4" t="s">
        <v>703</v>
      </c>
      <c r="D19" s="4" t="s">
        <v>703</v>
      </c>
      <c r="H19" s="4" t="s">
        <v>703</v>
      </c>
      <c r="I19" s="4" t="s">
        <v>703</v>
      </c>
      <c r="J19" s="4" t="s">
        <v>703</v>
      </c>
      <c r="K19" s="4" t="s">
        <v>703</v>
      </c>
    </row>
    <row r="20" spans="1:12">
      <c r="A20" s="4" t="s">
        <v>722</v>
      </c>
      <c r="B20" s="4" t="s">
        <v>703</v>
      </c>
      <c r="D20" s="4" t="s">
        <v>703</v>
      </c>
      <c r="H20" s="4" t="s">
        <v>703</v>
      </c>
      <c r="I20" s="4" t="s">
        <v>703</v>
      </c>
      <c r="J20" s="4" t="s">
        <v>703</v>
      </c>
      <c r="K20" s="4" t="s">
        <v>703</v>
      </c>
    </row>
    <row r="21" spans="1:12">
      <c r="A21" s="4" t="s">
        <v>723</v>
      </c>
      <c r="J21" s="8" t="n">
        <v>1731</v>
      </c>
    </row>
    <row r="22" spans="1:12">
      <c r="A22" s="4" t="s">
        <v>724</v>
      </c>
    </row>
    <row r="23" spans="1:12">
      <c r="A23" s="3" t="s">
        <v>609</v>
      </c>
    </row>
    <row r="24" spans="1:12">
      <c r="A24" s="4" t="s">
        <v>725</v>
      </c>
      <c r="B24" s="5" t="n">
        <v>3</v>
      </c>
      <c r="D24" s="5" t="n">
        <v>3</v>
      </c>
      <c r="H24" s="5" t="n">
        <v>3</v>
      </c>
      <c r="I24" s="5" t="n">
        <v>3</v>
      </c>
      <c r="J24" s="5" t="n">
        <v>3</v>
      </c>
      <c r="K24" s="5" t="n">
        <v>3</v>
      </c>
    </row>
    <row r="25" spans="1:12">
      <c r="A25" s="4" t="s">
        <v>726</v>
      </c>
    </row>
    <row r="26" spans="1:12">
      <c r="A26" s="3" t="s">
        <v>609</v>
      </c>
    </row>
    <row r="27" spans="1:12">
      <c r="A27" s="4" t="s">
        <v>727</v>
      </c>
      <c r="H27" s="4" t="s">
        <v>728</v>
      </c>
    </row>
    <row r="28" spans="1:12">
      <c r="A28" s="4" t="s">
        <v>729</v>
      </c>
      <c r="H28" s="4" t="s">
        <v>730</v>
      </c>
    </row>
    <row r="29" spans="1:12">
      <c r="A29" s="4" t="s">
        <v>731</v>
      </c>
    </row>
    <row r="30" spans="1:12">
      <c r="A30" s="3" t="s">
        <v>609</v>
      </c>
    </row>
    <row r="31" spans="1:12">
      <c r="A31" s="4" t="s">
        <v>721</v>
      </c>
      <c r="B31" s="6" t="n">
        <v>11887</v>
      </c>
      <c r="H31" s="6" t="n">
        <v>11887</v>
      </c>
      <c r="J31" s="8" t="n">
        <v>10451</v>
      </c>
    </row>
    <row r="32" spans="1:12">
      <c r="A32" s="4" t="s">
        <v>12</v>
      </c>
      <c r="J32" s="5" t="n">
        <v>958</v>
      </c>
    </row>
    <row r="33" spans="1:12">
      <c r="A33" s="4" t="s">
        <v>578</v>
      </c>
      <c r="J33" s="5" t="n">
        <v>991</v>
      </c>
    </row>
    <row r="34" spans="1:12">
      <c r="A34" s="4" t="s">
        <v>579</v>
      </c>
      <c r="J34" s="5" t="n">
        <v>1026</v>
      </c>
    </row>
    <row r="35" spans="1:12">
      <c r="A35" s="4" t="s">
        <v>580</v>
      </c>
      <c r="J35" s="5" t="n">
        <v>1062</v>
      </c>
    </row>
    <row r="36" spans="1:12">
      <c r="A36" s="4" t="s">
        <v>581</v>
      </c>
      <c r="J36" s="5" t="n">
        <v>1099</v>
      </c>
    </row>
    <row r="37" spans="1:12">
      <c r="A37" s="4" t="s">
        <v>732</v>
      </c>
      <c r="J37" s="5" t="n">
        <v>1137</v>
      </c>
    </row>
    <row r="38" spans="1:12">
      <c r="A38" s="4" t="s">
        <v>733</v>
      </c>
      <c r="J38" s="5" t="n">
        <v>1177</v>
      </c>
    </row>
    <row r="39" spans="1:12">
      <c r="A39" s="4" t="s">
        <v>734</v>
      </c>
    </row>
    <row r="40" spans="1:12">
      <c r="A40" s="3" t="s">
        <v>609</v>
      </c>
    </row>
    <row r="41" spans="1:12">
      <c r="A41" s="4" t="s">
        <v>735</v>
      </c>
      <c r="B41" s="5" t="n">
        <v>382</v>
      </c>
      <c r="F41" s="6" t="n">
        <v>550</v>
      </c>
      <c r="H41" s="5" t="n">
        <v>382</v>
      </c>
      <c r="J41" s="5" t="n">
        <v>336</v>
      </c>
      <c r="L41" s="8" t="n">
        <v>480</v>
      </c>
    </row>
    <row r="42" spans="1:12">
      <c r="A42" s="4" t="s">
        <v>736</v>
      </c>
    </row>
    <row r="43" spans="1:12">
      <c r="A43" s="3" t="s">
        <v>609</v>
      </c>
    </row>
    <row r="44" spans="1:12">
      <c r="A44" s="4" t="s">
        <v>721</v>
      </c>
      <c r="B44" s="6" t="n">
        <v>8472</v>
      </c>
      <c r="D44" s="6" t="n">
        <v>8534</v>
      </c>
      <c r="H44" s="6" t="n">
        <v>8472</v>
      </c>
      <c r="I44" s="6" t="n">
        <v>8534</v>
      </c>
      <c r="J44" s="8" t="n">
        <v>7449</v>
      </c>
      <c r="K44" s="8" t="n">
        <v>7449</v>
      </c>
    </row>
    <row r="45" spans="1:12">
      <c r="A45" s="4" t="s">
        <v>659</v>
      </c>
      <c r="B45" s="4" t="s">
        <v>703</v>
      </c>
      <c r="H45" s="4" t="s">
        <v>703</v>
      </c>
      <c r="J45" s="4" t="s">
        <v>703</v>
      </c>
    </row>
    <row r="46" spans="1:12">
      <c r="A46" s="4" t="s">
        <v>722</v>
      </c>
      <c r="B46" s="4" t="s">
        <v>703</v>
      </c>
      <c r="H46" s="4" t="s">
        <v>703</v>
      </c>
      <c r="J46" s="4" t="s">
        <v>703</v>
      </c>
    </row>
    <row r="47" spans="1:12">
      <c r="A47" s="4" t="s">
        <v>737</v>
      </c>
    </row>
    <row r="48" spans="1:12">
      <c r="A48" s="3" t="s">
        <v>609</v>
      </c>
    </row>
    <row r="49" spans="1:12">
      <c r="A49" s="4" t="s">
        <v>721</v>
      </c>
      <c r="B49" s="6" t="n">
        <v>3414</v>
      </c>
      <c r="D49" s="6" t="n">
        <v>3439</v>
      </c>
      <c r="H49" s="6" t="n">
        <v>3414</v>
      </c>
      <c r="I49" s="6" t="n">
        <v>3439</v>
      </c>
      <c r="J49" s="8" t="n">
        <v>3001</v>
      </c>
      <c r="K49" s="8" t="n">
        <v>3002</v>
      </c>
    </row>
    <row r="50" spans="1:12">
      <c r="A50" s="4" t="s">
        <v>659</v>
      </c>
      <c r="B50" s="4" t="s">
        <v>703</v>
      </c>
      <c r="H50" s="4" t="s">
        <v>703</v>
      </c>
      <c r="J50" s="4" t="s">
        <v>703</v>
      </c>
    </row>
    <row r="51" spans="1:12">
      <c r="A51" s="4" t="s">
        <v>722</v>
      </c>
      <c r="B51" s="4" t="s">
        <v>703</v>
      </c>
      <c r="H51" s="4" t="s">
        <v>703</v>
      </c>
      <c r="J51" s="4" t="s">
        <v>703</v>
      </c>
    </row>
    <row r="52" spans="1:12">
      <c r="A52" s="4" t="s">
        <v>738</v>
      </c>
      <c r="J52" s="8" t="n">
        <v>3002</v>
      </c>
    </row>
    <row r="53" spans="1:12">
      <c r="A53" s="4" t="s">
        <v>676</v>
      </c>
      <c r="F53" s="4" t="s">
        <v>677</v>
      </c>
    </row>
    <row r="54" spans="1:12">
      <c r="A54" s="4" t="s">
        <v>739</v>
      </c>
    </row>
    <row r="55" spans="1:12">
      <c r="A55" s="3" t="s">
        <v>609</v>
      </c>
    </row>
    <row r="56" spans="1:12">
      <c r="A56" s="4" t="s">
        <v>722</v>
      </c>
      <c r="D56" s="4" t="s">
        <v>643</v>
      </c>
      <c r="I56" s="4" t="s">
        <v>643</v>
      </c>
      <c r="K56" s="4" t="s">
        <v>643</v>
      </c>
    </row>
    <row r="57" spans="1:12">
      <c r="A57" s="4" t="s">
        <v>740</v>
      </c>
      <c r="B57" s="5" t="n">
        <v>3</v>
      </c>
      <c r="C57" s="5" t="n">
        <v>3</v>
      </c>
      <c r="D57" s="5" t="n">
        <v>3</v>
      </c>
      <c r="E57" s="5" t="n">
        <v>3</v>
      </c>
    </row>
    <row r="58" spans="1:12">
      <c r="A58" s="4" t="s">
        <v>741</v>
      </c>
    </row>
    <row r="59" spans="1:12">
      <c r="A59" s="3" t="s">
        <v>609</v>
      </c>
    </row>
    <row r="60" spans="1:12">
      <c r="A60" s="4" t="s">
        <v>722</v>
      </c>
      <c r="B60" s="4" t="s">
        <v>643</v>
      </c>
      <c r="H60" s="4" t="s">
        <v>643</v>
      </c>
      <c r="J60" s="4" t="s">
        <v>643</v>
      </c>
    </row>
    <row r="61" spans="1:12">
      <c r="A61" s="4" t="s">
        <v>651</v>
      </c>
      <c r="B61" s="5" t="n">
        <v>60</v>
      </c>
      <c r="C61" s="5" t="n">
        <v>60</v>
      </c>
      <c r="I61" s="5" t="n">
        <v>60</v>
      </c>
    </row>
    <row r="62" spans="1:12">
      <c r="A62" s="4" t="s">
        <v>652</v>
      </c>
      <c r="G62" s="4" t="s">
        <v>653</v>
      </c>
      <c r="I62" s="4" t="s">
        <v>653</v>
      </c>
    </row>
    <row r="63" spans="1:12">
      <c r="A63" s="4" t="s">
        <v>654</v>
      </c>
      <c r="B63" s="6" t="n">
        <v>9</v>
      </c>
      <c r="C63" s="8" t="n">
        <v>8</v>
      </c>
    </row>
    <row r="64" spans="1:12">
      <c r="A64" s="4" t="s">
        <v>742</v>
      </c>
      <c r="B64" s="4" t="s">
        <v>743</v>
      </c>
      <c r="C64" s="4" t="s">
        <v>743</v>
      </c>
    </row>
    <row r="65" spans="1:12">
      <c r="A65" s="4" t="s">
        <v>650</v>
      </c>
      <c r="B65" s="6" t="n">
        <v>154</v>
      </c>
      <c r="D65" s="6" t="n">
        <v>213</v>
      </c>
      <c r="H65" s="6" t="n">
        <v>154</v>
      </c>
      <c r="I65" s="6" t="n">
        <v>213</v>
      </c>
      <c r="J65" s="8" t="n">
        <v>135</v>
      </c>
      <c r="K65" s="8" t="n">
        <v>186</v>
      </c>
    </row>
    <row r="66" spans="1:12">
      <c r="A66" s="4" t="s">
        <v>744</v>
      </c>
    </row>
    <row r="67" spans="1:12">
      <c r="A67" s="3" t="s">
        <v>609</v>
      </c>
    </row>
    <row r="68" spans="1:12">
      <c r="A68" s="4" t="s">
        <v>700</v>
      </c>
      <c r="B68" s="4" t="s">
        <v>643</v>
      </c>
      <c r="C68" s="4" t="s">
        <v>643</v>
      </c>
    </row>
    <row r="69" spans="1:12">
      <c r="A69" s="4" t="s">
        <v>745</v>
      </c>
    </row>
    <row r="70" spans="1:12">
      <c r="A70" s="3" t="s">
        <v>609</v>
      </c>
    </row>
    <row r="71" spans="1:12">
      <c r="A71" s="4" t="s">
        <v>722</v>
      </c>
      <c r="B71" s="4" t="s">
        <v>746</v>
      </c>
      <c r="D71" s="4" t="s">
        <v>746</v>
      </c>
      <c r="H71" s="4" t="s">
        <v>746</v>
      </c>
      <c r="I71" s="4" t="s">
        <v>746</v>
      </c>
      <c r="J71" s="4" t="s">
        <v>746</v>
      </c>
      <c r="K71" s="4" t="s">
        <v>746</v>
      </c>
    </row>
    <row r="72" spans="1:12">
      <c r="A72" s="4" t="s">
        <v>738</v>
      </c>
      <c r="B72" s="6" t="n">
        <v>278</v>
      </c>
      <c r="H72" s="6" t="n">
        <v>278</v>
      </c>
      <c r="J72" s="8" t="n">
        <v>244</v>
      </c>
    </row>
    <row r="73" spans="1:12">
      <c r="A73" s="4" t="s">
        <v>652</v>
      </c>
      <c r="G73" s="4" t="s">
        <v>653</v>
      </c>
      <c r="I73" s="4" t="s">
        <v>653</v>
      </c>
    </row>
    <row r="74" spans="1:12">
      <c r="A74" s="4" t="s">
        <v>654</v>
      </c>
      <c r="B74" s="6" t="n">
        <v>10</v>
      </c>
      <c r="C74" s="8" t="n">
        <v>9</v>
      </c>
    </row>
    <row r="75" spans="1:12">
      <c r="A75" s="4" t="s">
        <v>655</v>
      </c>
      <c r="B75" s="4" t="s">
        <v>747</v>
      </c>
      <c r="C75" s="4" t="s">
        <v>747</v>
      </c>
    </row>
    <row r="76" spans="1:12">
      <c r="A76" s="4" t="s">
        <v>748</v>
      </c>
      <c r="B76" s="4" t="s">
        <v>749</v>
      </c>
      <c r="C76" s="4" t="s">
        <v>749</v>
      </c>
    </row>
    <row r="77" spans="1:12">
      <c r="A77" s="4" t="s">
        <v>742</v>
      </c>
      <c r="B77" s="4" t="s">
        <v>750</v>
      </c>
      <c r="C77" s="4" t="s">
        <v>750</v>
      </c>
    </row>
    <row r="78" spans="1:12">
      <c r="A78" s="4" t="s">
        <v>650</v>
      </c>
      <c r="B78" s="6" t="n">
        <v>306</v>
      </c>
      <c r="D78" s="6" t="n">
        <v>367</v>
      </c>
      <c r="H78" s="6" t="n">
        <v>306</v>
      </c>
      <c r="I78" s="6" t="n">
        <v>367</v>
      </c>
      <c r="J78" s="8" t="n">
        <v>269</v>
      </c>
      <c r="K78" s="8" t="n">
        <v>320</v>
      </c>
    </row>
    <row r="79" spans="1:12">
      <c r="A79" s="4" t="s">
        <v>751</v>
      </c>
    </row>
    <row r="80" spans="1:12">
      <c r="A80" s="3" t="s">
        <v>609</v>
      </c>
    </row>
    <row r="81" spans="1:12">
      <c r="A81" s="4" t="s">
        <v>700</v>
      </c>
      <c r="B81" s="4" t="s">
        <v>746</v>
      </c>
      <c r="C81" s="4" t="s">
        <v>746</v>
      </c>
    </row>
    <row r="82" spans="1:12">
      <c r="A82" s="4" t="s">
        <v>752</v>
      </c>
    </row>
    <row r="83" spans="1:12">
      <c r="A83" s="3" t="s">
        <v>609</v>
      </c>
    </row>
    <row r="84" spans="1:12">
      <c r="A84" s="4" t="s">
        <v>722</v>
      </c>
      <c r="B84" s="4" t="s">
        <v>753</v>
      </c>
      <c r="D84" s="4" t="s">
        <v>753</v>
      </c>
      <c r="H84" s="4" t="s">
        <v>753</v>
      </c>
      <c r="I84" s="4" t="s">
        <v>753</v>
      </c>
      <c r="J84" s="4" t="s">
        <v>753</v>
      </c>
      <c r="K84" s="4" t="s">
        <v>753</v>
      </c>
    </row>
    <row r="85" spans="1:12">
      <c r="A85" s="4" t="s">
        <v>651</v>
      </c>
      <c r="B85" s="5" t="n">
        <v>60</v>
      </c>
      <c r="C85" s="5" t="n">
        <v>60</v>
      </c>
      <c r="I85" s="5" t="n">
        <v>60</v>
      </c>
    </row>
    <row r="86" spans="1:12">
      <c r="A86" s="4" t="s">
        <v>652</v>
      </c>
      <c r="G86" s="4" t="s">
        <v>653</v>
      </c>
      <c r="I86" s="4" t="s">
        <v>653</v>
      </c>
    </row>
    <row r="87" spans="1:12">
      <c r="A87" s="4" t="s">
        <v>654</v>
      </c>
      <c r="B87" s="6" t="n">
        <v>1</v>
      </c>
      <c r="C87" s="8" t="n">
        <v>1</v>
      </c>
    </row>
    <row r="88" spans="1:12">
      <c r="A88" s="4" t="s">
        <v>742</v>
      </c>
      <c r="B88" s="4" t="s">
        <v>754</v>
      </c>
      <c r="C88" s="4" t="s">
        <v>754</v>
      </c>
    </row>
    <row r="89" spans="1:12">
      <c r="A89" s="4" t="s">
        <v>755</v>
      </c>
    </row>
    <row r="90" spans="1:12">
      <c r="A90" s="3" t="s">
        <v>609</v>
      </c>
    </row>
    <row r="91" spans="1:12">
      <c r="A91" s="4" t="s">
        <v>700</v>
      </c>
      <c r="B91" s="4" t="s">
        <v>753</v>
      </c>
      <c r="C91" s="4" t="s">
        <v>753</v>
      </c>
    </row>
    <row r="92" spans="1:12">
      <c r="A92" s="4" t="s">
        <v>756</v>
      </c>
    </row>
    <row r="93" spans="1:12">
      <c r="A93" s="3" t="s">
        <v>609</v>
      </c>
    </row>
    <row r="94" spans="1:12">
      <c r="A94" s="4" t="s">
        <v>722</v>
      </c>
      <c r="B94" s="4" t="s">
        <v>753</v>
      </c>
      <c r="D94" s="4" t="s">
        <v>753</v>
      </c>
      <c r="H94" s="4" t="s">
        <v>753</v>
      </c>
      <c r="I94" s="4" t="s">
        <v>753</v>
      </c>
      <c r="J94" s="4" t="s">
        <v>753</v>
      </c>
      <c r="K94" s="4" t="s">
        <v>753</v>
      </c>
    </row>
    <row r="95" spans="1:12">
      <c r="A95" s="4" t="s">
        <v>651</v>
      </c>
      <c r="B95" s="5" t="n">
        <v>60</v>
      </c>
      <c r="C95" s="5" t="n">
        <v>60</v>
      </c>
      <c r="I95" s="5" t="n">
        <v>60</v>
      </c>
    </row>
    <row r="96" spans="1:12">
      <c r="A96" s="4" t="s">
        <v>652</v>
      </c>
      <c r="G96" s="4" t="s">
        <v>653</v>
      </c>
      <c r="I96" s="4" t="s">
        <v>653</v>
      </c>
    </row>
    <row r="97" spans="1:12">
      <c r="A97" s="4" t="s">
        <v>654</v>
      </c>
      <c r="B97" s="6" t="n">
        <v>5</v>
      </c>
      <c r="C97" s="8" t="n">
        <v>4</v>
      </c>
    </row>
    <row r="98" spans="1:12">
      <c r="A98" s="4" t="s">
        <v>742</v>
      </c>
      <c r="B98" s="4" t="s">
        <v>757</v>
      </c>
      <c r="C98" s="4" t="s">
        <v>757</v>
      </c>
    </row>
    <row r="99" spans="1:12">
      <c r="A99" s="4" t="s">
        <v>758</v>
      </c>
    </row>
    <row r="100" spans="1:12">
      <c r="A100" s="3" t="s">
        <v>609</v>
      </c>
    </row>
    <row r="101" spans="1:12">
      <c r="A101" s="4" t="s">
        <v>700</v>
      </c>
      <c r="B101" s="4" t="s">
        <v>753</v>
      </c>
      <c r="C101" s="4" t="s">
        <v>753</v>
      </c>
    </row>
    <row r="102" spans="1:12">
      <c r="A102" s="4" t="s">
        <v>759</v>
      </c>
    </row>
    <row r="103" spans="1:12">
      <c r="A103" s="3" t="s">
        <v>609</v>
      </c>
    </row>
    <row r="104" spans="1:12">
      <c r="A104" s="4" t="s">
        <v>722</v>
      </c>
      <c r="B104" s="4" t="s">
        <v>753</v>
      </c>
      <c r="D104" s="4" t="s">
        <v>753</v>
      </c>
      <c r="H104" s="4" t="s">
        <v>753</v>
      </c>
      <c r="I104" s="4" t="s">
        <v>753</v>
      </c>
      <c r="J104" s="4" t="s">
        <v>753</v>
      </c>
      <c r="K104" s="4" t="s">
        <v>753</v>
      </c>
    </row>
    <row r="105" spans="1:12">
      <c r="A105" s="4" t="s">
        <v>651</v>
      </c>
      <c r="B105" s="5" t="n">
        <v>60</v>
      </c>
      <c r="C105" s="5" t="n">
        <v>60</v>
      </c>
      <c r="I105" s="5" t="n">
        <v>60</v>
      </c>
    </row>
    <row r="106" spans="1:12">
      <c r="A106" s="4" t="s">
        <v>652</v>
      </c>
      <c r="G106" s="4" t="s">
        <v>653</v>
      </c>
      <c r="I106" s="4" t="s">
        <v>653</v>
      </c>
    </row>
    <row r="107" spans="1:12">
      <c r="A107" s="4" t="s">
        <v>654</v>
      </c>
      <c r="B107" s="6" t="n">
        <v>1</v>
      </c>
      <c r="C107" s="8" t="n">
        <v>1</v>
      </c>
    </row>
    <row r="108" spans="1:12">
      <c r="A108" s="4" t="s">
        <v>742</v>
      </c>
      <c r="B108" s="4" t="s">
        <v>760</v>
      </c>
      <c r="C108" s="4" t="s">
        <v>760</v>
      </c>
    </row>
    <row r="109" spans="1:12">
      <c r="A109" s="4" t="s">
        <v>650</v>
      </c>
      <c r="B109" s="6" t="n">
        <v>306</v>
      </c>
      <c r="D109" s="6" t="n">
        <v>348</v>
      </c>
      <c r="H109" s="6" t="n">
        <v>306</v>
      </c>
      <c r="I109" s="6" t="n">
        <v>348</v>
      </c>
      <c r="J109" s="8" t="n">
        <v>269</v>
      </c>
      <c r="K109" s="8" t="n">
        <v>304</v>
      </c>
    </row>
    <row r="110" spans="1:12">
      <c r="A110" s="4" t="s">
        <v>761</v>
      </c>
    </row>
    <row r="111" spans="1:12">
      <c r="A111" s="3" t="s">
        <v>609</v>
      </c>
    </row>
    <row r="112" spans="1:12">
      <c r="A112" s="4" t="s">
        <v>700</v>
      </c>
      <c r="B112" s="4" t="s">
        <v>753</v>
      </c>
      <c r="C112" s="4" t="s">
        <v>753</v>
      </c>
    </row>
    <row r="113" spans="1:12">
      <c r="A113" s="4" t="s">
        <v>762</v>
      </c>
    </row>
    <row r="114" spans="1:12">
      <c r="A114" s="3" t="s">
        <v>609</v>
      </c>
    </row>
    <row r="115" spans="1:12">
      <c r="A115" s="4" t="s">
        <v>659</v>
      </c>
      <c r="D115" s="4" t="s">
        <v>763</v>
      </c>
      <c r="I115" s="4" t="s">
        <v>763</v>
      </c>
      <c r="K115" s="4" t="s">
        <v>763</v>
      </c>
    </row>
    <row r="116" spans="1:12">
      <c r="A116" s="4" t="s">
        <v>651</v>
      </c>
      <c r="D116" s="5" t="n">
        <v>15</v>
      </c>
      <c r="E116" s="5" t="n">
        <v>15</v>
      </c>
    </row>
    <row r="117" spans="1:12">
      <c r="A117" s="4" t="s">
        <v>652</v>
      </c>
      <c r="G117" s="4" t="s">
        <v>653</v>
      </c>
    </row>
    <row r="118" spans="1:12">
      <c r="A118" s="4" t="s">
        <v>654</v>
      </c>
      <c r="D118" s="6" t="n">
        <v>15</v>
      </c>
      <c r="E118" s="8" t="n">
        <v>13</v>
      </c>
    </row>
    <row r="119" spans="1:12">
      <c r="A119" s="4" t="s">
        <v>655</v>
      </c>
      <c r="D119" s="4" t="s">
        <v>764</v>
      </c>
      <c r="E119" s="4" t="s">
        <v>764</v>
      </c>
    </row>
    <row r="120" spans="1:12">
      <c r="A120" s="4" t="s">
        <v>748</v>
      </c>
      <c r="D120" s="4" t="s">
        <v>765</v>
      </c>
      <c r="E120" s="4" t="s">
        <v>765</v>
      </c>
    </row>
    <row r="121" spans="1:12">
      <c r="A121" s="4" t="s">
        <v>650</v>
      </c>
      <c r="D121" s="6" t="n">
        <v>78</v>
      </c>
      <c r="I121" s="6" t="n">
        <v>78</v>
      </c>
      <c r="K121" s="8" t="n">
        <v>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66</v>
      </c>
      <c r="B1" s="2" t="s">
        <v>679</v>
      </c>
      <c r="C1" s="2" t="s">
        <v>680</v>
      </c>
      <c r="D1" s="2" t="s">
        <v>767</v>
      </c>
      <c r="E1" s="2" t="s">
        <v>768</v>
      </c>
    </row>
    <row r="2" spans="1:5">
      <c r="A2" s="3" t="s">
        <v>769</v>
      </c>
    </row>
    <row r="3" spans="1:5">
      <c r="A3" s="4" t="s">
        <v>683</v>
      </c>
      <c r="B3" s="6" t="n">
        <v>864</v>
      </c>
      <c r="C3" s="8" t="n">
        <v>760</v>
      </c>
      <c r="D3" s="6" t="n">
        <v>997</v>
      </c>
      <c r="E3" s="8" t="n">
        <v>870</v>
      </c>
    </row>
    <row r="4" spans="1:5">
      <c r="A4" s="4" t="s">
        <v>628</v>
      </c>
      <c r="B4" s="6" t="n">
        <v>406</v>
      </c>
      <c r="C4" s="8" t="n">
        <v>357</v>
      </c>
      <c r="D4" s="6" t="n">
        <v>46</v>
      </c>
      <c r="E4" s="8" t="n">
        <v>40</v>
      </c>
    </row>
    <row r="5" spans="1:5">
      <c r="A5" s="4" t="s">
        <v>438</v>
      </c>
    </row>
    <row r="6" spans="1:5">
      <c r="A6" s="3" t="s">
        <v>769</v>
      </c>
    </row>
    <row r="7" spans="1:5">
      <c r="A7" s="4" t="s">
        <v>770</v>
      </c>
      <c r="B7" s="5" t="n">
        <v>2</v>
      </c>
      <c r="C7" s="5" t="n">
        <v>2</v>
      </c>
    </row>
    <row r="8" spans="1:5">
      <c r="A8" s="4" t="s">
        <v>771</v>
      </c>
    </row>
    <row r="9" spans="1:5">
      <c r="A9" s="3" t="s">
        <v>769</v>
      </c>
    </row>
    <row r="10" spans="1:5">
      <c r="A10" s="4" t="s">
        <v>693</v>
      </c>
      <c r="B10" s="4" t="s">
        <v>772</v>
      </c>
      <c r="C10" s="4" t="s">
        <v>772</v>
      </c>
      <c r="D10" s="4" t="s">
        <v>773</v>
      </c>
      <c r="E10" s="4" t="s">
        <v>773</v>
      </c>
    </row>
    <row r="11" spans="1:5">
      <c r="A11" s="4" t="s">
        <v>774</v>
      </c>
    </row>
    <row r="12" spans="1:5">
      <c r="A12" s="3" t="s">
        <v>769</v>
      </c>
    </row>
    <row r="13" spans="1:5">
      <c r="A13" s="4" t="s">
        <v>693</v>
      </c>
      <c r="B13" s="4" t="s">
        <v>775</v>
      </c>
      <c r="C13" s="4" t="s">
        <v>775</v>
      </c>
      <c r="D13" s="4" t="s">
        <v>775</v>
      </c>
      <c r="E13" s="4" t="s">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6</v>
      </c>
      <c r="B1" s="2" t="s">
        <v>1</v>
      </c>
      <c r="D1" s="2" t="s">
        <v>563</v>
      </c>
    </row>
    <row r="2" spans="1:7">
      <c r="B2" s="2" t="s">
        <v>482</v>
      </c>
      <c r="C2" s="2" t="s">
        <v>777</v>
      </c>
      <c r="D2" s="2" t="s">
        <v>767</v>
      </c>
      <c r="E2" s="2" t="s">
        <v>768</v>
      </c>
      <c r="F2" s="2" t="s">
        <v>777</v>
      </c>
      <c r="G2" s="2" t="s">
        <v>768</v>
      </c>
    </row>
    <row r="3" spans="1:7">
      <c r="A3" s="3" t="s">
        <v>609</v>
      </c>
    </row>
    <row r="4" spans="1:7">
      <c r="A4" s="4" t="s">
        <v>652</v>
      </c>
      <c r="B4" s="4" t="s">
        <v>778</v>
      </c>
      <c r="C4" s="4" t="s">
        <v>778</v>
      </c>
    </row>
    <row r="5" spans="1:7">
      <c r="A5" s="4" t="s">
        <v>655</v>
      </c>
      <c r="B5" s="4" t="s">
        <v>779</v>
      </c>
      <c r="C5" s="4" t="s">
        <v>779</v>
      </c>
    </row>
    <row r="6" spans="1:7">
      <c r="A6" s="4" t="s">
        <v>780</v>
      </c>
      <c r="B6" s="6" t="n">
        <v>9</v>
      </c>
      <c r="C6" s="8" t="n">
        <v>8</v>
      </c>
      <c r="D6" s="6" t="n">
        <v>9</v>
      </c>
      <c r="E6" s="8" t="n">
        <v>8</v>
      </c>
    </row>
    <row r="7" spans="1:7">
      <c r="A7" s="4" t="s">
        <v>722</v>
      </c>
      <c r="B7" s="4" t="s">
        <v>781</v>
      </c>
      <c r="D7" s="4" t="s">
        <v>781</v>
      </c>
      <c r="F7" s="4" t="s">
        <v>781</v>
      </c>
      <c r="G7" s="4" t="s">
        <v>781</v>
      </c>
    </row>
    <row r="8" spans="1:7">
      <c r="A8" s="4" t="s">
        <v>742</v>
      </c>
      <c r="B8" s="4" t="s">
        <v>782</v>
      </c>
      <c r="C8" s="4" t="s">
        <v>782</v>
      </c>
    </row>
    <row r="9" spans="1:7">
      <c r="A9" s="4" t="s">
        <v>721</v>
      </c>
      <c r="B9" s="6" t="n">
        <v>69</v>
      </c>
      <c r="D9" s="6" t="n">
        <v>81</v>
      </c>
      <c r="F9" s="8" t="n">
        <v>61</v>
      </c>
      <c r="G9" s="8" t="n">
        <v>71</v>
      </c>
    </row>
    <row r="10" spans="1:7">
      <c r="A10" s="4" t="s">
        <v>783</v>
      </c>
    </row>
    <row r="11" spans="1:7">
      <c r="A11" s="3" t="s">
        <v>609</v>
      </c>
    </row>
    <row r="12" spans="1:7">
      <c r="A12" s="4" t="s">
        <v>636</v>
      </c>
      <c r="B12" s="4" t="s">
        <v>784</v>
      </c>
      <c r="C12" s="4" t="s">
        <v>784</v>
      </c>
      <c r="D12" s="4" t="s">
        <v>785</v>
      </c>
      <c r="E12" s="4" t="s">
        <v>7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82</v>
      </c>
    </row>
    <row r="3" spans="1:2">
      <c r="A3" s="3" t="s">
        <v>787</v>
      </c>
    </row>
    <row r="4" spans="1:2">
      <c r="A4" s="4" t="s">
        <v>788</v>
      </c>
      <c r="B4" s="6" t="n">
        <v>4927</v>
      </c>
    </row>
    <row r="5" spans="1:2">
      <c r="A5" s="4" t="s">
        <v>789</v>
      </c>
    </row>
    <row r="6" spans="1:2">
      <c r="A6" s="3" t="s">
        <v>787</v>
      </c>
    </row>
    <row r="7" spans="1:2">
      <c r="A7" s="4" t="s">
        <v>790</v>
      </c>
      <c r="B7" s="6" t="n">
        <v>66</v>
      </c>
    </row>
    <row r="8" spans="1:2">
      <c r="A8" s="4" t="s">
        <v>791</v>
      </c>
      <c r="B8" s="4" t="s">
        <v>792</v>
      </c>
    </row>
    <row r="9" spans="1:2">
      <c r="A9" s="4" t="s">
        <v>793</v>
      </c>
      <c r="B9" s="4" t="s">
        <v>643</v>
      </c>
    </row>
    <row r="10" spans="1:2">
      <c r="A10" s="4" t="s">
        <v>794</v>
      </c>
      <c r="B10" s="4" t="s">
        <v>7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796</v>
      </c>
      <c r="B1" s="2" t="s">
        <v>1</v>
      </c>
    </row>
    <row r="2" spans="1:2">
      <c r="B2" s="2" t="s">
        <v>797</v>
      </c>
    </row>
    <row r="3" spans="1:2">
      <c r="A3" s="3" t="s">
        <v>769</v>
      </c>
    </row>
    <row r="4" spans="1:2">
      <c r="A4" s="4" t="s">
        <v>798</v>
      </c>
      <c r="B4" s="5" t="n">
        <v>1</v>
      </c>
    </row>
    <row r="5" spans="1:2">
      <c r="A5" s="4" t="s">
        <v>799</v>
      </c>
      <c r="B5" s="6" t="n">
        <v>3</v>
      </c>
    </row>
    <row r="6" spans="1:2">
      <c r="A6" s="4" t="s">
        <v>800</v>
      </c>
    </row>
    <row r="7" spans="1:2">
      <c r="A7" s="3" t="s">
        <v>769</v>
      </c>
    </row>
    <row r="8" spans="1:2">
      <c r="A8" s="4" t="s">
        <v>801</v>
      </c>
      <c r="B8" s="4" t="s">
        <v>802</v>
      </c>
    </row>
    <row r="9" spans="1:2">
      <c r="A9" s="4" t="s">
        <v>803</v>
      </c>
      <c r="B9" s="4" t="s">
        <v>804</v>
      </c>
    </row>
    <row r="10" spans="1:2">
      <c r="A10" s="4" t="s">
        <v>805</v>
      </c>
      <c r="B10"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482</v>
      </c>
    </row>
    <row r="3" spans="1:2">
      <c r="A3" s="3" t="s">
        <v>787</v>
      </c>
    </row>
    <row r="4" spans="1:2">
      <c r="A4" s="4" t="s">
        <v>807</v>
      </c>
      <c r="B4" s="6" t="n">
        <v>896</v>
      </c>
    </row>
    <row r="5" spans="1:2">
      <c r="A5" s="4" t="s">
        <v>808</v>
      </c>
      <c r="B5" s="4" t="s">
        <v>804</v>
      </c>
    </row>
    <row r="6" spans="1:2">
      <c r="A6" s="4" t="s">
        <v>809</v>
      </c>
      <c r="B6" s="6" t="n">
        <v>18</v>
      </c>
    </row>
    <row r="7" spans="1:2">
      <c r="A7" s="4" t="s">
        <v>810</v>
      </c>
      <c r="B7" s="6" t="n">
        <v>3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11</v>
      </c>
      <c r="B1" s="2" t="s">
        <v>812</v>
      </c>
      <c r="C1" s="2" t="s">
        <v>813</v>
      </c>
      <c r="D1" s="2" t="s">
        <v>2</v>
      </c>
      <c r="E1" s="2" t="s">
        <v>48</v>
      </c>
    </row>
    <row r="2" spans="1:5">
      <c r="A2" s="4" t="s">
        <v>814</v>
      </c>
    </row>
    <row r="3" spans="1:5">
      <c r="A3" s="3" t="s">
        <v>815</v>
      </c>
    </row>
    <row r="4" spans="1:5">
      <c r="A4" s="4" t="s">
        <v>658</v>
      </c>
      <c r="C4" s="6" t="n">
        <v>7500000</v>
      </c>
    </row>
    <row r="5" spans="1:5">
      <c r="A5" s="4" t="s">
        <v>816</v>
      </c>
      <c r="C5" s="4" t="s">
        <v>420</v>
      </c>
    </row>
    <row r="6" spans="1:5">
      <c r="A6" s="4" t="s">
        <v>817</v>
      </c>
      <c r="C6" s="7" t="n">
        <v>13.65</v>
      </c>
    </row>
    <row r="7" spans="1:5">
      <c r="A7" s="4" t="s">
        <v>818</v>
      </c>
      <c r="C7" s="5" t="n">
        <v>549451</v>
      </c>
    </row>
    <row r="8" spans="1:5">
      <c r="A8" s="4" t="s">
        <v>742</v>
      </c>
      <c r="C8" s="4" t="s">
        <v>819</v>
      </c>
    </row>
    <row r="9" spans="1:5">
      <c r="A9" s="4" t="s">
        <v>820</v>
      </c>
      <c r="D9" s="4" t="s">
        <v>821</v>
      </c>
    </row>
    <row r="10" spans="1:5">
      <c r="A10" s="4" t="s">
        <v>822</v>
      </c>
      <c r="D10" s="4" t="s">
        <v>823</v>
      </c>
    </row>
    <row r="11" spans="1:5">
      <c r="A11" s="4" t="s">
        <v>824</v>
      </c>
      <c r="D11" s="4" t="s">
        <v>825</v>
      </c>
    </row>
    <row r="12" spans="1:5">
      <c r="A12" s="4" t="s">
        <v>826</v>
      </c>
      <c r="D12" s="6" t="n">
        <v>7239000</v>
      </c>
      <c r="E12" s="6" t="n">
        <v>7158000</v>
      </c>
    </row>
    <row r="13" spans="1:5">
      <c r="A13" s="4" t="s">
        <v>827</v>
      </c>
      <c r="D13" s="5" t="n">
        <v>261000</v>
      </c>
      <c r="E13" s="5" t="n">
        <v>342000</v>
      </c>
    </row>
    <row r="14" spans="1:5">
      <c r="A14" s="4" t="s">
        <v>828</v>
      </c>
    </row>
    <row r="15" spans="1:5">
      <c r="A15" s="3" t="s">
        <v>815</v>
      </c>
    </row>
    <row r="16" spans="1:5">
      <c r="A16" s="4" t="s">
        <v>827</v>
      </c>
      <c r="D16" s="5" t="n">
        <v>209000</v>
      </c>
      <c r="E16" s="5" t="n">
        <v>274000</v>
      </c>
    </row>
    <row r="17" spans="1:5">
      <c r="A17" s="4" t="s">
        <v>826</v>
      </c>
      <c r="D17" s="5" t="n">
        <v>14791000</v>
      </c>
      <c r="E17" s="5" t="n">
        <v>14726000</v>
      </c>
    </row>
    <row r="18" spans="1:5">
      <c r="A18" s="4" t="s">
        <v>829</v>
      </c>
      <c r="D18" s="5" t="n">
        <v>147000</v>
      </c>
      <c r="E18" s="5" t="n">
        <v>196000</v>
      </c>
    </row>
    <row r="19" spans="1:5">
      <c r="A19" s="4" t="s">
        <v>830</v>
      </c>
      <c r="D19" s="6" t="n">
        <v>14644000</v>
      </c>
      <c r="E19" s="6" t="n">
        <v>14530000</v>
      </c>
    </row>
    <row r="20" spans="1:5">
      <c r="A20" s="4" t="s">
        <v>831</v>
      </c>
    </row>
    <row r="21" spans="1:5">
      <c r="A21" s="3" t="s">
        <v>815</v>
      </c>
    </row>
    <row r="22" spans="1:5">
      <c r="A22" s="4" t="s">
        <v>658</v>
      </c>
      <c r="B22" s="6" t="n">
        <v>15000000</v>
      </c>
    </row>
    <row r="23" spans="1:5">
      <c r="A23" s="4" t="s">
        <v>817</v>
      </c>
      <c r="B23" s="6" t="n">
        <v>15</v>
      </c>
    </row>
    <row r="24" spans="1:5">
      <c r="A24" s="4" t="s">
        <v>722</v>
      </c>
      <c r="B24" s="4" t="s">
        <v>832</v>
      </c>
    </row>
    <row r="25" spans="1:5">
      <c r="A25" s="4" t="s">
        <v>833</v>
      </c>
      <c r="B25"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835</v>
      </c>
      <c r="B1" s="2" t="s">
        <v>1</v>
      </c>
    </row>
    <row r="2" spans="1:2">
      <c r="B2" s="2" t="s">
        <v>2</v>
      </c>
    </row>
    <row r="3" spans="1:2">
      <c r="A3" s="3" t="s">
        <v>256</v>
      </c>
    </row>
    <row r="4" spans="1:2">
      <c r="A4" s="4" t="s">
        <v>836</v>
      </c>
      <c r="B4" s="4" t="s">
        <v>837</v>
      </c>
    </row>
    <row r="5" spans="1:2">
      <c r="A5" s="4" t="s">
        <v>838</v>
      </c>
      <c r="B5" s="4" t="s">
        <v>839</v>
      </c>
    </row>
    <row r="6" spans="1:2">
      <c r="A6" s="4" t="s">
        <v>840</v>
      </c>
      <c r="B6" s="4" t="s">
        <v>841</v>
      </c>
    </row>
    <row r="7" spans="1:2">
      <c r="A7" s="4" t="s">
        <v>842</v>
      </c>
      <c r="B7" s="4" t="s">
        <v>784</v>
      </c>
    </row>
    <row r="8" spans="1:2">
      <c r="A8" s="4" t="s">
        <v>843</v>
      </c>
      <c r="B8" s="4" t="s">
        <v>8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845</v>
      </c>
      <c r="B1" s="2" t="s">
        <v>2</v>
      </c>
      <c r="C1" s="2" t="s">
        <v>48</v>
      </c>
    </row>
    <row r="2" spans="1:3">
      <c r="A2" s="3" t="s">
        <v>846</v>
      </c>
    </row>
    <row r="3" spans="1:3">
      <c r="A3" s="4" t="s">
        <v>59</v>
      </c>
      <c r="B3" s="6" t="n">
        <v>2931</v>
      </c>
    </row>
    <row r="4" spans="1:3">
      <c r="A4" s="4" t="s">
        <v>847</v>
      </c>
      <c r="B4" s="6" t="n">
        <v>3925</v>
      </c>
    </row>
    <row r="5" spans="1:3">
      <c r="A5" s="4" t="s">
        <v>848</v>
      </c>
      <c r="B5" s="4" t="s">
        <v>849</v>
      </c>
    </row>
    <row r="6" spans="1:3">
      <c r="A6" s="4" t="s">
        <v>850</v>
      </c>
      <c r="B6" s="6" t="n">
        <v>6856</v>
      </c>
    </row>
    <row r="7" spans="1:3">
      <c r="A7" s="3" t="s">
        <v>851</v>
      </c>
    </row>
    <row r="8" spans="1:3">
      <c r="A8" s="4" t="s">
        <v>852</v>
      </c>
      <c r="B8" s="5" t="n">
        <v>1073</v>
      </c>
    </row>
    <row r="9" spans="1:3">
      <c r="A9" s="4" t="s">
        <v>853</v>
      </c>
      <c r="B9" s="5" t="n">
        <v>449</v>
      </c>
      <c r="C9" s="6" t="n">
        <v>422</v>
      </c>
    </row>
    <row r="10" spans="1:3">
      <c r="A10" s="3" t="s">
        <v>854</v>
      </c>
    </row>
    <row r="11" spans="1:3">
      <c r="A11" s="4" t="s">
        <v>852</v>
      </c>
      <c r="B11" s="5" t="n">
        <v>1871</v>
      </c>
    </row>
    <row r="12" spans="1:3">
      <c r="A12" s="4" t="s">
        <v>853</v>
      </c>
      <c r="B12" s="5" t="n">
        <v>4831</v>
      </c>
      <c r="C12" s="6" t="n">
        <v>5061</v>
      </c>
    </row>
    <row r="13" spans="1:3">
      <c r="A13" s="4" t="s">
        <v>855</v>
      </c>
      <c r="B13" s="6" t="n">
        <v>82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856</v>
      </c>
      <c r="B1" s="2" t="s">
        <v>106</v>
      </c>
      <c r="C1" s="2" t="s">
        <v>1</v>
      </c>
    </row>
    <row r="2" spans="1:3">
      <c r="B2" s="2" t="s">
        <v>2</v>
      </c>
      <c r="C2" s="2" t="s">
        <v>2</v>
      </c>
    </row>
    <row r="3" spans="1:3">
      <c r="A3" s="3" t="s">
        <v>857</v>
      </c>
    </row>
    <row r="4" spans="1:3">
      <c r="A4" s="4" t="s">
        <v>858</v>
      </c>
      <c r="B4" s="6" t="n">
        <v>244</v>
      </c>
      <c r="C4" s="6" t="n">
        <v>509</v>
      </c>
    </row>
    <row r="5" spans="1:3">
      <c r="A5" s="3" t="s">
        <v>859</v>
      </c>
    </row>
    <row r="6" spans="1:3">
      <c r="A6" s="4" t="s">
        <v>860</v>
      </c>
      <c r="B6" s="5" t="n">
        <v>142</v>
      </c>
      <c r="C6" s="5" t="n">
        <v>285</v>
      </c>
    </row>
    <row r="7" spans="1:3">
      <c r="A7" s="4" t="s">
        <v>861</v>
      </c>
      <c r="B7" s="5" t="n">
        <v>169</v>
      </c>
      <c r="C7" s="5" t="n">
        <v>314</v>
      </c>
    </row>
    <row r="8" spans="1:3">
      <c r="A8" s="4" t="s">
        <v>862</v>
      </c>
      <c r="B8" s="6" t="n">
        <v>555</v>
      </c>
      <c r="C8" s="6" t="n">
        <v>1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482</v>
      </c>
    </row>
    <row r="3" spans="1:2">
      <c r="A3" s="3" t="s">
        <v>864</v>
      </c>
    </row>
    <row r="4" spans="1:2">
      <c r="A4" s="4" t="s">
        <v>865</v>
      </c>
      <c r="B4" s="6" t="n">
        <v>572</v>
      </c>
    </row>
    <row r="5" spans="1:2">
      <c r="A5" s="4" t="s">
        <v>866</v>
      </c>
      <c r="B5" s="5" t="n">
        <v>214</v>
      </c>
    </row>
    <row r="6" spans="1:2">
      <c r="A6" s="4" t="s">
        <v>867</v>
      </c>
      <c r="B6" s="6" t="n">
        <v>3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48</v>
      </c>
    </row>
    <row r="2" spans="1:3">
      <c r="A2" s="3" t="s">
        <v>869</v>
      </c>
    </row>
    <row r="3" spans="1:3">
      <c r="A3" s="4" t="s">
        <v>12</v>
      </c>
      <c r="B3" s="6" t="n">
        <v>1161</v>
      </c>
    </row>
    <row r="4" spans="1:3">
      <c r="A4" s="4" t="s">
        <v>578</v>
      </c>
      <c r="B4" s="5" t="n">
        <v>731</v>
      </c>
    </row>
    <row r="5" spans="1:3">
      <c r="A5" s="4" t="s">
        <v>579</v>
      </c>
      <c r="B5" s="5" t="n">
        <v>444</v>
      </c>
    </row>
    <row r="6" spans="1:3">
      <c r="A6" s="4" t="s">
        <v>580</v>
      </c>
      <c r="B6" s="5" t="n">
        <v>300</v>
      </c>
    </row>
    <row r="7" spans="1:3">
      <c r="A7" s="4" t="s">
        <v>581</v>
      </c>
      <c r="B7" s="5" t="n">
        <v>120</v>
      </c>
    </row>
    <row r="8" spans="1:3">
      <c r="A8" s="4" t="s">
        <v>582</v>
      </c>
      <c r="B8" s="5" t="n">
        <v>342</v>
      </c>
    </row>
    <row r="9" spans="1:3">
      <c r="A9" s="4" t="s">
        <v>870</v>
      </c>
      <c r="B9" s="5" t="n">
        <v>3098</v>
      </c>
    </row>
    <row r="10" spans="1:3">
      <c r="A10" s="4" t="s">
        <v>871</v>
      </c>
      <c r="B10" s="5" t="n">
        <v>-154</v>
      </c>
    </row>
    <row r="11" spans="1:3">
      <c r="A11" s="4" t="s">
        <v>84</v>
      </c>
      <c r="B11" s="5" t="n">
        <v>2944</v>
      </c>
    </row>
    <row r="12" spans="1:3">
      <c r="A12" s="4" t="s">
        <v>872</v>
      </c>
      <c r="B12" s="5" t="n">
        <v>-1073</v>
      </c>
    </row>
    <row r="13" spans="1:3">
      <c r="A13" s="4" t="s">
        <v>77</v>
      </c>
      <c r="B13" s="5" t="n">
        <v>1871</v>
      </c>
    </row>
    <row r="14" spans="1:3">
      <c r="A14" s="3" t="s">
        <v>873</v>
      </c>
    </row>
    <row r="15" spans="1:3">
      <c r="A15" s="4" t="s">
        <v>12</v>
      </c>
      <c r="B15" s="5" t="n">
        <v>1055</v>
      </c>
    </row>
    <row r="16" spans="1:3">
      <c r="A16" s="4" t="s">
        <v>578</v>
      </c>
      <c r="B16" s="5" t="n">
        <v>1007</v>
      </c>
    </row>
    <row r="17" spans="1:3">
      <c r="A17" s="4" t="s">
        <v>579</v>
      </c>
      <c r="B17" s="5" t="n">
        <v>891</v>
      </c>
    </row>
    <row r="18" spans="1:3">
      <c r="A18" s="4" t="s">
        <v>580</v>
      </c>
      <c r="B18" s="5" t="n">
        <v>918</v>
      </c>
    </row>
    <row r="19" spans="1:3">
      <c r="A19" s="4" t="s">
        <v>581</v>
      </c>
      <c r="B19" s="5" t="n">
        <v>945</v>
      </c>
    </row>
    <row r="20" spans="1:3">
      <c r="A20" s="4" t="s">
        <v>582</v>
      </c>
      <c r="B20" s="5" t="n">
        <v>3896</v>
      </c>
    </row>
    <row r="21" spans="1:3">
      <c r="A21" s="4" t="s">
        <v>870</v>
      </c>
      <c r="B21" s="5" t="n">
        <v>8712</v>
      </c>
    </row>
    <row r="22" spans="1:3">
      <c r="A22" s="4" t="s">
        <v>871</v>
      </c>
      <c r="B22" s="5" t="n">
        <v>-3432</v>
      </c>
    </row>
    <row r="23" spans="1:3">
      <c r="A23" s="4" t="s">
        <v>84</v>
      </c>
      <c r="B23" s="5" t="n">
        <v>5280</v>
      </c>
    </row>
    <row r="24" spans="1:3">
      <c r="A24" s="4" t="s">
        <v>872</v>
      </c>
      <c r="B24" s="5" t="n">
        <v>-449</v>
      </c>
      <c r="C24" s="6" t="n">
        <v>-422</v>
      </c>
    </row>
    <row r="25" spans="1:3">
      <c r="A25" s="4" t="s">
        <v>76</v>
      </c>
      <c r="B25" s="6" t="n">
        <v>4831</v>
      </c>
      <c r="C25" s="6" t="n">
        <v>50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4</v>
      </c>
      <c r="B1" s="2" t="s">
        <v>106</v>
      </c>
      <c r="D1" s="2" t="s">
        <v>1</v>
      </c>
    </row>
    <row r="2" spans="1:5">
      <c r="B2" s="2" t="s">
        <v>2</v>
      </c>
      <c r="C2" s="2" t="s">
        <v>107</v>
      </c>
      <c r="D2" s="2" t="s">
        <v>2</v>
      </c>
      <c r="E2" s="2" t="s">
        <v>107</v>
      </c>
    </row>
    <row r="3" spans="1:5">
      <c r="A3" s="3" t="s">
        <v>875</v>
      </c>
    </row>
    <row r="4" spans="1:5">
      <c r="A4" s="4" t="s">
        <v>876</v>
      </c>
      <c r="B4" s="6" t="n">
        <v>380</v>
      </c>
      <c r="C4" s="6" t="n">
        <v>506</v>
      </c>
      <c r="D4" s="6" t="n">
        <v>530</v>
      </c>
      <c r="E4" s="6" t="n">
        <v>205</v>
      </c>
    </row>
    <row r="5" spans="1:5">
      <c r="A5" s="4" t="s">
        <v>877</v>
      </c>
      <c r="B5" s="6" t="n">
        <v>13</v>
      </c>
      <c r="C5" s="6" t="n">
        <v>22</v>
      </c>
      <c r="D5" s="6" t="n">
        <v>60</v>
      </c>
      <c r="E5" s="6" t="n">
        <v>45</v>
      </c>
    </row>
    <row r="6" spans="1:5">
      <c r="A6" s="4" t="s">
        <v>878</v>
      </c>
      <c r="B6" s="4" t="s">
        <v>879</v>
      </c>
      <c r="C6" s="4" t="s">
        <v>880</v>
      </c>
      <c r="D6" s="4" t="s">
        <v>881</v>
      </c>
      <c r="E6" s="4" t="s">
        <v>882</v>
      </c>
    </row>
    <row r="7" spans="1:5">
      <c r="A7" s="4" t="s">
        <v>883</v>
      </c>
      <c r="B7" s="6" t="n">
        <v>3616</v>
      </c>
      <c r="C7" s="6" t="n">
        <v>-461</v>
      </c>
      <c r="D7" s="6" t="n">
        <v>4676</v>
      </c>
      <c r="E7" s="6" t="n">
        <v>-2247</v>
      </c>
    </row>
    <row r="8" spans="1:5">
      <c r="A8" s="4" t="s">
        <v>884</v>
      </c>
      <c r="B8" s="4" t="s">
        <v>885</v>
      </c>
      <c r="D8" s="4" t="s">
        <v>885</v>
      </c>
    </row>
    <row r="9" spans="1:5">
      <c r="A9" s="4" t="s">
        <v>886</v>
      </c>
      <c r="B9" s="6" t="n">
        <v>4116</v>
      </c>
      <c r="C9" s="6" t="n">
        <v>1016</v>
      </c>
      <c r="D9" s="6" t="n">
        <v>4116</v>
      </c>
      <c r="E9" s="6" t="n">
        <v>1016</v>
      </c>
    </row>
    <row r="10" spans="1:5">
      <c r="A10" s="4" t="s">
        <v>887</v>
      </c>
      <c r="B10" s="6" t="n">
        <v>900</v>
      </c>
      <c r="D10" s="6" t="n">
        <v>900</v>
      </c>
    </row>
    <row r="11" spans="1:5">
      <c r="A11" s="4" t="s">
        <v>888</v>
      </c>
    </row>
    <row r="12" spans="1:5">
      <c r="A12" s="3" t="s">
        <v>875</v>
      </c>
    </row>
    <row r="13" spans="1:5">
      <c r="A13" s="4" t="s">
        <v>889</v>
      </c>
      <c r="D13" s="4" t="s">
        <v>890</v>
      </c>
    </row>
    <row r="14" spans="1:5">
      <c r="A14" s="4" t="s">
        <v>891</v>
      </c>
    </row>
    <row r="15" spans="1:5">
      <c r="A15" s="3" t="s">
        <v>875</v>
      </c>
    </row>
    <row r="16" spans="1:5">
      <c r="A16" s="4" t="s">
        <v>889</v>
      </c>
      <c r="D16" s="4" t="s">
        <v>89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106</v>
      </c>
      <c r="D1" s="2" t="s">
        <v>1</v>
      </c>
    </row>
    <row r="2" spans="1:5">
      <c r="B2" s="2" t="s">
        <v>2</v>
      </c>
      <c r="C2" s="2" t="s">
        <v>107</v>
      </c>
      <c r="D2" s="2" t="s">
        <v>2</v>
      </c>
      <c r="E2" s="2" t="s">
        <v>107</v>
      </c>
    </row>
    <row r="3" spans="1:5">
      <c r="A3" s="3" t="s">
        <v>262</v>
      </c>
    </row>
    <row r="4" spans="1:5">
      <c r="A4" s="4" t="s">
        <v>127</v>
      </c>
      <c r="B4" s="6" t="n">
        <v>3236</v>
      </c>
      <c r="C4" s="6" t="n">
        <v>-967</v>
      </c>
      <c r="D4" s="6" t="n">
        <v>4146</v>
      </c>
      <c r="E4" s="6" t="n">
        <v>-2452</v>
      </c>
    </row>
    <row r="5" spans="1:5">
      <c r="A5" s="3" t="s">
        <v>894</v>
      </c>
    </row>
    <row r="6" spans="1:5">
      <c r="A6" s="4" t="s">
        <v>129</v>
      </c>
      <c r="B6" s="7" t="n">
        <v>0.16</v>
      </c>
      <c r="C6" s="7" t="n">
        <v>-0.05</v>
      </c>
      <c r="D6" s="7" t="n">
        <v>0.21</v>
      </c>
      <c r="E6" s="7" t="n">
        <v>-0.14</v>
      </c>
    </row>
    <row r="7" spans="1:5">
      <c r="A7" s="4" t="s">
        <v>130</v>
      </c>
      <c r="B7" s="7" t="n">
        <v>0.16</v>
      </c>
      <c r="C7" s="7" t="n">
        <v>-0.05</v>
      </c>
      <c r="D7" s="7" t="n">
        <v>0.21</v>
      </c>
      <c r="E7" s="7" t="n">
        <v>-0.14</v>
      </c>
    </row>
    <row r="8" spans="1:5">
      <c r="A8" s="3" t="s">
        <v>131</v>
      </c>
    </row>
    <row r="9" spans="1:5">
      <c r="A9" s="4" t="s">
        <v>129</v>
      </c>
      <c r="B9" s="5" t="n">
        <v>19685251</v>
      </c>
      <c r="C9" s="5" t="n">
        <v>17734383</v>
      </c>
      <c r="D9" s="5" t="n">
        <v>19681666</v>
      </c>
      <c r="E9" s="5" t="n">
        <v>17200660</v>
      </c>
    </row>
    <row r="10" spans="1:5">
      <c r="A10" s="3" t="s">
        <v>130</v>
      </c>
    </row>
    <row r="11" spans="1:5">
      <c r="A11" s="4" t="s">
        <v>129</v>
      </c>
      <c r="B11" s="5" t="n">
        <v>19685251</v>
      </c>
      <c r="C11" s="5" t="n">
        <v>17734383</v>
      </c>
      <c r="D11" s="5" t="n">
        <v>19681666</v>
      </c>
      <c r="E11" s="5" t="n">
        <v>17200660</v>
      </c>
    </row>
    <row r="12" spans="1:5">
      <c r="A12" s="4" t="s">
        <v>895</v>
      </c>
      <c r="B12" s="5" t="n">
        <v>48944</v>
      </c>
      <c r="D12" s="5" t="n">
        <v>32918</v>
      </c>
    </row>
    <row r="13" spans="1:5">
      <c r="A13" s="4" t="s">
        <v>130</v>
      </c>
      <c r="B13" s="5" t="n">
        <v>19734195</v>
      </c>
      <c r="C13" s="5" t="n">
        <v>17734383</v>
      </c>
      <c r="D13" s="5" t="n">
        <v>19714584</v>
      </c>
      <c r="E13" s="5" t="n">
        <v>1720066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107</v>
      </c>
    </row>
    <row r="3" spans="1:3">
      <c r="A3" s="3" t="s">
        <v>897</v>
      </c>
    </row>
    <row r="4" spans="1:3">
      <c r="A4" s="4" t="s">
        <v>898</v>
      </c>
      <c r="B4" s="5" t="n">
        <v>1759106</v>
      </c>
      <c r="C4" s="5" t="n">
        <v>1715737</v>
      </c>
    </row>
    <row r="5" spans="1:3">
      <c r="A5" s="4" t="s">
        <v>899</v>
      </c>
    </row>
    <row r="6" spans="1:3">
      <c r="A6" s="3" t="s">
        <v>897</v>
      </c>
    </row>
    <row r="7" spans="1:3">
      <c r="A7" s="4" t="s">
        <v>898</v>
      </c>
      <c r="B7" s="5" t="n">
        <v>162218</v>
      </c>
      <c r="C7" s="5" t="n">
        <v>118849</v>
      </c>
    </row>
    <row r="8" spans="1:3">
      <c r="A8" s="4" t="s">
        <v>900</v>
      </c>
    </row>
    <row r="9" spans="1:3">
      <c r="A9" s="3" t="s">
        <v>897</v>
      </c>
    </row>
    <row r="10" spans="1:3">
      <c r="A10" s="4" t="s">
        <v>898</v>
      </c>
      <c r="B10" s="5" t="n">
        <v>47437</v>
      </c>
      <c r="C10" s="5" t="n">
        <v>47437</v>
      </c>
    </row>
    <row r="11" spans="1:3">
      <c r="A11" s="4" t="s">
        <v>901</v>
      </c>
    </row>
    <row r="12" spans="1:3">
      <c r="A12" s="3" t="s">
        <v>897</v>
      </c>
    </row>
    <row r="13" spans="1:3">
      <c r="A13" s="4" t="s">
        <v>898</v>
      </c>
      <c r="B13" s="5" t="n">
        <v>1549451</v>
      </c>
      <c r="C13" s="5" t="n">
        <v>15494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24"/>
    <col customWidth="1" max="5" min="5" width="24"/>
  </cols>
  <sheetData>
    <row r="1" spans="1:5">
      <c r="A1" s="1" t="s">
        <v>902</v>
      </c>
      <c r="B1" s="2" t="s">
        <v>903</v>
      </c>
      <c r="C1" s="2" t="s">
        <v>904</v>
      </c>
      <c r="D1" s="2" t="s">
        <v>905</v>
      </c>
      <c r="E1" s="2" t="s">
        <v>906</v>
      </c>
    </row>
    <row r="2" spans="1:5">
      <c r="A2" s="3" t="s">
        <v>907</v>
      </c>
    </row>
    <row r="3" spans="1:5">
      <c r="A3" s="4" t="s">
        <v>908</v>
      </c>
      <c r="C3" s="5" t="n">
        <v>2918542</v>
      </c>
    </row>
    <row r="4" spans="1:5">
      <c r="A4" s="4" t="s">
        <v>101</v>
      </c>
      <c r="D4" s="6" t="n">
        <v>0</v>
      </c>
      <c r="E4" s="6" t="n">
        <v>0</v>
      </c>
    </row>
    <row r="5" spans="1:5">
      <c r="A5" s="4" t="s">
        <v>614</v>
      </c>
    </row>
    <row r="6" spans="1:5">
      <c r="A6" s="3" t="s">
        <v>907</v>
      </c>
    </row>
    <row r="7" spans="1:5">
      <c r="A7" s="4" t="s">
        <v>909</v>
      </c>
      <c r="B7" s="5" t="n">
        <v>10</v>
      </c>
    </row>
    <row r="8" spans="1:5">
      <c r="A8" s="4" t="s">
        <v>910</v>
      </c>
    </row>
    <row r="9" spans="1:5">
      <c r="A9" s="3" t="s">
        <v>907</v>
      </c>
    </row>
    <row r="10" spans="1:5">
      <c r="A10" s="4" t="s">
        <v>911</v>
      </c>
      <c r="B10" s="4" t="s">
        <v>912</v>
      </c>
    </row>
    <row r="11" spans="1:5">
      <c r="A11" s="4" t="s">
        <v>913</v>
      </c>
    </row>
    <row r="12" spans="1:5">
      <c r="A12" s="3" t="s">
        <v>907</v>
      </c>
    </row>
    <row r="13" spans="1:5">
      <c r="A13" s="4" t="s">
        <v>908</v>
      </c>
      <c r="B13" s="5" t="n">
        <v>2918542</v>
      </c>
    </row>
    <row r="14" spans="1:5">
      <c r="A14" s="4" t="s">
        <v>101</v>
      </c>
      <c r="B14" s="4" t="s">
        <v>86</v>
      </c>
    </row>
    <row r="15" spans="1:5">
      <c r="A15" s="4" t="s">
        <v>914</v>
      </c>
      <c r="B15" s="7" t="n">
        <v>11.19</v>
      </c>
    </row>
    <row r="16" spans="1:5">
      <c r="A16" s="4" t="s">
        <v>915</v>
      </c>
      <c r="B16" s="6" t="n">
        <v>32658</v>
      </c>
    </row>
    <row r="17" spans="1:5">
      <c r="A17" s="4" t="s">
        <v>916</v>
      </c>
      <c r="B17" s="4" t="s">
        <v>917</v>
      </c>
    </row>
    <row r="18" spans="1:5">
      <c r="A18" s="4" t="s">
        <v>918</v>
      </c>
      <c r="B18" s="5" t="n">
        <v>1</v>
      </c>
    </row>
    <row r="19" spans="1:5">
      <c r="A19" s="4" t="s">
        <v>919</v>
      </c>
      <c r="B19" s="6" t="n">
        <v>875000</v>
      </c>
    </row>
    <row r="20" spans="1:5">
      <c r="A20" s="4" t="s">
        <v>920</v>
      </c>
    </row>
    <row r="21" spans="1:5">
      <c r="A21" s="3" t="s">
        <v>907</v>
      </c>
    </row>
    <row r="22" spans="1:5">
      <c r="A22" s="4" t="s">
        <v>921</v>
      </c>
      <c r="B22" s="4" t="s">
        <v>418</v>
      </c>
    </row>
    <row r="23" spans="1:5">
      <c r="A23" s="4" t="s">
        <v>922</v>
      </c>
    </row>
    <row r="24" spans="1:5">
      <c r="A24" s="3" t="s">
        <v>907</v>
      </c>
    </row>
    <row r="25" spans="1:5">
      <c r="A25" s="4" t="s">
        <v>923</v>
      </c>
      <c r="B25" s="4" t="s">
        <v>9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7"/>
  </cols>
  <sheetData>
    <row r="1" spans="1:2">
      <c r="A1" s="1" t="s">
        <v>925</v>
      </c>
      <c r="B1" s="2" t="s">
        <v>1</v>
      </c>
    </row>
    <row r="2" spans="1:2">
      <c r="B2" s="2" t="s">
        <v>926</v>
      </c>
    </row>
    <row r="3" spans="1:2">
      <c r="A3" s="3" t="s">
        <v>927</v>
      </c>
    </row>
    <row r="4" spans="1:2">
      <c r="A4" s="4" t="s">
        <v>928</v>
      </c>
      <c r="B4" s="5" t="n">
        <v>46982</v>
      </c>
    </row>
    <row r="5" spans="1:2">
      <c r="A5" s="4" t="s">
        <v>929</v>
      </c>
      <c r="B5" s="6" t="n">
        <v>334</v>
      </c>
    </row>
    <row r="6" spans="1:2">
      <c r="A6" s="4" t="s">
        <v>930</v>
      </c>
    </row>
    <row r="7" spans="1:2">
      <c r="A7" s="3" t="s">
        <v>927</v>
      </c>
    </row>
    <row r="8" spans="1:2">
      <c r="A8" s="4" t="s">
        <v>928</v>
      </c>
      <c r="B8" s="5" t="n">
        <v>2500</v>
      </c>
    </row>
    <row r="9" spans="1:2">
      <c r="A9" s="4" t="s">
        <v>929</v>
      </c>
      <c r="B9" s="6" t="n">
        <v>14</v>
      </c>
    </row>
    <row r="10" spans="1:2">
      <c r="A10" s="4" t="s">
        <v>931</v>
      </c>
    </row>
    <row r="11" spans="1:2">
      <c r="A11" s="3" t="s">
        <v>927</v>
      </c>
    </row>
    <row r="12" spans="1:2">
      <c r="A12" s="4" t="s">
        <v>928</v>
      </c>
      <c r="B12" s="5" t="n">
        <v>21502</v>
      </c>
    </row>
    <row r="13" spans="1:2">
      <c r="A13" s="4" t="s">
        <v>929</v>
      </c>
      <c r="B13" s="6" t="n">
        <v>131</v>
      </c>
    </row>
    <row r="14" spans="1:2">
      <c r="A14" s="4" t="s">
        <v>932</v>
      </c>
    </row>
    <row r="15" spans="1:2">
      <c r="A15" s="3" t="s">
        <v>927</v>
      </c>
    </row>
    <row r="16" spans="1:2">
      <c r="A16" s="4" t="s">
        <v>928</v>
      </c>
      <c r="B16" s="5" t="n">
        <v>560</v>
      </c>
    </row>
    <row r="17" spans="1:2">
      <c r="A17" s="4" t="s">
        <v>929</v>
      </c>
      <c r="B17" s="6" t="n">
        <v>6</v>
      </c>
    </row>
    <row r="18" spans="1:2">
      <c r="A18" s="4" t="s">
        <v>933</v>
      </c>
    </row>
    <row r="19" spans="1:2">
      <c r="A19" s="3" t="s">
        <v>927</v>
      </c>
    </row>
    <row r="20" spans="1:2">
      <c r="A20" s="4" t="s">
        <v>928</v>
      </c>
      <c r="B20" s="5" t="n">
        <v>7900</v>
      </c>
    </row>
    <row r="21" spans="1:2">
      <c r="A21" s="4" t="s">
        <v>929</v>
      </c>
      <c r="B21" s="6" t="n">
        <v>48</v>
      </c>
    </row>
    <row r="22" spans="1:2">
      <c r="A22" s="4" t="s">
        <v>934</v>
      </c>
    </row>
    <row r="23" spans="1:2">
      <c r="A23" s="3" t="s">
        <v>927</v>
      </c>
    </row>
    <row r="24" spans="1:2">
      <c r="A24" s="4" t="s">
        <v>928</v>
      </c>
      <c r="B24" s="5" t="n">
        <v>7920</v>
      </c>
    </row>
    <row r="25" spans="1:2">
      <c r="A25" s="4" t="s">
        <v>929</v>
      </c>
      <c r="B25" s="6" t="n">
        <v>58</v>
      </c>
    </row>
    <row r="26" spans="1:2">
      <c r="A26" s="4" t="s">
        <v>935</v>
      </c>
    </row>
    <row r="27" spans="1:2">
      <c r="A27" s="3" t="s">
        <v>927</v>
      </c>
    </row>
    <row r="28" spans="1:2">
      <c r="A28" s="4" t="s">
        <v>928</v>
      </c>
      <c r="B28" s="5" t="n">
        <v>6600</v>
      </c>
    </row>
    <row r="29" spans="1:2">
      <c r="A29" s="4" t="s">
        <v>929</v>
      </c>
      <c r="B29" s="6" t="n">
        <v>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0"/>
  </cols>
  <sheetData>
    <row r="1" spans="1:2">
      <c r="A1" s="1" t="s">
        <v>936</v>
      </c>
      <c r="B1" s="2" t="s">
        <v>1</v>
      </c>
    </row>
    <row r="2" spans="1:2">
      <c r="B2" s="2" t="s">
        <v>937</v>
      </c>
    </row>
    <row r="3" spans="1:2">
      <c r="A3" s="3" t="s">
        <v>938</v>
      </c>
    </row>
    <row r="4" spans="1:2">
      <c r="A4" s="4" t="s">
        <v>939</v>
      </c>
      <c r="B4" s="5" t="n">
        <v>2882</v>
      </c>
    </row>
    <row r="5" spans="1:2">
      <c r="A5" s="4" t="s">
        <v>940</v>
      </c>
    </row>
    <row r="6" spans="1:2">
      <c r="A6" s="3" t="s">
        <v>938</v>
      </c>
    </row>
    <row r="7" spans="1:2">
      <c r="A7" s="4" t="s">
        <v>939</v>
      </c>
      <c r="B7" s="5" t="n">
        <v>2882</v>
      </c>
    </row>
    <row r="8" spans="1:2">
      <c r="A8" s="4" t="s">
        <v>941</v>
      </c>
      <c r="B8" s="7" t="n">
        <v>6.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942</v>
      </c>
      <c r="B1" s="2" t="s">
        <v>1</v>
      </c>
    </row>
    <row r="2" spans="1:2">
      <c r="B2" s="2" t="s">
        <v>482</v>
      </c>
    </row>
    <row r="3" spans="1:2">
      <c r="A3" s="4" t="s">
        <v>142</v>
      </c>
    </row>
    <row r="4" spans="1:2">
      <c r="A4" s="3" t="s">
        <v>938</v>
      </c>
    </row>
    <row r="5" spans="1:2">
      <c r="A5" s="4" t="s">
        <v>943</v>
      </c>
      <c r="B5" s="6" t="n">
        <v>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44</v>
      </c>
      <c r="B1" s="2" t="s">
        <v>1</v>
      </c>
    </row>
    <row r="2" spans="1:2">
      <c r="B2" s="2" t="s">
        <v>945</v>
      </c>
    </row>
    <row r="3" spans="1:2">
      <c r="A3" s="3" t="s">
        <v>927</v>
      </c>
    </row>
    <row r="4" spans="1:2">
      <c r="A4" s="4" t="s">
        <v>946</v>
      </c>
      <c r="B4" s="5" t="n">
        <v>1329364</v>
      </c>
    </row>
    <row r="5" spans="1:2">
      <c r="A5" s="4" t="s">
        <v>947</v>
      </c>
    </row>
    <row r="6" spans="1:2">
      <c r="A6" s="3" t="s">
        <v>927</v>
      </c>
    </row>
    <row r="7" spans="1:2">
      <c r="A7" s="4" t="s">
        <v>948</v>
      </c>
      <c r="B7" s="5" t="n">
        <v>15000</v>
      </c>
    </row>
    <row r="8" spans="1:2">
      <c r="A8" s="4" t="s">
        <v>949</v>
      </c>
    </row>
    <row r="9" spans="1:2">
      <c r="A9" s="3" t="s">
        <v>927</v>
      </c>
    </row>
    <row r="10" spans="1:2">
      <c r="A10" s="4" t="s">
        <v>948</v>
      </c>
      <c r="B10" s="5" t="n">
        <v>20000</v>
      </c>
    </row>
    <row r="11" spans="1:2">
      <c r="A11" s="4" t="s">
        <v>950</v>
      </c>
    </row>
    <row r="12" spans="1:2">
      <c r="A12" s="3" t="s">
        <v>927</v>
      </c>
    </row>
    <row r="13" spans="1:2">
      <c r="A13" s="4" t="s">
        <v>948</v>
      </c>
      <c r="B13" s="5" t="n">
        <v>20000</v>
      </c>
    </row>
    <row r="14" spans="1:2">
      <c r="A14" s="4" t="s">
        <v>951</v>
      </c>
    </row>
    <row r="15" spans="1:2">
      <c r="A15" s="3" t="s">
        <v>927</v>
      </c>
    </row>
    <row r="16" spans="1:2">
      <c r="A16" s="4" t="s">
        <v>948</v>
      </c>
      <c r="B16" s="5" t="n">
        <v>1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952</v>
      </c>
      <c r="B1" s="2" t="s">
        <v>106</v>
      </c>
      <c r="D1" s="2" t="s">
        <v>1</v>
      </c>
    </row>
    <row r="2" spans="1:4">
      <c r="B2" s="2" t="s">
        <v>710</v>
      </c>
      <c r="C2" s="2" t="s">
        <v>608</v>
      </c>
      <c r="D2" s="2" t="s">
        <v>2</v>
      </c>
    </row>
    <row r="3" spans="1:4">
      <c r="A3" s="3" t="s">
        <v>264</v>
      </c>
    </row>
    <row r="4" spans="1:4">
      <c r="A4" s="4" t="s">
        <v>953</v>
      </c>
      <c r="B4" s="5" t="n">
        <v>72874</v>
      </c>
      <c r="D4" s="5" t="n">
        <v>72874</v>
      </c>
    </row>
    <row r="5" spans="1:4">
      <c r="A5" s="4" t="s">
        <v>954</v>
      </c>
      <c r="D5" s="5" t="n">
        <v>137310</v>
      </c>
    </row>
    <row r="6" spans="1:4">
      <c r="A6" s="4" t="s">
        <v>955</v>
      </c>
      <c r="D6" s="5" t="n">
        <v>-44100</v>
      </c>
    </row>
    <row r="7" spans="1:4">
      <c r="A7" s="4" t="s">
        <v>956</v>
      </c>
      <c r="B7" s="5" t="n">
        <v>-2882</v>
      </c>
      <c r="C7" s="5" t="n">
        <v>-8892</v>
      </c>
      <c r="D7" s="5" t="n">
        <v>-2882</v>
      </c>
    </row>
    <row r="8" spans="1:4">
      <c r="A8" s="4" t="s">
        <v>957</v>
      </c>
      <c r="D8" s="5" t="n">
        <v>-984</v>
      </c>
    </row>
    <row r="9" spans="1:4">
      <c r="A9" s="4" t="s">
        <v>958</v>
      </c>
      <c r="D9" s="5" t="n">
        <v>1622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06</v>
      </c>
      <c r="D1" s="2" t="s">
        <v>1</v>
      </c>
    </row>
    <row r="2" spans="1:5">
      <c r="B2" s="2" t="s">
        <v>2</v>
      </c>
      <c r="C2" s="2" t="s">
        <v>107</v>
      </c>
      <c r="D2" s="2" t="s">
        <v>2</v>
      </c>
      <c r="E2" s="2" t="s">
        <v>107</v>
      </c>
    </row>
    <row r="3" spans="1:5">
      <c r="A3" s="3" t="s">
        <v>927</v>
      </c>
    </row>
    <row r="4" spans="1:5">
      <c r="A4" s="4" t="s">
        <v>960</v>
      </c>
      <c r="B4" s="6" t="n">
        <v>141</v>
      </c>
      <c r="C4" s="6" t="n">
        <v>268</v>
      </c>
      <c r="D4" s="6" t="n">
        <v>300</v>
      </c>
      <c r="E4" s="6" t="n">
        <v>391</v>
      </c>
    </row>
    <row r="5" spans="1:5">
      <c r="A5" s="4" t="s">
        <v>961</v>
      </c>
      <c r="B5" s="5" t="n">
        <v>269</v>
      </c>
      <c r="D5" s="5" t="n">
        <v>269</v>
      </c>
    </row>
    <row r="6" spans="1:5">
      <c r="A6" s="4" t="s">
        <v>962</v>
      </c>
      <c r="B6" s="5" t="n">
        <v>365</v>
      </c>
      <c r="D6" s="5" t="n">
        <v>365</v>
      </c>
    </row>
    <row r="7" spans="1:5">
      <c r="A7" s="4" t="s">
        <v>963</v>
      </c>
      <c r="B7" s="6" t="n">
        <v>284</v>
      </c>
      <c r="D7" s="6" t="n">
        <v>28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964</v>
      </c>
      <c r="B1" s="2" t="s">
        <v>965</v>
      </c>
    </row>
    <row r="2" spans="1:2">
      <c r="A2" s="3" t="s">
        <v>966</v>
      </c>
    </row>
    <row r="3" spans="1:2">
      <c r="A3" s="4" t="s">
        <v>967</v>
      </c>
      <c r="B3" s="5" t="n">
        <v>47437</v>
      </c>
    </row>
    <row r="4" spans="1:2">
      <c r="A4" s="4" t="s">
        <v>968</v>
      </c>
      <c r="B4" s="4" t="s">
        <v>969</v>
      </c>
    </row>
    <row r="5" spans="1:2">
      <c r="A5" s="4" t="s">
        <v>970</v>
      </c>
      <c r="B5" s="7" t="n">
        <v>11.08</v>
      </c>
    </row>
    <row r="6" spans="1:2">
      <c r="A6" s="4" t="s">
        <v>971</v>
      </c>
      <c r="B6" s="6" t="n">
        <v>1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972</v>
      </c>
      <c r="B1" s="2" t="s">
        <v>973</v>
      </c>
      <c r="C1" s="2" t="s">
        <v>974</v>
      </c>
    </row>
    <row r="2" spans="1:3">
      <c r="A2" s="3" t="s">
        <v>975</v>
      </c>
    </row>
    <row r="3" spans="1:3">
      <c r="A3" s="4" t="s">
        <v>976</v>
      </c>
      <c r="C3" s="6" t="n">
        <v>250000</v>
      </c>
    </row>
    <row r="4" spans="1:3">
      <c r="A4" s="4" t="s">
        <v>977</v>
      </c>
      <c r="B4" s="5" t="n">
        <v>2</v>
      </c>
    </row>
    <row r="5" spans="1:3">
      <c r="A5" s="4" t="s">
        <v>978</v>
      </c>
      <c r="B5" s="5" t="n">
        <v>2</v>
      </c>
    </row>
    <row r="6" spans="1:3">
      <c r="A6" s="4" t="s">
        <v>979</v>
      </c>
      <c r="C6" s="6" t="n">
        <v>1140000</v>
      </c>
    </row>
    <row r="7" spans="1:3">
      <c r="A7" s="4" t="s">
        <v>980</v>
      </c>
      <c r="C7" s="5" t="n">
        <v>12</v>
      </c>
    </row>
    <row r="8" spans="1:3">
      <c r="A8" s="4" t="s">
        <v>981</v>
      </c>
      <c r="C8" s="6" t="n">
        <v>95000</v>
      </c>
    </row>
    <row r="9" spans="1:3">
      <c r="A9" s="4" t="s">
        <v>982</v>
      </c>
      <c r="C9" s="4" t="s">
        <v>983</v>
      </c>
    </row>
    <row r="10" spans="1:3">
      <c r="A10" s="4" t="s">
        <v>984</v>
      </c>
      <c r="C10" s="4" t="s">
        <v>985</v>
      </c>
    </row>
    <row r="11" spans="1:3">
      <c r="A11" s="4" t="s">
        <v>986</v>
      </c>
      <c r="C11" s="4" t="s">
        <v>987</v>
      </c>
    </row>
    <row r="12" spans="1:3">
      <c r="A12" s="4" t="s">
        <v>410</v>
      </c>
      <c r="C12" s="6" t="n">
        <v>1600000</v>
      </c>
    </row>
    <row r="13" spans="1:3">
      <c r="A13" s="4" t="s">
        <v>411</v>
      </c>
      <c r="C13" s="5" t="n">
        <v>0</v>
      </c>
    </row>
    <row r="14" spans="1:3">
      <c r="A14" s="4" t="s">
        <v>988</v>
      </c>
    </row>
    <row r="15" spans="1:3">
      <c r="A15" s="3" t="s">
        <v>975</v>
      </c>
    </row>
    <row r="16" spans="1:3">
      <c r="A16" s="4" t="s">
        <v>989</v>
      </c>
      <c r="C16" s="5" t="n">
        <v>50000</v>
      </c>
    </row>
    <row r="17" spans="1:3">
      <c r="A17" s="4" t="s">
        <v>990</v>
      </c>
      <c r="C17" s="5" t="n">
        <v>1000000</v>
      </c>
    </row>
    <row r="18" spans="1:3">
      <c r="A18" s="4" t="s">
        <v>614</v>
      </c>
    </row>
    <row r="19" spans="1:3">
      <c r="A19" s="3" t="s">
        <v>975</v>
      </c>
    </row>
    <row r="20" spans="1:3">
      <c r="A20" s="4" t="s">
        <v>989</v>
      </c>
      <c r="C20" s="5" t="n">
        <v>500000</v>
      </c>
    </row>
    <row r="21" spans="1:3">
      <c r="A21" s="4" t="s">
        <v>990</v>
      </c>
      <c r="C21" s="6" t="n">
        <v>187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91</v>
      </c>
      <c r="B1" s="2" t="s">
        <v>405</v>
      </c>
      <c r="C1" s="2" t="s">
        <v>2</v>
      </c>
      <c r="D1" s="2" t="s">
        <v>48</v>
      </c>
      <c r="E1" s="2" t="s">
        <v>992</v>
      </c>
      <c r="F1" s="2" t="s">
        <v>813</v>
      </c>
    </row>
    <row r="2" spans="1:6">
      <c r="A2" s="4" t="s">
        <v>386</v>
      </c>
    </row>
    <row r="3" spans="1:6">
      <c r="A3" s="3" t="s">
        <v>993</v>
      </c>
    </row>
    <row r="4" spans="1:6">
      <c r="A4" s="4" t="s">
        <v>421</v>
      </c>
      <c r="E4" s="4" t="s">
        <v>395</v>
      </c>
    </row>
    <row r="5" spans="1:6">
      <c r="A5" s="4" t="s">
        <v>387</v>
      </c>
      <c r="B5" s="4" t="s">
        <v>388</v>
      </c>
    </row>
    <row r="6" spans="1:6">
      <c r="A6" s="4" t="s">
        <v>814</v>
      </c>
    </row>
    <row r="7" spans="1:6">
      <c r="A7" s="3" t="s">
        <v>993</v>
      </c>
    </row>
    <row r="8" spans="1:6">
      <c r="A8" s="4" t="s">
        <v>658</v>
      </c>
      <c r="F8" s="6" t="n">
        <v>7500</v>
      </c>
    </row>
    <row r="9" spans="1:6">
      <c r="A9" s="4" t="s">
        <v>826</v>
      </c>
      <c r="C9" s="6" t="n">
        <v>7239</v>
      </c>
      <c r="D9" s="6" t="n">
        <v>7158</v>
      </c>
    </row>
    <row r="10" spans="1:6">
      <c r="A10" s="4" t="s">
        <v>994</v>
      </c>
    </row>
    <row r="11" spans="1:6">
      <c r="A11" s="3" t="s">
        <v>993</v>
      </c>
    </row>
    <row r="12" spans="1:6">
      <c r="A12" s="4" t="s">
        <v>658</v>
      </c>
      <c r="F12" s="6" t="n">
        <v>7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48</v>
      </c>
    </row>
    <row r="2" spans="1:3">
      <c r="A2" s="3" t="s">
        <v>993</v>
      </c>
    </row>
    <row r="3" spans="1:3">
      <c r="A3" s="4" t="s">
        <v>996</v>
      </c>
      <c r="B3" s="6" t="n">
        <v>182</v>
      </c>
      <c r="C3" s="6" t="n">
        <v>1371</v>
      </c>
    </row>
    <row r="4" spans="1:3">
      <c r="A4" s="4" t="s">
        <v>910</v>
      </c>
    </row>
    <row r="5" spans="1:3">
      <c r="A5" s="3" t="s">
        <v>993</v>
      </c>
    </row>
    <row r="6" spans="1:3">
      <c r="A6" s="4" t="s">
        <v>997</v>
      </c>
      <c r="B6" s="5" t="n">
        <v>46</v>
      </c>
      <c r="C6" s="5" t="n">
        <v>23</v>
      </c>
    </row>
    <row r="7" spans="1:3">
      <c r="A7" s="4" t="s">
        <v>998</v>
      </c>
    </row>
    <row r="8" spans="1:3">
      <c r="A8" s="3" t="s">
        <v>993</v>
      </c>
    </row>
    <row r="9" spans="1:3">
      <c r="A9" s="4" t="s">
        <v>999</v>
      </c>
      <c r="B9" s="6" t="n">
        <v>228</v>
      </c>
      <c r="C9" s="6" t="n">
        <v>13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0</v>
      </c>
      <c r="C1" s="2" t="s">
        <v>106</v>
      </c>
      <c r="E1" s="2" t="s">
        <v>1</v>
      </c>
    </row>
    <row r="2" spans="1:6">
      <c r="C2" s="2" t="s">
        <v>2</v>
      </c>
      <c r="D2" s="2" t="s">
        <v>107</v>
      </c>
      <c r="E2" s="2" t="s">
        <v>2</v>
      </c>
      <c r="F2" s="2" t="s">
        <v>107</v>
      </c>
    </row>
    <row r="3" spans="1:6">
      <c r="A3" s="3" t="s">
        <v>993</v>
      </c>
    </row>
    <row r="4" spans="1:6">
      <c r="A4" s="4" t="s">
        <v>1001</v>
      </c>
      <c r="C4" s="6" t="n">
        <v>144</v>
      </c>
      <c r="E4" s="6" t="n">
        <v>147</v>
      </c>
    </row>
    <row r="5" spans="1:6">
      <c r="A5" s="4" t="s">
        <v>1002</v>
      </c>
    </row>
    <row r="6" spans="1:6">
      <c r="A6" s="3" t="s">
        <v>993</v>
      </c>
    </row>
    <row r="7" spans="1:6">
      <c r="A7" s="4" t="s">
        <v>1003</v>
      </c>
      <c r="B7" s="4" t="s">
        <v>1004</v>
      </c>
      <c r="C7" s="5" t="n">
        <v>68</v>
      </c>
      <c r="D7" s="6" t="n">
        <v>66</v>
      </c>
      <c r="E7" s="5" t="n">
        <v>136</v>
      </c>
      <c r="F7" s="6" t="n">
        <v>132</v>
      </c>
    </row>
    <row r="8" spans="1:6">
      <c r="A8" s="4" t="s">
        <v>998</v>
      </c>
    </row>
    <row r="9" spans="1:6">
      <c r="A9" s="3" t="s">
        <v>993</v>
      </c>
    </row>
    <row r="10" spans="1:6">
      <c r="A10" s="4" t="s">
        <v>1001</v>
      </c>
      <c r="C10" s="5" t="n">
        <v>5</v>
      </c>
      <c r="E10" s="5" t="n">
        <v>8</v>
      </c>
    </row>
    <row r="11" spans="1:6">
      <c r="A11" s="4" t="s">
        <v>1005</v>
      </c>
      <c r="C11" s="5" t="n">
        <v>284</v>
      </c>
      <c r="D11" s="6" t="n">
        <v>527</v>
      </c>
      <c r="E11" s="5" t="n">
        <v>908</v>
      </c>
      <c r="F11" s="6" t="n">
        <v>670</v>
      </c>
    </row>
    <row r="12" spans="1:6">
      <c r="A12" s="4" t="s">
        <v>910</v>
      </c>
    </row>
    <row r="13" spans="1:6">
      <c r="A13" s="3" t="s">
        <v>993</v>
      </c>
    </row>
    <row r="14" spans="1:6">
      <c r="A14" s="4" t="s">
        <v>1001</v>
      </c>
      <c r="C14" s="6" t="n">
        <v>139</v>
      </c>
      <c r="E14" s="6" t="n">
        <v>139</v>
      </c>
    </row>
    <row r="15" spans="1:6"/>
    <row r="16" spans="1:6">
      <c r="A16" s="4" t="s">
        <v>1004</v>
      </c>
      <c r="B16" s="4" t="s">
        <v>1006</v>
      </c>
    </row>
  </sheetData>
  <mergeCells count="5">
    <mergeCell ref="A1:B2"/>
    <mergeCell ref="C1:D1"/>
    <mergeCell ref="E1:F1"/>
    <mergeCell ref="A15:E15"/>
    <mergeCell ref="B16:E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007</v>
      </c>
      <c r="B1" s="2" t="s">
        <v>1008</v>
      </c>
      <c r="C1" s="2" t="s">
        <v>1009</v>
      </c>
    </row>
    <row r="2" spans="1:3">
      <c r="A2" s="3" t="s">
        <v>993</v>
      </c>
    </row>
    <row r="3" spans="1:3">
      <c r="A3" s="4" t="s">
        <v>1010</v>
      </c>
      <c r="C3" s="5" t="n">
        <v>40000</v>
      </c>
    </row>
    <row r="4" spans="1:3">
      <c r="A4" s="4" t="s">
        <v>1011</v>
      </c>
      <c r="C4" s="6" t="n">
        <v>23</v>
      </c>
    </row>
    <row r="5" spans="1:3">
      <c r="A5" s="4" t="s">
        <v>1012</v>
      </c>
      <c r="B5" s="4" t="s">
        <v>690</v>
      </c>
    </row>
    <row r="6" spans="1:3">
      <c r="A6" s="4" t="s">
        <v>1013</v>
      </c>
      <c r="B6" s="4" t="s">
        <v>1014</v>
      </c>
    </row>
    <row r="7" spans="1:3">
      <c r="A7" s="4" t="s">
        <v>791</v>
      </c>
      <c r="B7" s="4" t="s">
        <v>1015</v>
      </c>
    </row>
    <row r="8" spans="1:3">
      <c r="A8" s="4" t="s">
        <v>1016</v>
      </c>
      <c r="B8" s="4" t="s">
        <v>1017</v>
      </c>
    </row>
    <row r="9" spans="1:3">
      <c r="A9" s="4" t="s">
        <v>1018</v>
      </c>
      <c r="B9" s="4" t="s">
        <v>1019</v>
      </c>
    </row>
    <row r="10" spans="1:3">
      <c r="A10" s="4" t="s">
        <v>1020</v>
      </c>
      <c r="C10" s="4" t="s">
        <v>10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22</v>
      </c>
      <c r="B1" s="2" t="s">
        <v>1023</v>
      </c>
      <c r="C1" s="2" t="s">
        <v>405</v>
      </c>
      <c r="D1" s="2" t="s">
        <v>2</v>
      </c>
      <c r="E1" s="2" t="s">
        <v>107</v>
      </c>
      <c r="F1" s="2" t="s">
        <v>2</v>
      </c>
      <c r="G1" s="2" t="s">
        <v>107</v>
      </c>
    </row>
    <row r="2" spans="1:7">
      <c r="A2" s="3" t="s">
        <v>1024</v>
      </c>
    </row>
    <row r="3" spans="1:7">
      <c r="A3" s="4" t="s">
        <v>1025</v>
      </c>
      <c r="G3" s="6" t="n">
        <v>-87</v>
      </c>
    </row>
    <row r="4" spans="1:7">
      <c r="A4" s="4" t="s">
        <v>1026</v>
      </c>
      <c r="D4" s="6" t="n">
        <v>4428</v>
      </c>
      <c r="E4" s="6" t="n">
        <v>-1588</v>
      </c>
      <c r="F4" s="6" t="n">
        <v>5238</v>
      </c>
      <c r="G4" s="6" t="n">
        <v>-1401</v>
      </c>
    </row>
    <row r="5" spans="1:7">
      <c r="A5" s="4" t="s">
        <v>1027</v>
      </c>
    </row>
    <row r="6" spans="1:7">
      <c r="A6" s="3" t="s">
        <v>1024</v>
      </c>
    </row>
    <row r="7" spans="1:7">
      <c r="A7" s="4" t="s">
        <v>394</v>
      </c>
      <c r="B7" s="4" t="s">
        <v>395</v>
      </c>
    </row>
    <row r="8" spans="1:7">
      <c r="A8" s="4" t="s">
        <v>1028</v>
      </c>
    </row>
    <row r="9" spans="1:7">
      <c r="A9" s="3" t="s">
        <v>1024</v>
      </c>
    </row>
    <row r="10" spans="1:7">
      <c r="A10" s="4" t="s">
        <v>397</v>
      </c>
      <c r="B10" s="5" t="n">
        <v>3800000</v>
      </c>
    </row>
    <row r="11" spans="1:7">
      <c r="A11" s="4" t="s">
        <v>1029</v>
      </c>
    </row>
    <row r="12" spans="1:7">
      <c r="A12" s="3" t="s">
        <v>1024</v>
      </c>
    </row>
    <row r="13" spans="1:7">
      <c r="A13" s="4" t="s">
        <v>397</v>
      </c>
      <c r="B13" s="5" t="n">
        <v>2000000</v>
      </c>
    </row>
    <row r="14" spans="1:7">
      <c r="A14" s="4" t="s">
        <v>1030</v>
      </c>
    </row>
    <row r="15" spans="1:7">
      <c r="A15" s="3" t="s">
        <v>1024</v>
      </c>
    </row>
    <row r="16" spans="1:7">
      <c r="A16" s="4" t="s">
        <v>397</v>
      </c>
      <c r="C16" s="5" t="n">
        <v>1000000</v>
      </c>
    </row>
    <row r="17" spans="1:7">
      <c r="A17" s="4" t="s">
        <v>1031</v>
      </c>
      <c r="C17" s="6" t="n">
        <v>7</v>
      </c>
    </row>
    <row r="18" spans="1:7">
      <c r="A18" s="4" t="s">
        <v>1032</v>
      </c>
      <c r="C18" s="5" t="n">
        <v>1080000</v>
      </c>
    </row>
    <row r="19" spans="1:7">
      <c r="A19" s="4" t="s">
        <v>394</v>
      </c>
      <c r="C19" s="4" t="s">
        <v>388</v>
      </c>
    </row>
    <row r="20" spans="1:7">
      <c r="A20" s="4" t="s">
        <v>1025</v>
      </c>
      <c r="C20" s="6" t="n">
        <v>205</v>
      </c>
    </row>
    <row r="21" spans="1:7">
      <c r="A21" s="4" t="s">
        <v>1033</v>
      </c>
      <c r="C21" s="6" t="n">
        <v>1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1035</v>
      </c>
    </row>
    <row r="3" spans="1:3">
      <c r="A3" s="3" t="s">
        <v>1036</v>
      </c>
    </row>
    <row r="4" spans="1:3">
      <c r="A4" s="4" t="s">
        <v>1037</v>
      </c>
      <c r="C4" s="7" t="n">
        <v>7.05</v>
      </c>
    </row>
    <row r="5" spans="1:3">
      <c r="A5" s="4" t="s">
        <v>1038</v>
      </c>
      <c r="B5" s="11" t="n">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0:37Z</dcterms:created>
  <dcterms:modified xmlns:dcterms="http://purl.org/dc/terms/" xmlns:xsi="http://www.w3.org/2001/XMLSchema-instance" xsi:type="dcterms:W3CDTF">2019-08-08T17:20:37Z</dcterms:modified>
</cp:coreProperties>
</file>